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Supplemental Cash Flow Informat" sheetId="11" state="visible" r:id="rId11"/>
    <sheet xmlns:r="http://schemas.openxmlformats.org/officeDocument/2006/relationships" name="Revenues" sheetId="12" state="visible" r:id="rId12"/>
    <sheet xmlns:r="http://schemas.openxmlformats.org/officeDocument/2006/relationships" name="Allowance for Credit Losses" sheetId="13" state="visible" r:id="rId13"/>
    <sheet xmlns:r="http://schemas.openxmlformats.org/officeDocument/2006/relationships" name="Prepaid Expenses and Other Curr"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Liabiliti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Compensation Plan" sheetId="22" state="visible" r:id="rId22"/>
    <sheet xmlns:r="http://schemas.openxmlformats.org/officeDocument/2006/relationships" name="Loss Per Share" sheetId="23" state="visible" r:id="rId23"/>
    <sheet xmlns:r="http://schemas.openxmlformats.org/officeDocument/2006/relationships" name="Employee Retirement Benefit Pla" sheetId="24" state="visible" r:id="rId24"/>
    <sheet xmlns:r="http://schemas.openxmlformats.org/officeDocument/2006/relationships" name="Segment and Geographic Informat" sheetId="25" state="visible" r:id="rId25"/>
    <sheet xmlns:r="http://schemas.openxmlformats.org/officeDocument/2006/relationships" name="Leases" sheetId="26" state="visible" r:id="rId26"/>
    <sheet xmlns:r="http://schemas.openxmlformats.org/officeDocument/2006/relationships" name="Business Combinations" sheetId="27" state="visible" r:id="rId27"/>
    <sheet xmlns:r="http://schemas.openxmlformats.org/officeDocument/2006/relationships" name="Restructuring" sheetId="28" state="visible" r:id="rId28"/>
    <sheet xmlns:r="http://schemas.openxmlformats.org/officeDocument/2006/relationships" name="Deb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upplemental Cash Flow Inform_2" sheetId="36" state="visible" r:id="rId36"/>
    <sheet xmlns:r="http://schemas.openxmlformats.org/officeDocument/2006/relationships" name="Revenues (Tables)" sheetId="37" state="visible" r:id="rId37"/>
    <sheet xmlns:r="http://schemas.openxmlformats.org/officeDocument/2006/relationships" name="Allowance for Credit Losses (Ta" sheetId="38" state="visible" r:id="rId38"/>
    <sheet xmlns:r="http://schemas.openxmlformats.org/officeDocument/2006/relationships" name="Prepaid Expenses and Other Cu_2" sheetId="39" state="visible" r:id="rId39"/>
    <sheet xmlns:r="http://schemas.openxmlformats.org/officeDocument/2006/relationships" name="Inventories (Tables)"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Accrued Liabilities (Tables)"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Stock Compensation Plan (Tables" sheetId="46" state="visible" r:id="rId46"/>
    <sheet xmlns:r="http://schemas.openxmlformats.org/officeDocument/2006/relationships" name="Loss Per Share (Tables)" sheetId="47" state="visible" r:id="rId47"/>
    <sheet xmlns:r="http://schemas.openxmlformats.org/officeDocument/2006/relationships" name="Segment and Geographic Inform_2" sheetId="48" state="visible" r:id="rId48"/>
    <sheet xmlns:r="http://schemas.openxmlformats.org/officeDocument/2006/relationships" name="Leases (Tables)" sheetId="49" state="visible" r:id="rId49"/>
    <sheet xmlns:r="http://schemas.openxmlformats.org/officeDocument/2006/relationships" name="Business Combinations (Tables)" sheetId="50" state="visible" r:id="rId50"/>
    <sheet xmlns:r="http://schemas.openxmlformats.org/officeDocument/2006/relationships" name="Restructuring (Tables)" sheetId="51" state="visible" r:id="rId51"/>
    <sheet xmlns:r="http://schemas.openxmlformats.org/officeDocument/2006/relationships" name="Debt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pplemental Cash Flow Inform_3" sheetId="56" state="visible" r:id="rId56"/>
    <sheet xmlns:r="http://schemas.openxmlformats.org/officeDocument/2006/relationships" name="Revenues - Disaggregation of Re" sheetId="57" state="visible" r:id="rId57"/>
    <sheet xmlns:r="http://schemas.openxmlformats.org/officeDocument/2006/relationships" name="Revenues - Additional Informati" sheetId="58" state="visible" r:id="rId58"/>
    <sheet xmlns:r="http://schemas.openxmlformats.org/officeDocument/2006/relationships" name="Revenue - Deferred Revenues Rec" sheetId="59" state="visible" r:id="rId59"/>
    <sheet xmlns:r="http://schemas.openxmlformats.org/officeDocument/2006/relationships" name="Revenues - Revenue Recognized f" sheetId="60" state="visible" r:id="rId60"/>
    <sheet xmlns:r="http://schemas.openxmlformats.org/officeDocument/2006/relationships" name="Allowance for Credit Losses - R" sheetId="61" state="visible" r:id="rId61"/>
    <sheet xmlns:r="http://schemas.openxmlformats.org/officeDocument/2006/relationships" name="Prepaid Expenses and Other Cu_3" sheetId="62" state="visible" r:id="rId62"/>
    <sheet xmlns:r="http://schemas.openxmlformats.org/officeDocument/2006/relationships" name="Inventories - Additional Inform" sheetId="63" state="visible" r:id="rId63"/>
    <sheet xmlns:r="http://schemas.openxmlformats.org/officeDocument/2006/relationships" name="Inventories - Schedule of Inven" sheetId="64" state="visible" r:id="rId64"/>
    <sheet xmlns:r="http://schemas.openxmlformats.org/officeDocument/2006/relationships" name="Goodwill - Additional Informati" sheetId="65" state="visible" r:id="rId65"/>
    <sheet xmlns:r="http://schemas.openxmlformats.org/officeDocument/2006/relationships" name="Goodwill - Changes in Goodwill " sheetId="66" state="visible" r:id="rId66"/>
    <sheet xmlns:r="http://schemas.openxmlformats.org/officeDocument/2006/relationships" name="Intangible Assets - Schedule (D" sheetId="67" state="visible" r:id="rId67"/>
    <sheet xmlns:r="http://schemas.openxmlformats.org/officeDocument/2006/relationships" name="Intangible Assets - Additional " sheetId="68" state="visible" r:id="rId68"/>
    <sheet xmlns:r="http://schemas.openxmlformats.org/officeDocument/2006/relationships" name="Intangible Assets - Estimated A" sheetId="69" state="visible" r:id="rId69"/>
    <sheet xmlns:r="http://schemas.openxmlformats.org/officeDocument/2006/relationships" name="Accrued Liabilities - Accrued L" sheetId="70" state="visible" r:id="rId70"/>
    <sheet xmlns:r="http://schemas.openxmlformats.org/officeDocument/2006/relationships" name="Accrued Liabilities - Activity " sheetId="71" state="visible" r:id="rId71"/>
    <sheet xmlns:r="http://schemas.openxmlformats.org/officeDocument/2006/relationships" name="Fair Value Measurements - Addit" sheetId="72" state="visible" r:id="rId72"/>
    <sheet xmlns:r="http://schemas.openxmlformats.org/officeDocument/2006/relationships" name="Fair Value Measurements - Sched" sheetId="73" state="visible" r:id="rId73"/>
    <sheet xmlns:r="http://schemas.openxmlformats.org/officeDocument/2006/relationships" name="Income Taxes - Income (Loss) Be"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Components of Ne" sheetId="77" state="visible" r:id="rId77"/>
    <sheet xmlns:r="http://schemas.openxmlformats.org/officeDocument/2006/relationships" name="Income Taxes - Additional Infor" sheetId="78" state="visible" r:id="rId78"/>
    <sheet xmlns:r="http://schemas.openxmlformats.org/officeDocument/2006/relationships" name="Income Taxes - Unrecognized Tax" sheetId="79" state="visible" r:id="rId79"/>
    <sheet xmlns:r="http://schemas.openxmlformats.org/officeDocument/2006/relationships" name="Commitments and Contingencies (" sheetId="80" state="visible" r:id="rId80"/>
    <sheet xmlns:r="http://schemas.openxmlformats.org/officeDocument/2006/relationships" name="Stock Compensation Plan - Addit" sheetId="81" state="visible" r:id="rId81"/>
    <sheet xmlns:r="http://schemas.openxmlformats.org/officeDocument/2006/relationships" name="Stock Compensation Plan - Assum" sheetId="82" state="visible" r:id="rId82"/>
    <sheet xmlns:r="http://schemas.openxmlformats.org/officeDocument/2006/relationships" name="Stock Compensation Plan - Sched" sheetId="83" state="visible" r:id="rId83"/>
    <sheet xmlns:r="http://schemas.openxmlformats.org/officeDocument/2006/relationships" name="Stock Compensation Plan - Sch_2" sheetId="84" state="visible" r:id="rId84"/>
    <sheet xmlns:r="http://schemas.openxmlformats.org/officeDocument/2006/relationships" name="Stock Compensation Plan - Compe" sheetId="85" state="visible" r:id="rId85"/>
    <sheet xmlns:r="http://schemas.openxmlformats.org/officeDocument/2006/relationships" name="Loss Per Share - Additional Inf" sheetId="86" state="visible" r:id="rId86"/>
    <sheet xmlns:r="http://schemas.openxmlformats.org/officeDocument/2006/relationships" name="Loss Per Share - Reconciliation" sheetId="87" state="visible" r:id="rId87"/>
    <sheet xmlns:r="http://schemas.openxmlformats.org/officeDocument/2006/relationships" name="Employee Retirement Benefit P_2"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 xmlns:r="http://schemas.openxmlformats.org/officeDocument/2006/relationships" name="Segment and Geographic Inform_5" sheetId="91" state="visible" r:id="rId91"/>
    <sheet xmlns:r="http://schemas.openxmlformats.org/officeDocument/2006/relationships" name="Segment and Geographic Inform_6" sheetId="92" state="visible" r:id="rId92"/>
    <sheet xmlns:r="http://schemas.openxmlformats.org/officeDocument/2006/relationships" name="Leases - Narrative (Details)" sheetId="93" state="visible" r:id="rId93"/>
    <sheet xmlns:r="http://schemas.openxmlformats.org/officeDocument/2006/relationships" name="Leases - Lease Cost (Details)" sheetId="94" state="visible" r:id="rId94"/>
    <sheet xmlns:r="http://schemas.openxmlformats.org/officeDocument/2006/relationships" name="Leases - Supplemental Balance S" sheetId="95" state="visible" r:id="rId95"/>
    <sheet xmlns:r="http://schemas.openxmlformats.org/officeDocument/2006/relationships" name="Leases - Supplemental Cash Flow" sheetId="96" state="visible" r:id="rId96"/>
    <sheet xmlns:r="http://schemas.openxmlformats.org/officeDocument/2006/relationships" name="Leases - Maturities of Lease Li" sheetId="97" state="visible" r:id="rId97"/>
    <sheet xmlns:r="http://schemas.openxmlformats.org/officeDocument/2006/relationships" name="Business Combinations - Narrati" sheetId="98" state="visible" r:id="rId98"/>
    <sheet xmlns:r="http://schemas.openxmlformats.org/officeDocument/2006/relationships" name="Business Combinations - Assets " sheetId="99" state="visible" r:id="rId99"/>
    <sheet xmlns:r="http://schemas.openxmlformats.org/officeDocument/2006/relationships" name="Business Combinations - Acquire" sheetId="100" state="visible" r:id="rId100"/>
    <sheet xmlns:r="http://schemas.openxmlformats.org/officeDocument/2006/relationships" name="Restructuring - Narrative (Deta" sheetId="101" state="visible" r:id="rId101"/>
    <sheet xmlns:r="http://schemas.openxmlformats.org/officeDocument/2006/relationships" name="Restructuring - Activity (Detai" sheetId="102" state="visible" r:id="rId102"/>
    <sheet xmlns:r="http://schemas.openxmlformats.org/officeDocument/2006/relationships" name="Debt - Narrative (Details)" sheetId="103" state="visible" r:id="rId103"/>
    <sheet xmlns:r="http://schemas.openxmlformats.org/officeDocument/2006/relationships" name="Debt - Schedule of Net Carrying" sheetId="104" state="visible" r:id="rId104"/>
    <sheet xmlns:r="http://schemas.openxmlformats.org/officeDocument/2006/relationships" name="Debt - Schedule of Interest Exp"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_(&quot;$ &quot;#,##0.00_);_(&quot;$ &quot;(#,##0.00)"/>
    <numFmt numFmtId="168" formatCode="#,##0%_);(#,##0%)"/>
    <numFmt numFmtId="169" formatCode="_(&quot;$ &quot;#,##0.0_);_(&quot;$ &quot;(#,##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081</t>
        </is>
      </c>
      <c r="C9" s="4" t="inlineStr">
        <is>
          <t xml:space="preserve"> </t>
        </is>
      </c>
      <c r="D9" s="4" t="inlineStr">
        <is>
          <t xml:space="preserve"> </t>
        </is>
      </c>
    </row>
    <row r="10">
      <c r="A10" s="4" t="inlineStr">
        <is>
          <t>Entity Registrant Name</t>
        </is>
      </c>
      <c r="B10" s="4" t="inlineStr">
        <is>
          <t>FARO TECHNOLOGIES,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3157093</t>
        </is>
      </c>
      <c r="C12" s="4" t="inlineStr">
        <is>
          <t xml:space="preserve"> </t>
        </is>
      </c>
      <c r="D12" s="4" t="inlineStr">
        <is>
          <t xml:space="preserve"> </t>
        </is>
      </c>
    </row>
    <row r="13">
      <c r="A13" s="4" t="inlineStr">
        <is>
          <t>Entity Address, Address Line One</t>
        </is>
      </c>
      <c r="B13" s="4" t="inlineStr">
        <is>
          <t>125 Technology Park,</t>
        </is>
      </c>
      <c r="C13" s="4" t="inlineStr">
        <is>
          <t xml:space="preserve"> </t>
        </is>
      </c>
      <c r="D13" s="4" t="inlineStr">
        <is>
          <t xml:space="preserve"> </t>
        </is>
      </c>
    </row>
    <row r="14">
      <c r="A14" s="4" t="inlineStr">
        <is>
          <t>Entity Address, City or Town</t>
        </is>
      </c>
      <c r="B14" s="4" t="inlineStr">
        <is>
          <t>Lake Mary</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746</t>
        </is>
      </c>
      <c r="C16" s="4" t="inlineStr">
        <is>
          <t xml:space="preserve"> </t>
        </is>
      </c>
      <c r="D16" s="4" t="inlineStr">
        <is>
          <t xml:space="preserve"> </t>
        </is>
      </c>
    </row>
    <row r="17">
      <c r="A17" s="4" t="inlineStr">
        <is>
          <t>City Area Code</t>
        </is>
      </c>
      <c r="B17" s="4" t="inlineStr">
        <is>
          <t>407</t>
        </is>
      </c>
      <c r="C17" s="4" t="inlineStr">
        <is>
          <t xml:space="preserve"> </t>
        </is>
      </c>
      <c r="D17" s="4" t="inlineStr">
        <is>
          <t xml:space="preserve"> </t>
        </is>
      </c>
    </row>
    <row r="18">
      <c r="A18" s="4" t="inlineStr">
        <is>
          <t>Local Phone Number</t>
        </is>
      </c>
      <c r="B18" s="4" t="inlineStr">
        <is>
          <t>333-9911</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FAR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3911472</v>
      </c>
    </row>
    <row r="33">
      <c r="A33" s="4" t="inlineStr">
        <is>
          <t>Entity Common Stock, Shares Outstanding</t>
        </is>
      </c>
      <c r="B33" s="4" t="inlineStr">
        <is>
          <t xml:space="preserve"> </t>
        </is>
      </c>
      <c r="C33" s="6" t="n">
        <v>18981676</v>
      </c>
      <c r="D33" s="4" t="inlineStr">
        <is>
          <t xml:space="preserve"> </t>
        </is>
      </c>
    </row>
    <row r="34">
      <c r="A34" s="4" t="inlineStr">
        <is>
          <t>Documents Incorporated by Reference</t>
        </is>
      </c>
      <c r="B34" s="4" t="inlineStr">
        <is>
          <t>Portions of the Registrant’s definitive proxy statement for the 2025 Annual Meeting of Shareholders are incorporated by reference into Part III of this Annual Report on Form 10-K to the extent stated herein.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749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FARO Technologies, Inc. and its subsidiaries (collectively “FARO,” the “Company,” “us,” “we” or “our”) design, develop, manufacture, market and support software driven, three-dimensional (“3D”) measurement, imaging, and realization solutions for the manufacturing, architecture, engineering and construction (“AEC”), Operations and Maintenance (“O&amp;M”) and public safety analytics markets. We enable our customers to capture, measure, manipulate, interact with and share 4D, 3D and 2D data from the physical world in a virtual environment and then translate this information back into the physical domain. Our broad technology set equips our customers with a wide range of 3D capture technologies that range from ultra-high accuracy laser-scanner-based technology to lower accuracy, photogrammetry-based technology. Our FARO suite of 3D products and software solutions are used for inspection of components and assemblies, rapid prototyping, reverse engineering, documenting large volume or structures in 3D, surveying and construction, construction management, assembly layout, machine guidance as well as in investigation and reconstructions of crash and crime scenes. We sell the majority of our solutions through a direct sales force, augmented by sales through indirect channels across a range of sectors including manufacturing, surveying, architecture, engineering and construction, public safety forensics and other industries. Principles of Consolidation —Our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Product Warranty and Extended Warranty Contracts —Revenue is recognized as performance obligations within a contract are satisfied in an amount that reflects the consideration we expect to receive in exchange for satisfaction of those performance obligations, or standalone selling price. Our contracts with customers may include multiple performance obligations. For such arrangements, we allocate revenues to each performance obligation based on its relativ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s location, as determined by the agreed upon shipping terms, at which time we are entitled to payment and title and control has passed to the customer. Fees billed to customers associated with the distribution of products are classified as revenue. We generally warrant our products against defects in design, materials and workmanship for one year to two years. A provision for estimated future costs relating to warranty expense is recorded when products are shipped. To support our product lines, we also sell hardware service contracts which revenues are recognized on a straight-line basis over the term of the contract. Hardware service contracts generally extend between one month and three years. Costs relating to hardware service contracts are recognized as incurred. Revenue from sales of commercial software licenses is only recognized when no further significant production, modification or customization of the software is required and when the risks and rewards of ownership have passed to the customer. These software arrangements generally include short-term maintenance that is considered post-contract support (“PCS”), which is considered to be a separate performance obligation. We generally establish a standalone sales price for this PCS component based on our software maintenance contract renewals. Software maintenance contracts, when sold, are recognized on a straight-line basis over the term of the contract. Revenue from the sales of software subscriptions sold as a service are recognized on a straight-line basis over the term of the contract. Software subscriptions generally extend between one month and three years. Revenues resulting from sales of comprehensive support, training and technology consulting services are recognized as such services are performed and are deferred when billed in advance of the performance of services. Payment for products and services is collected within a short period of time following transfer of control or commencement of delivery of services, as applicable. Revenues are presented net of sales-related taxes. As of December 31, 2024, none of our customers individually accounted for 10% or more of the Company's Total sales or Accounts receivable, net. Cash and Cash Equivalents —We consider cash on hand and amounts on deposit with financial institutions, including U.S. Treasury Bill investments, with original maturities of three months or less to be cash and cash equivalents. We had deposits with foreign banks totaling $49.2 million and $47.4 million as of December 31, 2024 and 2023, respectively. Investments —The Company’s investments consist of U.S. Treasury Bills and are classified as held-to-maturity securities. These investments are recorded at amortized cost. Investments with original maturities of three months or less are considered cash equivalents. Investments with original maturities exceeding three months and less than one year are categorized as short-term investments. These investments are classified as held-to-maturity securities, based on the intent and ability to hold these investments to maturity. Our investments in money market fund and the U.S. Treasury Bills with three months maturity were classified as cash equivalents and investments with six months maturity were classified as short-term investment on the consolidated balance sheets. These investments were considered held-to-maturity securities and were recorded at amortized cost. Accounts Receivable and Related Allowance for Credit Losses —Credit is extended to customers based on an evaluation of a customer’s financial condition and, generally, collateral is not required. Accounts receivable are generally due within 30 to 90 days and are stated at amounts due from customers, net of an allowance for credit losses. Accounts outstanding longer than the contractual payment terms are considered past due. We make judgments as to the collectability of accounts receivable based on historical trends and future expectations. Management estimates an allowance for credit losses, which adjusts gross trade accounts receivable to their net realizable value. The allowance for credit losses is based on an analysis of all receivables for possible impairment issues and historical write-off percentages. We write off accounts receivable when they become uncollectible, and payments subsequently received on such receivables are credited to the allowance for credit losses. We do not generally charge interest on past due receivables. Inventories —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and imaging devices utilized by sales representatives to present our products to customers. Management expects sales demonstration inventory to be held by our sales representatives for up to three years,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See Note 6, “Inventories” for further information regarding inventories. Reserve for Excess and Obsolete Inventory— Because the value of inventory that will ultimately be realized cannot be known with exact certainty, we rely upon past sales history, adjusted for any known events to determine expected usage,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 We review these assumptions regularly for all of our inventories which include sales demonstration and service inventories. Property and Equipment —Property and equipment purchases generally exceeding two thousand five hundred dollars are capitalized and recorded at cost. Depreciation is calculated using the straight-line method over the life of the asset, commencing in the first of the month after the asset is placed into service. The estimated useful lives of various asset classes are as follows: Machinery, equipment and software 2 to 5 years Furniture and fixtures 3 to 10 years Leasehold improvements are amortized on a straight-line basis over the lesser of the life of the asset or the remaining term of the lease. Depreciation expense was $7.0 million, $7.7 million and $8.3 million in 2024, 2023 and 2022, respectively. Accelerated methods of depreciation are used for income tax purposes in contrast to book purposes, and as a result, appropriate provisions are made for the related deferred income taxes. Balances of major classes of depreciable assets and total accumulated depreciation as of December 31, 2024 and 2023 are as follows: December 31, 2024 December 31, 2023 Property, plant and equipment: Machinery and equipment $ 98,211 $ 99,111 Furniture and fixtures 6,235 6,646 Leasehold improvements 19,935 20,464 Property, plant and equipment at cost 124,381 126,221 Less: accumulated depreciation and amortization (105,614) (105,040) Property, plant and equipment, net $ 18,767 $ 21,181 Business Combinations —We allocate the purchase consideration of acquired companies to the assets acquired and liabilities assumed based generally on their fair values at the acquisition date. The excess of the fair value of purchase consideration over the fair value of these assets acquired and liabilities assumed is recorded as goodwill. Acquisition-related expenses are recognized separately from the business combination and are expensed as incurred. While the Company uses its best estimates and assumptions as part of the purchase price allocation process to accurately value assets acquired and liabilities assumed, these estimates are inherently uncertain and subject to refinement. Amounts recorded in a business combination may change during the measurement period, which is a period not to exceed one year from the date of acquisition, as additional information about conditions existing at the acquisition date becomes available. Goodwill and Intangible Assets —Goodwill represents the excess cost of a business acquisition over the fair value of the net assets acquired. We perform an annual review each year, or more frequently if indicators of potential impairment exist (i.e., that it is more likely than not that the fair value of the reporting unit is less than the carrying value), to determine if the carrying value of the recorded goodwill or indefinite lived intangible assets is impaired. Each period, and for our single reporting unit, we can elect to perform a qualitative assessment to determine whether it is necessary to perform a quantitative goodwill impairment test. If we believe, as a result of our qualitative assessment, that it is not more likely than not that the fair value of our reporting unit containing goodwill is less than its carrying amount, then the quantitative goodwill impairment test is necessary. We calculate the fair value of the reporting unit using a discounted cash flow method and market approach method, and then comparing the respective fair value with the carrying amount of the reporting unit. If the carrying amount of the reporting unit exceeds its fair value, we record the amount of the impairment loss, if any. Management concluded there was no goodwill impairment for the years ended 2024, 2023 and 2022. We test goodwill for impairment annually on December 31 of each reporting year or more frequently if an event occurs or circumstances would indicate that it is more likely than not the fair value of the reporting unit is less than the carrying value. We performed our annual test of goodwill during 2024, 2023 and 2022 as of December 31. See Note 7, “Goodwill” for further information regarding goodwill. Our intangible assets principally include patents, existing product technology, internally developed software and customer relationships that arose in connection with our acquisitions. Other intangible assets are recorded at fair value at the date of acquisition and are amortized over their estimated useful lives of 3 to 14 years. Product technology and patents are recorded at cost. Amortization expense is computed using the straight-line method over the estimated useful lives of the product technology and patents of 7 to 14 years. Internally developed software exceeding two thousand five hundred dollars are capitalized and recorded at cost. Amortization expense is computed using the straight-line method over the estimated useful lives of the internally developed software ranging between 1 to 3 years. Definite-lived intangible assets are re-evaluated whenever events or changes in circumstances indicate that their estimated useful lives may require revision or carrying value of the related asset group may not be recoverable by its projected undiscounted cash flows. If the carrying value of the asset group is determined to be unrecoverable, an impairment charge would be recognized in an amount equal to the amount by which the carrying value of the asset group exceeds its fair value. As a result of an assessment over the current development strategy of our internally developed software, we determined a shift in our current resources was necessary towards a more efficient path for subscription based software. As a result, we recognized an impairment charge related to construction-in-progress intangible assets of $1.1 million in 2022, which was included in restructuring costs on the consolidated statements of operations. We recognized no impairment charges related to intangibles in 2024 and 2023. See Note 8, “Intangible Assets” for further information regarding intangible assets. As of December 31, 2024 and 2023, there were no indefinite-lived intangible assets. Research and Development —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 To date, the time incurred between the attainment of the related products' technological feasibility and general release to customers has been short. Research and development costs incurred relating to the development of internal-use software and website development, including software used to upgrade and enhance our websites and applications to be sold as a service are capitalized in the period incurred and amortized over 1 year to 3 years. These costs include external direct costs of materials and services and internal costs such as payroll and benefits of those employees directly associated with the development of new functionality in internal use software to be sold as a service. Any costs related to preliminary project activities and post implementation activities of internal-use software are expensed as incurred. The amount of costs capitalized relating to internally developed computer software to be sold as a service was $4.5 million during 2024, $4.2 million during 2023 and $5.4 million during 2022. In 2024, 2023 and 2022, we recognized $1.7 million, $1.6 million and $0.6 million in amortization expense related to these assets. Of the $1.6 million in 2023, $1.4 million was related to the impairment of Sphere asset and was included in restructuring costs. These capitalized costs, which total $10.3 million as of December 31, 2024 and $7.4 million as of December 31, 2023, are primarily included in net intangible assets in our consolidated balance sheets. Reserve for Warranties —We establish at the time of sale a liability for the one Income Taxes —We account for income taxes using the asset and liability method in accordance with ASC Topic 740, Income Taxes . The objectives of accounting for income taxes under ASC Topic 740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the enacted tax rates in effect for the year in which the respective temporary differences or tax credit carryforwards are expected to be recovered or settled. 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The realization of deferred tax assets is contingent upon the generation of future taxable income and other restrictions that may exist under the tax laws of the jurisdiction in which a deferred tax asset exists. We assess the available positive and negative evidence to estimate whether sufficient future taxable income will be generated to permit the use of existing deferred tax assets. Management's evaluation begins with a jurisdictional review of cumulative gains or losses incurred over recent years. A significant piece of objective negative evidence exists when a jurisdiction has incurred cumulative losses over recent years. Such objective evidence limits the ability to consider other subjective evidence, such as our projections for future growth. Based on the positive and negative evidence for recoverability, we establish a valuation allowance against the net deferred tax assets of a taxing jurisdiction in which we operate unless it is “more likely than not” that we will recover such assets through the above means.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11, “Income Taxes” for further information regarding income taxes. Loss Per Share ( “ EPS ” ) —Basic (loss) earnings per share is computed by dividing net (loss)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market-based awards, and common stock issued for settlement of the Notes (as defined in Note 20 to the consolidated financial statements). Our potential common stock is excluded from the basic earnings per share calculation and is included in the diluted earnings per share calculation when doing so would not be anti-dilutive. Market-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4, “Loss Per Share.” Accounting for Stock-Based Compensation —We have one stock-based employee and director compensation plan, which is described more fully in Note 13, “Stock Compensation Plan.” We measure and record compensation expense using the applicable accounting guidance for share-based payments related to stock options, restricted stock, restricted stock units and market-based awards granted to our directors and employees. The fair value of stock options, including performance awards, without a market condition is estimated, at the date of grant, using the Black-Scholes option-valuation model. The fair value of restricted stock unit awards and stock options with a market condition is estimated, at the date of grant, using the Monte Carlo Simulation valu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We expense stock-based compensation for stock options, restricted stock unit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year vesting period regardless of the value that the award recipients ultimately receive. All income tax-related cash flows resulting from share-based payments are reported as operating activities in the statement of cash flows in the deferred income tax benefit line item. We elect to account for forfeitures related to the service condition-based awards as they occur. Concentration of Credit Risk —Financial instruments that expose us to concentrations of credit risk consist principally of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 Concentration of Supplier Risk —The Company currently outsources the manufacturing of its hardware devices to a sole contract manufacturer. Although there are a limited number of manufacturers, management believes that other suppliers could provide similar manufacturing services on comparable terms. Impact of Recently Adopted Accounting Standards —In November 2023, the FASB issued ASU No. 2023-07, Segment Reporting (Topic 280): Improvements to Reportable Segment Disclosures (“ASU 2023-07”), which requires disclosure of significant segment expenses and other segment items on an annual and interim basis under ASC 280. ASU 2023-07 is effective for fiscal years beginning after December 15, 2023, and for interim periods beginning after December 15, 2024. Early adoption is permitted and the amendments in this ASU should be applied on a retrospective basis to all periods presented. The Company adopted this ASU during the year ended December 31, 2024. See Note 16, "Segment and Demographic Information" for further information. Recently Issued Accounting Pronouncements Not Yet Adopted as of December 31, 2024— In November 2024, the FASB issued ASU 2024-03, Income Statement - Reporting Comprehensive Income - Expense Disaggregation Disclosures (Subtopic 220-40): Disaggregation of Income Statement Expenses. The new standard requires disclosures about specific types of expenses included in the expense captions presented on the face of the income statement as well as disclosures about selling expenses. This standard is effective for annual reporting periods beginning after December 15, 2026, with early adoption permitted. The Company is currently evaluating the impact the adoption of this standard will have on our disclosure.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Early adoption is permitted. The ASU indicates that all entities will apply its guidance prospectively with an option for retroactive application to each period in the financial statements. The Company is currently evaluating the impact of ASU 2023-09 on it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cquired Intangibles (Details) - USD ($) $ in Thousands</t>
        </is>
      </c>
      <c r="B1" s="2" t="inlineStr">
        <is>
          <t>Dec. 01, 2022</t>
        </is>
      </c>
      <c r="C1" s="2" t="inlineStr">
        <is>
          <t>Sep. 01, 2022</t>
        </is>
      </c>
    </row>
    <row r="2">
      <c r="A2" s="4" t="inlineStr">
        <is>
          <t>GeoSLAM</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Amount</t>
        </is>
      </c>
      <c r="B4" s="4" t="inlineStr">
        <is>
          <t xml:space="preserve"> </t>
        </is>
      </c>
      <c r="C4" s="5" t="n">
        <v>18610</v>
      </c>
    </row>
    <row r="5">
      <c r="A5" s="4" t="inlineStr">
        <is>
          <t>Weighted Average Life (Years)</t>
        </is>
      </c>
      <c r="B5" s="4" t="inlineStr">
        <is>
          <t xml:space="preserve"> </t>
        </is>
      </c>
      <c r="C5" s="4" t="inlineStr">
        <is>
          <t>13 years</t>
        </is>
      </c>
    </row>
    <row r="6">
      <c r="A6" s="4" t="inlineStr">
        <is>
          <t>GeoSLAM | Brand</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Amount</t>
        </is>
      </c>
      <c r="B8" s="4" t="inlineStr">
        <is>
          <t xml:space="preserve"> </t>
        </is>
      </c>
      <c r="C8" s="5" t="n">
        <v>466</v>
      </c>
    </row>
    <row r="9">
      <c r="A9" s="4" t="inlineStr">
        <is>
          <t>Weighted Average Life (Years)</t>
        </is>
      </c>
      <c r="B9" s="4" t="inlineStr">
        <is>
          <t xml:space="preserve"> </t>
        </is>
      </c>
      <c r="C9" s="4" t="inlineStr">
        <is>
          <t>3 years</t>
        </is>
      </c>
    </row>
    <row r="10">
      <c r="A10" s="4" t="inlineStr">
        <is>
          <t>GeoSLAM | Technolog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mount</t>
        </is>
      </c>
      <c r="B12" s="4" t="inlineStr">
        <is>
          <t xml:space="preserve"> </t>
        </is>
      </c>
      <c r="C12" s="5" t="n">
        <v>3828</v>
      </c>
    </row>
    <row r="13">
      <c r="A13" s="4" t="inlineStr">
        <is>
          <t>Weighted Average Life (Years)</t>
        </is>
      </c>
      <c r="B13" s="4" t="inlineStr">
        <is>
          <t xml:space="preserve"> </t>
        </is>
      </c>
      <c r="C13" s="4" t="inlineStr">
        <is>
          <t>5 years</t>
        </is>
      </c>
    </row>
    <row r="14">
      <c r="A14" s="4" t="inlineStr">
        <is>
          <t>GeoSLAM | Customer relationship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unt</t>
        </is>
      </c>
      <c r="B16" s="4" t="inlineStr">
        <is>
          <t xml:space="preserve"> </t>
        </is>
      </c>
      <c r="C16" s="5" t="n">
        <v>14316</v>
      </c>
    </row>
    <row r="17">
      <c r="A17" s="4" t="inlineStr">
        <is>
          <t>Weighted Average Life (Years)</t>
        </is>
      </c>
      <c r="B17" s="4" t="inlineStr">
        <is>
          <t xml:space="preserve"> </t>
        </is>
      </c>
      <c r="C17" s="4" t="inlineStr">
        <is>
          <t>15 years</t>
        </is>
      </c>
    </row>
    <row r="18">
      <c r="A18" s="4" t="inlineStr">
        <is>
          <t>SiteScape</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Amount</t>
        </is>
      </c>
      <c r="B20" s="5" t="n">
        <v>807</v>
      </c>
      <c r="C20" s="4" t="inlineStr">
        <is>
          <t xml:space="preserve"> </t>
        </is>
      </c>
    </row>
    <row r="21">
      <c r="A21" s="4" t="inlineStr">
        <is>
          <t>Weighted Average Life (Years)</t>
        </is>
      </c>
      <c r="B21" s="4" t="inlineStr">
        <is>
          <t>3 years</t>
        </is>
      </c>
      <c r="C21" s="4" t="inlineStr">
        <is>
          <t xml:space="preserve"> </t>
        </is>
      </c>
    </row>
    <row r="22">
      <c r="A22" s="4" t="inlineStr">
        <is>
          <t>SiteScape | Technology</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Amount</t>
        </is>
      </c>
      <c r="B24" s="5" t="n">
        <v>807</v>
      </c>
      <c r="C24" s="4" t="inlineStr">
        <is>
          <t xml:space="preserve"> </t>
        </is>
      </c>
    </row>
    <row r="25">
      <c r="A25" s="4" t="inlineStr">
        <is>
          <t>Weighted Average Life (Years)</t>
        </is>
      </c>
      <c r="B25" s="4" t="inlineStr">
        <is>
          <t>3 years</t>
        </is>
      </c>
      <c r="C2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8" customWidth="1" min="6" max="6"/>
    <col width="22" customWidth="1" min="7" max="7"/>
    <col width="22" customWidth="1" min="8" max="8"/>
  </cols>
  <sheetData>
    <row r="1">
      <c r="A1" s="1" t="inlineStr">
        <is>
          <t>Restructuring - Narrative (Details) ft² in Thousands, $ in Thousands</t>
        </is>
      </c>
      <c r="B1" s="2" t="inlineStr">
        <is>
          <t>12 Months Ended</t>
        </is>
      </c>
    </row>
    <row r="2">
      <c r="B2" s="2" t="inlineStr">
        <is>
          <t>Dec. 31, 2024 USD ($)</t>
        </is>
      </c>
      <c r="C2" s="2" t="inlineStr">
        <is>
          <t>Dec. 31, 2023 USD ($)</t>
        </is>
      </c>
      <c r="D2" s="2" t="inlineStr">
        <is>
          <t>Dec. 31, 2022 USD ($)</t>
        </is>
      </c>
      <c r="E2" s="2" t="inlineStr">
        <is>
          <t>Nov. 01, 2024 USD ($)</t>
        </is>
      </c>
      <c r="F2" s="2" t="inlineStr">
        <is>
          <t>Sep. 30, 2022 ft²</t>
        </is>
      </c>
      <c r="G2" s="2" t="inlineStr">
        <is>
          <t>Dec. 31, 2021 USD ($)</t>
        </is>
      </c>
      <c r="H2" s="2" t="inlineStr">
        <is>
          <t>Feb. 14,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 of intangible assets</t>
        </is>
      </c>
      <c r="B4" s="5" t="n">
        <v>8700</v>
      </c>
      <c r="C4" s="5" t="n">
        <v>7700</v>
      </c>
      <c r="D4" s="5" t="n">
        <v>5700</v>
      </c>
      <c r="E4" s="4" t="inlineStr">
        <is>
          <t xml:space="preserve"> </t>
        </is>
      </c>
      <c r="F4" s="4" t="inlineStr">
        <is>
          <t xml:space="preserve"> </t>
        </is>
      </c>
      <c r="G4" s="4" t="inlineStr">
        <is>
          <t xml:space="preserve"> </t>
        </is>
      </c>
      <c r="H4" s="4" t="inlineStr">
        <is>
          <t xml:space="preserve"> </t>
        </is>
      </c>
    </row>
    <row r="5">
      <c r="A5" s="4" t="inlineStr">
        <is>
          <t>Restructuring costs</t>
        </is>
      </c>
      <c r="B5" s="6" t="n">
        <v>3184</v>
      </c>
      <c r="C5" s="6" t="n">
        <v>15393</v>
      </c>
      <c r="D5" s="6" t="n">
        <v>4614</v>
      </c>
      <c r="E5" s="4" t="inlineStr">
        <is>
          <t xml:space="preserve"> </t>
        </is>
      </c>
      <c r="F5" s="4" t="inlineStr">
        <is>
          <t xml:space="preserve"> </t>
        </is>
      </c>
      <c r="G5" s="4" t="inlineStr">
        <is>
          <t xml:space="preserve"> </t>
        </is>
      </c>
      <c r="H5" s="4" t="inlineStr">
        <is>
          <t xml:space="preserve"> </t>
        </is>
      </c>
    </row>
    <row r="6">
      <c r="A6" s="4" t="inlineStr">
        <is>
          <t>FARO Sphere Cloud Environ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expense of intangible assets</t>
        </is>
      </c>
      <c r="B8" s="4" t="inlineStr">
        <is>
          <t xml:space="preserve"> </t>
        </is>
      </c>
      <c r="C8" s="6" t="n">
        <v>14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rgeted annualized sav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000</v>
      </c>
    </row>
    <row r="12">
      <c r="A12" s="4" t="inlineStr">
        <is>
          <t>Restructuring reserve</t>
        </is>
      </c>
      <c r="B12" s="6" t="n">
        <v>1642</v>
      </c>
      <c r="C12" s="6" t="n">
        <v>1609</v>
      </c>
      <c r="D12" s="6" t="n">
        <v>528</v>
      </c>
      <c r="E12" s="4" t="inlineStr">
        <is>
          <t xml:space="preserve"> </t>
        </is>
      </c>
      <c r="F12" s="4" t="inlineStr">
        <is>
          <t xml:space="preserve"> </t>
        </is>
      </c>
      <c r="G12" s="5" t="n">
        <v>3919</v>
      </c>
      <c r="H12" s="4" t="inlineStr">
        <is>
          <t xml:space="preserve"> </t>
        </is>
      </c>
    </row>
    <row r="13">
      <c r="A13" s="4" t="inlineStr">
        <is>
          <t>Severance costs</t>
        </is>
      </c>
      <c r="B13" s="6" t="n">
        <v>1800</v>
      </c>
      <c r="C13" s="4" t="inlineStr">
        <is>
          <t xml:space="preserve"> </t>
        </is>
      </c>
      <c r="D13" s="6" t="n">
        <v>3000</v>
      </c>
      <c r="E13" s="4" t="inlineStr">
        <is>
          <t xml:space="preserve"> </t>
        </is>
      </c>
      <c r="F13" s="4" t="inlineStr">
        <is>
          <t xml:space="preserve"> </t>
        </is>
      </c>
      <c r="G13" s="4" t="inlineStr">
        <is>
          <t xml:space="preserve"> </t>
        </is>
      </c>
      <c r="H13" s="4" t="inlineStr">
        <is>
          <t xml:space="preserve"> </t>
        </is>
      </c>
    </row>
    <row r="14">
      <c r="A14" s="4" t="inlineStr">
        <is>
          <t>Cash payments</t>
        </is>
      </c>
      <c r="B14" s="6" t="n">
        <v>3151</v>
      </c>
      <c r="C14" s="6" t="n">
        <v>8670</v>
      </c>
      <c r="D14" s="6" t="n">
        <v>6364</v>
      </c>
      <c r="E14" s="4" t="inlineStr">
        <is>
          <t xml:space="preserve"> </t>
        </is>
      </c>
      <c r="F14" s="4" t="inlineStr">
        <is>
          <t xml:space="preserve"> </t>
        </is>
      </c>
      <c r="G14" s="4" t="inlineStr">
        <is>
          <t xml:space="preserve"> </t>
        </is>
      </c>
      <c r="H14" s="4" t="inlineStr">
        <is>
          <t xml:space="preserve"> </t>
        </is>
      </c>
    </row>
    <row r="15">
      <c r="A15" s="4" t="inlineStr">
        <is>
          <t>Restructuring costs</t>
        </is>
      </c>
      <c r="B15" s="6" t="n">
        <v>3184</v>
      </c>
      <c r="C15" s="6" t="n">
        <v>9751</v>
      </c>
      <c r="D15" s="6" t="n">
        <v>2973</v>
      </c>
      <c r="E15" s="4" t="inlineStr">
        <is>
          <t xml:space="preserve"> </t>
        </is>
      </c>
      <c r="F15" s="4" t="inlineStr">
        <is>
          <t xml:space="preserve"> </t>
        </is>
      </c>
      <c r="G15" s="4" t="inlineStr">
        <is>
          <t xml:space="preserve"> </t>
        </is>
      </c>
      <c r="H15" s="4" t="inlineStr">
        <is>
          <t xml:space="preserve"> </t>
        </is>
      </c>
    </row>
    <row r="16">
      <c r="A16" s="4" t="inlineStr">
        <is>
          <t>Restructuring Pla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cost</t>
        </is>
      </c>
      <c r="B18" s="4" t="inlineStr">
        <is>
          <t xml:space="preserve"> </t>
        </is>
      </c>
      <c r="C18" s="4" t="inlineStr">
        <is>
          <t xml:space="preserve"> </t>
        </is>
      </c>
      <c r="D18" s="4" t="inlineStr">
        <is>
          <t xml:space="preserve"> </t>
        </is>
      </c>
      <c r="E18" s="5" t="n">
        <v>6000</v>
      </c>
      <c r="F18" s="4" t="inlineStr">
        <is>
          <t xml:space="preserve"> </t>
        </is>
      </c>
      <c r="G18" s="4" t="inlineStr">
        <is>
          <t xml:space="preserve"> </t>
        </is>
      </c>
      <c r="H18" s="4" t="inlineStr">
        <is>
          <t xml:space="preserve"> </t>
        </is>
      </c>
    </row>
    <row r="19">
      <c r="A19" s="4" t="inlineStr">
        <is>
          <t>Restructuring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cost</t>
        </is>
      </c>
      <c r="B21" s="4" t="inlineStr">
        <is>
          <t xml:space="preserve"> </t>
        </is>
      </c>
      <c r="C21" s="4" t="inlineStr">
        <is>
          <t xml:space="preserve"> </t>
        </is>
      </c>
      <c r="D21" s="4" t="inlineStr">
        <is>
          <t xml:space="preserve"> </t>
        </is>
      </c>
      <c r="E21" s="6" t="n">
        <v>9000</v>
      </c>
      <c r="F21" s="4" t="inlineStr">
        <is>
          <t xml:space="preserve"> </t>
        </is>
      </c>
      <c r="G21" s="4" t="inlineStr">
        <is>
          <t xml:space="preserve"> </t>
        </is>
      </c>
      <c r="H21" s="4" t="inlineStr">
        <is>
          <t xml:space="preserve"> </t>
        </is>
      </c>
    </row>
    <row r="22">
      <c r="A22" s="4" t="inlineStr">
        <is>
          <t>Restructuring Plan | Employee Seve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reserve</t>
        </is>
      </c>
      <c r="B24" s="4" t="inlineStr">
        <is>
          <t xml:space="preserve"> </t>
        </is>
      </c>
      <c r="C24" s="4" t="inlineStr">
        <is>
          <t xml:space="preserve"> </t>
        </is>
      </c>
      <c r="D24" s="6" t="n">
        <v>4600</v>
      </c>
      <c r="E24" s="4" t="inlineStr">
        <is>
          <t xml:space="preserve"> </t>
        </is>
      </c>
      <c r="F24" s="4" t="inlineStr">
        <is>
          <t xml:space="preserve"> </t>
        </is>
      </c>
      <c r="G24" s="4" t="inlineStr">
        <is>
          <t xml:space="preserve"> </t>
        </is>
      </c>
      <c r="H24" s="4" t="inlineStr">
        <is>
          <t xml:space="preserve"> </t>
        </is>
      </c>
    </row>
    <row r="25">
      <c r="A25" s="4" t="inlineStr">
        <is>
          <t>2024 Restructuring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ucturing costs</t>
        </is>
      </c>
      <c r="B27" s="6" t="n">
        <v>2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gra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ucturing reserve</t>
        </is>
      </c>
      <c r="B30" s="6" t="n">
        <v>26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payments</t>
        </is>
      </c>
      <c r="B31" s="5" t="n">
        <v>10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airment of leasehold improvement</t>
        </is>
      </c>
      <c r="B32" s="4" t="inlineStr">
        <is>
          <t xml:space="preserve"> </t>
        </is>
      </c>
      <c r="C32" s="6" t="n">
        <v>4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airment charges on right-of-use asset</t>
        </is>
      </c>
      <c r="B33" s="4" t="inlineStr">
        <is>
          <t xml:space="preserve"> </t>
        </is>
      </c>
      <c r="C33" s="5" t="n">
        <v>4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ne-Time Severance and Other Employee-Related Termination Benefit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ected cost</t>
        </is>
      </c>
      <c r="B36" s="4" t="inlineStr">
        <is>
          <t xml:space="preserve"> </t>
        </is>
      </c>
      <c r="C36" s="4" t="inlineStr">
        <is>
          <t xml:space="preserve"> </t>
        </is>
      </c>
      <c r="D36" s="4" t="inlineStr">
        <is>
          <t xml:space="preserve"> </t>
        </is>
      </c>
      <c r="E36" s="6" t="n">
        <v>5000</v>
      </c>
      <c r="F36" s="4" t="inlineStr">
        <is>
          <t xml:space="preserve"> </t>
        </is>
      </c>
      <c r="G36" s="4" t="inlineStr">
        <is>
          <t xml:space="preserve"> </t>
        </is>
      </c>
      <c r="H36" s="4" t="inlineStr">
        <is>
          <t xml:space="preserve"> </t>
        </is>
      </c>
    </row>
    <row r="37">
      <c r="A37" s="4" t="inlineStr">
        <is>
          <t>One-Time Severance and Other Employee-Related Termination Benefi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ected cost</t>
        </is>
      </c>
      <c r="B39" s="4" t="inlineStr">
        <is>
          <t xml:space="preserve"> </t>
        </is>
      </c>
      <c r="C39" s="4" t="inlineStr">
        <is>
          <t xml:space="preserve"> </t>
        </is>
      </c>
      <c r="D39" s="4" t="inlineStr">
        <is>
          <t xml:space="preserve"> </t>
        </is>
      </c>
      <c r="E39" s="5" t="n">
        <v>8000</v>
      </c>
      <c r="F39" s="4" t="inlineStr">
        <is>
          <t xml:space="preserve"> </t>
        </is>
      </c>
      <c r="G39" s="4" t="inlineStr">
        <is>
          <t xml:space="preserve"> </t>
        </is>
      </c>
      <c r="H39" s="4" t="inlineStr">
        <is>
          <t xml:space="preserve"> </t>
        </is>
      </c>
    </row>
    <row r="40">
      <c r="A40" s="4" t="inlineStr">
        <is>
          <t>Exton, Pennsylvania Manufacturing Site | Restructuring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rea of land (in sq ft) | ft²</t>
        </is>
      </c>
      <c r="B42" s="4" t="inlineStr">
        <is>
          <t xml:space="preserve"> </t>
        </is>
      </c>
      <c r="C42" s="4" t="inlineStr">
        <is>
          <t xml:space="preserve"> </t>
        </is>
      </c>
      <c r="D42" s="4" t="inlineStr">
        <is>
          <t xml:space="preserve"> </t>
        </is>
      </c>
      <c r="E42" s="4" t="inlineStr">
        <is>
          <t xml:space="preserve"> </t>
        </is>
      </c>
      <c r="F42" s="6" t="n">
        <v>17</v>
      </c>
      <c r="G42" s="4" t="inlineStr">
        <is>
          <t xml:space="preserve"> </t>
        </is>
      </c>
      <c r="H42" s="4" t="inlineStr">
        <is>
          <t xml:space="preserve"> </t>
        </is>
      </c>
    </row>
    <row r="43">
      <c r="A43" s="4" t="inlineStr">
        <is>
          <t>Disposal Group, Disposed of by Sale, Not Discontinued Operations | Restructuring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ucturing noncash expense</t>
        </is>
      </c>
      <c r="B45" s="4" t="inlineStr">
        <is>
          <t xml:space="preserve"> </t>
        </is>
      </c>
      <c r="C45" s="4" t="inlineStr">
        <is>
          <t xml:space="preserve"> </t>
        </is>
      </c>
      <c r="D45" s="5" t="n">
        <v>1600</v>
      </c>
      <c r="E45" s="4" t="inlineStr">
        <is>
          <t xml:space="preserve"> </t>
        </is>
      </c>
      <c r="F45" s="4" t="inlineStr">
        <is>
          <t xml:space="preserve"> </t>
        </is>
      </c>
      <c r="G45" s="4" t="inlineStr">
        <is>
          <t xml:space="preserve"> </t>
        </is>
      </c>
      <c r="H4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structuring - Activity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Additions charged to expense</t>
        </is>
      </c>
      <c r="B4" s="5" t="n">
        <v>3184</v>
      </c>
      <c r="C4" s="5" t="n">
        <v>15393</v>
      </c>
      <c r="D4" s="5" t="n">
        <v>4614</v>
      </c>
    </row>
    <row r="5">
      <c r="A5" s="4" t="inlineStr">
        <is>
          <t>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1609</v>
      </c>
      <c r="C7" s="6" t="n">
        <v>528</v>
      </c>
      <c r="D7" s="6" t="n">
        <v>3919</v>
      </c>
    </row>
    <row r="8">
      <c r="A8" s="4" t="inlineStr">
        <is>
          <t>Additions charged to expense</t>
        </is>
      </c>
      <c r="B8" s="6" t="n">
        <v>3184</v>
      </c>
      <c r="C8" s="6" t="n">
        <v>9751</v>
      </c>
      <c r="D8" s="6" t="n">
        <v>2973</v>
      </c>
    </row>
    <row r="9">
      <c r="A9" s="4" t="inlineStr">
        <is>
          <t>Cash payments</t>
        </is>
      </c>
      <c r="B9" s="6" t="n">
        <v>-3151</v>
      </c>
      <c r="C9" s="6" t="n">
        <v>-8670</v>
      </c>
      <c r="D9" s="6" t="n">
        <v>-6364</v>
      </c>
    </row>
    <row r="10">
      <c r="A10" s="4" t="inlineStr">
        <is>
          <t>Ending balance</t>
        </is>
      </c>
      <c r="B10" s="6" t="n">
        <v>1642</v>
      </c>
      <c r="C10" s="6" t="n">
        <v>1609</v>
      </c>
      <c r="D10" s="6" t="n">
        <v>528</v>
      </c>
    </row>
    <row r="11">
      <c r="A11" s="4" t="inlineStr">
        <is>
          <t>Severance and other benefits | Restructuring Plan</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t>
        </is>
      </c>
      <c r="B13" s="6" t="n">
        <v>1489</v>
      </c>
      <c r="C13" s="6" t="n">
        <v>318</v>
      </c>
      <c r="D13" s="6" t="n">
        <v>3442</v>
      </c>
    </row>
    <row r="14">
      <c r="A14" s="4" t="inlineStr">
        <is>
          <t>Additions charged to expense</t>
        </is>
      </c>
      <c r="B14" s="6" t="n">
        <v>2893</v>
      </c>
      <c r="C14" s="6" t="n">
        <v>9448</v>
      </c>
      <c r="D14" s="6" t="n">
        <v>1643</v>
      </c>
    </row>
    <row r="15">
      <c r="A15" s="4" t="inlineStr">
        <is>
          <t>Cash payments</t>
        </is>
      </c>
      <c r="B15" s="6" t="n">
        <v>-2860</v>
      </c>
      <c r="C15" s="6" t="n">
        <v>-8277</v>
      </c>
      <c r="D15" s="6" t="n">
        <v>-4767</v>
      </c>
    </row>
    <row r="16">
      <c r="A16" s="4" t="inlineStr">
        <is>
          <t>Ending balance</t>
        </is>
      </c>
      <c r="B16" s="6" t="n">
        <v>1522</v>
      </c>
      <c r="C16" s="6" t="n">
        <v>1489</v>
      </c>
      <c r="D16" s="6" t="n">
        <v>318</v>
      </c>
    </row>
    <row r="17">
      <c r="A17" s="4" t="inlineStr">
        <is>
          <t>Professional fees and other related charges | Restructuring Plan</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6" t="n">
        <v>120</v>
      </c>
      <c r="C19" s="6" t="n">
        <v>210</v>
      </c>
      <c r="D19" s="6" t="n">
        <v>477</v>
      </c>
    </row>
    <row r="20">
      <c r="A20" s="4" t="inlineStr">
        <is>
          <t>Additions charged to expense</t>
        </is>
      </c>
      <c r="B20" s="6" t="n">
        <v>291</v>
      </c>
      <c r="C20" s="6" t="n">
        <v>303</v>
      </c>
      <c r="D20" s="6" t="n">
        <v>1330</v>
      </c>
    </row>
    <row r="21">
      <c r="A21" s="4" t="inlineStr">
        <is>
          <t>Cash payments</t>
        </is>
      </c>
      <c r="B21" s="6" t="n">
        <v>-291</v>
      </c>
      <c r="C21" s="6" t="n">
        <v>-393</v>
      </c>
      <c r="D21" s="6" t="n">
        <v>-1597</v>
      </c>
    </row>
    <row r="22">
      <c r="A22" s="4" t="inlineStr">
        <is>
          <t>Ending balance</t>
        </is>
      </c>
      <c r="B22" s="5" t="n">
        <v>120</v>
      </c>
      <c r="C22" s="5" t="n">
        <v>120</v>
      </c>
      <c r="D22" s="5" t="n">
        <v>2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22" customWidth="1" min="3" max="3"/>
    <col width="33" customWidth="1" min="4" max="4"/>
    <col width="33" customWidth="1" min="5" max="5"/>
  </cols>
  <sheetData>
    <row r="1">
      <c r="A1" s="1" t="inlineStr">
        <is>
          <t>Debt - Narrative (Details) $ / shares in Units, $ in Thousands</t>
        </is>
      </c>
      <c r="C1" s="2" t="inlineStr">
        <is>
          <t>1 Months Ended</t>
        </is>
      </c>
    </row>
    <row r="2">
      <c r="B2" s="2" t="inlineStr">
        <is>
          <t>Jan. 24, 2023 USD ($) day $ / shares</t>
        </is>
      </c>
      <c r="C2" s="2" t="inlineStr">
        <is>
          <t>Jun. 30, 2024 USD ($)</t>
        </is>
      </c>
      <c r="D2" s="2" t="inlineStr">
        <is>
          <t>Dec. 31, 2024 USD ($) $ / shares</t>
        </is>
      </c>
      <c r="E2" s="2" t="inlineStr">
        <is>
          <t>Dec. 31,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4" t="inlineStr">
        <is>
          <t xml:space="preserve"> </t>
        </is>
      </c>
      <c r="D4" s="5" t="n">
        <v>72000</v>
      </c>
      <c r="E4" s="5" t="n">
        <v>75000</v>
      </c>
    </row>
    <row r="5">
      <c r="A5" s="4" t="inlineStr">
        <is>
          <t>Common stock, par value (in dollars per share) | $ / shares</t>
        </is>
      </c>
      <c r="B5" s="4" t="inlineStr">
        <is>
          <t xml:space="preserve"> </t>
        </is>
      </c>
      <c r="C5" s="4" t="inlineStr">
        <is>
          <t xml:space="preserve"> </t>
        </is>
      </c>
      <c r="D5" s="7" t="n">
        <v>0.001</v>
      </c>
      <c r="E5" s="7" t="n">
        <v>0.001</v>
      </c>
    </row>
    <row r="6">
      <c r="A6" s="4" t="inlineStr">
        <is>
          <t>Convertible Senior Notes 2028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t>
        </is>
      </c>
      <c r="B8" s="5" t="n">
        <v>75000</v>
      </c>
      <c r="C8" s="4" t="inlineStr">
        <is>
          <t xml:space="preserve"> </t>
        </is>
      </c>
      <c r="D8" s="5" t="n">
        <v>72000</v>
      </c>
      <c r="E8" s="4" t="inlineStr">
        <is>
          <t xml:space="preserve"> </t>
        </is>
      </c>
    </row>
    <row r="9">
      <c r="A9" s="4" t="inlineStr">
        <is>
          <t>Stated interest rate (as a percent)</t>
        </is>
      </c>
      <c r="B9" s="8" t="n">
        <v>0.055</v>
      </c>
      <c r="C9" s="4" t="inlineStr">
        <is>
          <t xml:space="preserve"> </t>
        </is>
      </c>
      <c r="D9" s="8" t="n">
        <v>0.055</v>
      </c>
      <c r="E9" s="8" t="n">
        <v>0.055</v>
      </c>
    </row>
    <row r="10">
      <c r="A10" s="4" t="inlineStr">
        <is>
          <t>Effective interest rate (as a percent)</t>
        </is>
      </c>
      <c r="B10" s="8" t="n">
        <v>0.06270000000000001</v>
      </c>
      <c r="C10" s="4" t="inlineStr">
        <is>
          <t xml:space="preserve"> </t>
        </is>
      </c>
      <c r="D10" s="4" t="inlineStr">
        <is>
          <t xml:space="preserve"> </t>
        </is>
      </c>
      <c r="E10" s="4" t="inlineStr">
        <is>
          <t xml:space="preserve"> </t>
        </is>
      </c>
    </row>
    <row r="11">
      <c r="A11" s="4" t="inlineStr">
        <is>
          <t>Debt instrument, convertible, threshold trading days | day</t>
        </is>
      </c>
      <c r="B11" s="6" t="n">
        <v>20</v>
      </c>
      <c r="C11" s="4" t="inlineStr">
        <is>
          <t xml:space="preserve"> </t>
        </is>
      </c>
      <c r="D11" s="4" t="inlineStr">
        <is>
          <t xml:space="preserve"> </t>
        </is>
      </c>
      <c r="E11" s="4" t="inlineStr">
        <is>
          <t xml:space="preserve"> </t>
        </is>
      </c>
    </row>
    <row r="12">
      <c r="A12" s="4" t="inlineStr">
        <is>
          <t>Debt instrument, convertible, threshold consecutive trading days | day</t>
        </is>
      </c>
      <c r="B12" s="6" t="n">
        <v>30</v>
      </c>
      <c r="C12" s="4" t="inlineStr">
        <is>
          <t xml:space="preserve"> </t>
        </is>
      </c>
      <c r="D12" s="4" t="inlineStr">
        <is>
          <t xml:space="preserve"> </t>
        </is>
      </c>
      <c r="E12" s="4" t="inlineStr">
        <is>
          <t xml:space="preserve"> </t>
        </is>
      </c>
    </row>
    <row r="13">
      <c r="A13" s="4" t="inlineStr">
        <is>
          <t>Debt instrument, convertible, threshold percentage of stock price trigger</t>
        </is>
      </c>
      <c r="B13" s="10" t="n">
        <v>1.3</v>
      </c>
      <c r="C13" s="4" t="inlineStr">
        <is>
          <t xml:space="preserve"> </t>
        </is>
      </c>
      <c r="D13" s="4" t="inlineStr">
        <is>
          <t xml:space="preserve"> </t>
        </is>
      </c>
      <c r="E13" s="4" t="inlineStr">
        <is>
          <t xml:space="preserve"> </t>
        </is>
      </c>
    </row>
    <row r="14">
      <c r="A14" s="4" t="inlineStr">
        <is>
          <t>Debt instrument, convertible, conversion ratio</t>
        </is>
      </c>
      <c r="B14" s="14" t="n">
        <v>0.0236072</v>
      </c>
      <c r="C14" s="4" t="inlineStr">
        <is>
          <t xml:space="preserve"> </t>
        </is>
      </c>
      <c r="D14" s="4" t="inlineStr">
        <is>
          <t xml:space="preserve"> </t>
        </is>
      </c>
      <c r="E14" s="4" t="inlineStr">
        <is>
          <t xml:space="preserve"> </t>
        </is>
      </c>
    </row>
    <row r="15">
      <c r="A15" s="4" t="inlineStr">
        <is>
          <t>Debt instrument initial conversion price premium percentage</t>
        </is>
      </c>
      <c r="B15" s="10" t="n">
        <v>0.2</v>
      </c>
      <c r="C15" s="4" t="inlineStr">
        <is>
          <t xml:space="preserve"> </t>
        </is>
      </c>
      <c r="D15" s="4" t="inlineStr">
        <is>
          <t xml:space="preserve"> </t>
        </is>
      </c>
      <c r="E15" s="4" t="inlineStr">
        <is>
          <t xml:space="preserve"> </t>
        </is>
      </c>
    </row>
    <row r="16">
      <c r="A16" s="4" t="inlineStr">
        <is>
          <t>Debt instrument, convertible, redemption option, trading days preceding maturity date | day</t>
        </is>
      </c>
      <c r="B16" s="6" t="n">
        <v>50</v>
      </c>
      <c r="C16" s="4" t="inlineStr">
        <is>
          <t xml:space="preserve"> </t>
        </is>
      </c>
      <c r="D16" s="4" t="inlineStr">
        <is>
          <t xml:space="preserve"> </t>
        </is>
      </c>
      <c r="E16" s="4" t="inlineStr">
        <is>
          <t xml:space="preserve"> </t>
        </is>
      </c>
    </row>
    <row r="17">
      <c r="A17" s="4" t="inlineStr">
        <is>
          <t>Debt instrument redemption price percentage</t>
        </is>
      </c>
      <c r="B17" s="10" t="n">
        <v>1</v>
      </c>
      <c r="C17" s="4" t="inlineStr">
        <is>
          <t xml:space="preserve"> </t>
        </is>
      </c>
      <c r="D17" s="4" t="inlineStr">
        <is>
          <t xml:space="preserve"> </t>
        </is>
      </c>
      <c r="E17" s="4" t="inlineStr">
        <is>
          <t xml:space="preserve"> </t>
        </is>
      </c>
    </row>
    <row r="18">
      <c r="A18" s="4" t="inlineStr">
        <is>
          <t>Net proceeds from issuance of notes</t>
        </is>
      </c>
      <c r="B18" s="5" t="n">
        <v>72300</v>
      </c>
      <c r="C18" s="4" t="inlineStr">
        <is>
          <t xml:space="preserve"> </t>
        </is>
      </c>
      <c r="D18" s="4" t="inlineStr">
        <is>
          <t xml:space="preserve"> </t>
        </is>
      </c>
      <c r="E18" s="4" t="inlineStr">
        <is>
          <t xml:space="preserve"> </t>
        </is>
      </c>
    </row>
    <row r="19">
      <c r="A19" s="4" t="inlineStr">
        <is>
          <t>Underwriting discount</t>
        </is>
      </c>
      <c r="B19" s="6" t="n">
        <v>2300</v>
      </c>
      <c r="C19" s="4" t="inlineStr">
        <is>
          <t xml:space="preserve"> </t>
        </is>
      </c>
      <c r="D19" s="4" t="inlineStr">
        <is>
          <t xml:space="preserve"> </t>
        </is>
      </c>
      <c r="E19" s="4" t="inlineStr">
        <is>
          <t xml:space="preserve"> </t>
        </is>
      </c>
    </row>
    <row r="20">
      <c r="A20" s="4" t="inlineStr">
        <is>
          <t>Other offering expenses</t>
        </is>
      </c>
      <c r="B20" s="5" t="n">
        <v>400</v>
      </c>
      <c r="C20" s="4" t="inlineStr">
        <is>
          <t xml:space="preserve"> </t>
        </is>
      </c>
      <c r="D20" s="4" t="inlineStr">
        <is>
          <t xml:space="preserve"> </t>
        </is>
      </c>
      <c r="E20" s="4" t="inlineStr">
        <is>
          <t xml:space="preserve"> </t>
        </is>
      </c>
    </row>
    <row r="21">
      <c r="A21" s="4" t="inlineStr">
        <is>
          <t>Aggregate principal amount repurchased</t>
        </is>
      </c>
      <c r="B21" s="4" t="inlineStr">
        <is>
          <t xml:space="preserve"> </t>
        </is>
      </c>
      <c r="C21" s="5" t="n">
        <v>3000</v>
      </c>
      <c r="D21" s="4" t="inlineStr">
        <is>
          <t xml:space="preserve"> </t>
        </is>
      </c>
      <c r="E21" s="4" t="inlineStr">
        <is>
          <t xml:space="preserve"> </t>
        </is>
      </c>
    </row>
    <row r="22">
      <c r="A22" s="4" t="inlineStr">
        <is>
          <t>Aggregate repurchase price paid in cash</t>
        </is>
      </c>
      <c r="B22" s="4" t="inlineStr">
        <is>
          <t xml:space="preserve"> </t>
        </is>
      </c>
      <c r="C22" s="6" t="n">
        <v>2700</v>
      </c>
      <c r="D22" s="4" t="inlineStr">
        <is>
          <t xml:space="preserve"> </t>
        </is>
      </c>
      <c r="E22" s="4" t="inlineStr">
        <is>
          <t xml:space="preserve"> </t>
        </is>
      </c>
    </row>
    <row r="23">
      <c r="A23" s="4" t="inlineStr">
        <is>
          <t>Gain on debt extinguishment</t>
        </is>
      </c>
      <c r="B23" s="4" t="inlineStr">
        <is>
          <t xml:space="preserve"> </t>
        </is>
      </c>
      <c r="C23" s="5" t="n">
        <v>300</v>
      </c>
      <c r="D23" s="4" t="inlineStr">
        <is>
          <t xml:space="preserve"> </t>
        </is>
      </c>
      <c r="E23" s="4" t="inlineStr">
        <is>
          <t xml:space="preserve"> </t>
        </is>
      </c>
    </row>
    <row r="24">
      <c r="A24" s="4" t="inlineStr">
        <is>
          <t>Convertible Senior Notes 2028 | Convertible Debt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conversion price (in dollars per share) | $ / shares</t>
        </is>
      </c>
      <c r="B26" s="9" t="n">
        <v>42.36</v>
      </c>
      <c r="C26" s="4" t="inlineStr">
        <is>
          <t xml:space="preserve"> </t>
        </is>
      </c>
      <c r="D26" s="4" t="inlineStr">
        <is>
          <t xml:space="preserve"> </t>
        </is>
      </c>
      <c r="E26" s="4" t="inlineStr">
        <is>
          <t xml:space="preserve"> </t>
        </is>
      </c>
    </row>
    <row r="27">
      <c r="A27" s="4" t="inlineStr">
        <is>
          <t>Convertible Senior Notes 2028 | Convertible Debt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hare price (in dollars per share) | $ / shares</t>
        </is>
      </c>
      <c r="B29" s="13" t="n">
        <v>35.3</v>
      </c>
      <c r="C29" s="4" t="inlineStr">
        <is>
          <t xml:space="preserve"> </t>
        </is>
      </c>
      <c r="D29" s="4" t="inlineStr">
        <is>
          <t xml:space="preserve"> </t>
        </is>
      </c>
      <c r="E29" s="4" t="inlineStr">
        <is>
          <t xml:space="preserve"> </t>
        </is>
      </c>
    </row>
    <row r="30">
      <c r="A30" s="4" t="inlineStr">
        <is>
          <t>Convertible Senior Notes 2028 | Convertible Debt | Debt Conversion Terms On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mmon stock, par value (in dollars per share) | $ / shares</t>
        </is>
      </c>
      <c r="B32" s="7" t="n">
        <v>0.001</v>
      </c>
      <c r="C32" s="4" t="inlineStr">
        <is>
          <t xml:space="preserve"> </t>
        </is>
      </c>
      <c r="D32" s="4" t="inlineStr">
        <is>
          <t xml:space="preserve"> </t>
        </is>
      </c>
      <c r="E32" s="4" t="inlineStr">
        <is>
          <t xml:space="preserve"> </t>
        </is>
      </c>
    </row>
    <row r="33">
      <c r="A33" s="4" t="inlineStr">
        <is>
          <t>Debt instrument, convertible, threshold trading days | day</t>
        </is>
      </c>
      <c r="B33" s="6" t="n">
        <v>20</v>
      </c>
      <c r="C33" s="4" t="inlineStr">
        <is>
          <t xml:space="preserve"> </t>
        </is>
      </c>
      <c r="D33" s="4" t="inlineStr">
        <is>
          <t xml:space="preserve"> </t>
        </is>
      </c>
      <c r="E33" s="4" t="inlineStr">
        <is>
          <t xml:space="preserve"> </t>
        </is>
      </c>
    </row>
    <row r="34">
      <c r="A34" s="4" t="inlineStr">
        <is>
          <t>Debt instrument, convertible, threshold consecutive trading days | day</t>
        </is>
      </c>
      <c r="B34" s="6" t="n">
        <v>30</v>
      </c>
      <c r="C34" s="4" t="inlineStr">
        <is>
          <t xml:space="preserve"> </t>
        </is>
      </c>
      <c r="D34" s="4" t="inlineStr">
        <is>
          <t xml:space="preserve"> </t>
        </is>
      </c>
      <c r="E34" s="4" t="inlineStr">
        <is>
          <t xml:space="preserve"> </t>
        </is>
      </c>
    </row>
    <row r="35">
      <c r="A35" s="4" t="inlineStr">
        <is>
          <t>Debt instrument, convertible, threshold percentage of stock price trigger</t>
        </is>
      </c>
      <c r="B35" s="10" t="n">
        <v>1.3</v>
      </c>
      <c r="C35" s="4" t="inlineStr">
        <is>
          <t xml:space="preserve"> </t>
        </is>
      </c>
      <c r="D35" s="4" t="inlineStr">
        <is>
          <t xml:space="preserve"> </t>
        </is>
      </c>
      <c r="E35" s="4" t="inlineStr">
        <is>
          <t xml:space="preserve"> </t>
        </is>
      </c>
    </row>
    <row r="36">
      <c r="A36" s="4" t="inlineStr">
        <is>
          <t>Convertible Senior Notes 2028 | Convertible Debt | Debt Conversion Terms Two</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convertible, threshold trading days | day</t>
        </is>
      </c>
      <c r="B38" s="6" t="n">
        <v>5</v>
      </c>
      <c r="C38" s="4" t="inlineStr">
        <is>
          <t xml:space="preserve"> </t>
        </is>
      </c>
      <c r="D38" s="4" t="inlineStr">
        <is>
          <t xml:space="preserve"> </t>
        </is>
      </c>
      <c r="E38" s="4" t="inlineStr">
        <is>
          <t xml:space="preserve"> </t>
        </is>
      </c>
    </row>
    <row r="39">
      <c r="A39" s="4" t="inlineStr">
        <is>
          <t>Debt instrument, convertible, threshold consecutive trading days | day</t>
        </is>
      </c>
      <c r="B39" s="6" t="n">
        <v>10</v>
      </c>
      <c r="C39" s="4" t="inlineStr">
        <is>
          <t xml:space="preserve"> </t>
        </is>
      </c>
      <c r="D39" s="4" t="inlineStr">
        <is>
          <t xml:space="preserve"> </t>
        </is>
      </c>
      <c r="E39" s="4" t="inlineStr">
        <is>
          <t xml:space="preserve"> </t>
        </is>
      </c>
    </row>
    <row r="40">
      <c r="A40" s="4" t="inlineStr">
        <is>
          <t>Debt instrument, convertible, threshold percentage of stock price trigger</t>
        </is>
      </c>
      <c r="B40" s="10" t="n">
        <v>0.98</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Net Carrying Amoun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Principal</t>
        </is>
      </c>
      <c r="B3" s="5" t="n">
        <v>72000</v>
      </c>
      <c r="C3" s="5" t="n">
        <v>75000</v>
      </c>
    </row>
    <row r="4">
      <c r="A4" s="4" t="inlineStr">
        <is>
          <t>Unamortized discount and issuance costs</t>
        </is>
      </c>
      <c r="B4" s="6" t="n">
        <v>-1733</v>
      </c>
      <c r="C4" s="6" t="n">
        <v>-2240</v>
      </c>
    </row>
    <row r="5">
      <c r="A5" s="4" t="inlineStr">
        <is>
          <t>Net carrying amount</t>
        </is>
      </c>
      <c r="B5" s="5" t="n">
        <v>70267</v>
      </c>
      <c r="C5" s="5" t="n">
        <v>7276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chedule of Interest Expens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Contractual interest expense</t>
        </is>
      </c>
      <c r="B4" s="5" t="n">
        <v>4544</v>
      </c>
      <c r="C4" s="5" t="n">
        <v>4315</v>
      </c>
    </row>
    <row r="5">
      <c r="A5" s="4" t="inlineStr">
        <is>
          <t>Amortization of discount and issuance costs</t>
        </is>
      </c>
      <c r="B5" s="6" t="n">
        <v>507</v>
      </c>
      <c r="C5" s="6" t="n">
        <v>433</v>
      </c>
    </row>
    <row r="6">
      <c r="A6" s="4" t="inlineStr">
        <is>
          <t>Total interest expense related to the Notes</t>
        </is>
      </c>
      <c r="B6" s="5" t="n">
        <v>5051</v>
      </c>
      <c r="C6" s="5" t="n">
        <v>474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elected cash payments and non-cash activities were as follows: Years ended December 31, 2024 2023 2022 Supplemental cash flow information: Cash paid for interest $ 4,098 $ 2,185 $ 4 Cash paid for income taxes 6,698 5,276 1,659 Supplemental noncash investing and financing activities: Transfer of service and sales demonstration inventory to fixed assets 495 4,428 175 Purchases of Property, plant, equipment and Intangibles accrued but not paid $ 272 $ 434 $ 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tables present our revenues by sales type as presented in our consolidated statements of operations disaggregated by the timing of transfer of goods or services: Years ended December 31, 2024 2023 2022 Product Sales Products transferred to a customer at a point in time $ 235,153 $ 256,104 $ 242,969 Products transferred to a customer over time 25,041 22,468 22,311 $ 260,194 $ 278,572 $ 265,280 Years ended December 31, 2024 2023 2022 Service Sales Service transferred to a customer at a point in time $ 38,910 $ 35,230 $ 34,525 Service transferred to a customer over time 43,323 45,029 45,960 $ 82,233 $ 80,259 $ 80,485 The following table presents our revenues disaggregated by geography, based on the billing addresses of our customers: Years ended December 31, 2024 2023 2022 Total Sales to External Customers Americas (1) $ 158,311 $ 167,269 $ 154,422 EMEA (1) 108,418 108,298 98,174 APAC (1) 75,698 83,264 93,169 $ 342,427 $ 358,831 $ 345,765 (1) Regions represent North America and South America (Americas); Europe, the Middle East, and Africa (EMEA); and the Asia-Pacific (APAC). We capitalize commission expenses related to deliverables transferred to a customer over time and amortize such costs ratably over the term of the contract. As of December 31, 2024, the deferred cost asset related to deferred commissions was approximately $4.0 million. For classification purposes, $3.1 million and $0.9 million are comprised within the Prepaid expenses and other current assets and Other long-term assets, respectively, on our consolidated balance sheets as of December 31, 2024. As of December 31, 2023, the deferred cost asset related to deferred commissions was approximately $4.6 million. For classification purposes, $3.5 million and $1.1 million are comprised within the Prepaid expenses and other current assets and Other long-term assets, respectively, on our consolidated balance sheets as of December 31, 2023. The unearned service revenue liabilities reported on our consolidated balance sheets reflect the contract liabilities to satisfy the remaining performance obligations for extended warranties, subscription based software and software maintenance. The current portion of unearned service revenues on our consolidated balance sheets is what we expect to recognize to revenue within twelve months after the applicable balance sheet date relating to extended warranty, subscription based software and software maintenance contract liabilities. The unearned service revenues - less current portion on our consolidated balance sheets is what we expect to recognize to revenue extending beyond twelve months after the applicable balance sheet date relating to extended warranty, subscription based software and software maintenance contract liabilities. Customer deposits on our consolidated balance sheets represent customer prepayments on contracts for performance obligations that we must satisfy in the future to recognize the related contract revenue. These amounts are generally related to performance obligations which are delivered in less than 12 months. The following table presents revenue recognized from deferred revenue on our consolidated balance sheets as of December 31, 2023 and December 31, 2022. December 31, 2023 December 31, 2022 Deferred revenue recognized $ 34,231 $ 33,777 The following table presents revenue recognized from invoicing activity where performance obligations have been satisfied within the year for overtime deliverables for the year ended December 31, 2024 and December 31, 2023. December 31, 2024 December 31, 2023 Revenue recognized from invoicing activity $ 34,133 $ 33,720 The nature of certain of our contracts gives rise to variable consideration, primarily related to an allowance for sales returns. We are required to estimate the contract asset related to sales returns and record a corresponding adjustment to Cost of Sales. Our allowance for sales returns for each of December 31, 2024 and December 31, 2023 was less than $0.1 million. Shipping and handling fees billed to customers in a sales transaction are recorded in Product Sales and shipping and handling costs incurred are recorded in Cost of sales. We exclude from Sales any value-added, sales and other taxes that we collect concurrently with revenue-produc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Activity in the allowance for credit losses was as follows: Years ended December 31, 2024 2023 2022 Balance, beginning of year $ 3,167 $ 2,285 $ 2,231 Current period provision for expected credit losses, net of recoveries 957 1,030 163 Charge-offs of amounts previously written off (454) (148) (109) Balance, end of year $ 3,670 $ 3,167 $ 2,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December 31, 2024 December 31, 2023 VAT receivable and other indirect taxes $ 10,121 $ 17,848 Prepaid maintenance and insurance 4,519 3,832 Income taxes receivable 2,145 2,651 Prepaid sales compensation 3,084 3,512 Other prepaid expenses 10,457 10,925 Total $ 30,326 $ 38,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using the first-in first-out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solidated statements of operations. Sales demonstration inventory is held by our sales representatives for up to three years, at which time it is refurbished and transferred to finished goods as used equipment, stated at the lower of cost or net realizable value. We expect these refurbished units to remain in finished goods inventory and to be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Inventories consist of the following: December 31, 2024 December 31, 2023 Raw materials $ 15,971 $ 18,460 Finished goods 16,150 16,069 Inventories, net 32,121 34,529 Service and sales demonstration inventory, net $ 22,760 $ 23,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We had approximately $106.6 million and $109.5 million of goodwill as of December 31, 2024 and 2023, respectively. Changes in these balances are shown below: December 31, 2024 December 31, 2023 Goodwill, beginning $ 109,534 $ 107,155 Acquired goodwill — — Foreign currency translation (2,979) 2,379 Goodwill, ending $ 106,555 $ 109,534 We test goodwill for impairment annually on December 31 of each reporting year or more frequently if an event occurs or circumstances would indicate that it is more likely than not the fair value of the reporting unit is less than the carrying value. We performed our annual qualitative test of goodwill as of December 31, 2024, and did not identify any qualitative factors that suggest it is more likely than not that the fair value of its reporting units is less than their carrying amount, and as such, a quantitative impairment test was not necessary. During fiscal year 2023, the Company’s common stock price declined significantly and dropped below its equity book value, which triggered a goodwill impairment analysis under FASB Topic 350 Intangibles – Goodwill and Other . For the purposes of the impairment analysis, goodwill was tested at the entity level as the Company had only one reporting unit. In determining the fair value of the reporting unit, we used a combination of the income approach and the market approach, with each method weighted equally. Under the income approach, fair value was determined based on our estimates of future after-tax cash flows, discounted using the appropriate weighted average cost of capital. Under the market approach, the fair value was derived based on the valuation multiples of comparable publicly traded companies. The quantitative impairment test concluded the fair value of the reporting unit exceeded its net book value. As a result, there was no impairment charge recorded in 2023. We report as one single reporting segment and have one reporting unit that develops, manufactures, markets, supports and sells CAD-based quality assurance products integrated with CAD-based inspection and statistical process control software and 3D documentation systems. Our reporting segment sells into a variety of end markets, including automotive, aerospace, metal and machine fabrication, architecture, engineering, construction and public safe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As of December 31, 2024 Carrying Value Accumulated Net Intangible Amortizable intangible assets: Product technology $ 23,645 $ 18,134 $ 5,511 Patents and trademarks 17,298 10,246 7,052 Customer relationships 24,597 8,548 16,049 Other 29,449 13,928 15,521 Total $ 94,989 $ 50,856 $ 44,133 As of December 31, 2023 Carrying Value Accumulated Net Intangible Amortizable intangible assets: Product technology $ 24,127 $ 15,742 $ 8,385 Patents and trademarks 19,687 11,509 8,178 Customer relationships 25,164 7,279 17,885 Other 22,062 8,619 13,443 Total $ 91,040 $ 43,149 $ 47,891 Amortization expense was $8.7 million, $7.7 million and $5.7 million in 2024, 2023 and 2022, respectively. In 2023, we had $1.4 million related to the impairment of Sphere that is included in restructuring costs. The estimated amortization expense for each of the years 2025 through 2029 and thereafter is as follows: Years ending December 31, Amount 2025 $ 6,668 2026 5,440 2027 3,195 2028 1,273 2029 1,213 Thereafter 26,344 Total $ 44,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As of December 31, 2024 2023 Accrued compensation and benefits $ 16,109 $ 15,347 Accrued restructuring costs 1,642 1,609 Accrued warranties 2,031 2,831 Professional and legal fees 1,105 2,851 Accrued interest 1,795 1,712 Taxes other than income 2,897 3,313 Other accrued liabilities 2,156 2,267 Total $ 27,735 $ 29,930 Activity related to accrued warranties was as follows: Years ended December 31, 2024 2023 2022 Balance, beginning of year $ 2,831 $ 2,610 $ 1,880 Provision for warranty expense 3,196 3,986 3,715 Fulfillment of warranty obligations (3,996) (3,765) (2,985) Balance, end of year $ 2,031 $ 2,831 $ 2,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guidance on fair value measurements and disclosures defines fair value, establishes a framework for measuring fair value, and requires enhanced disclosures about assets and liabilities measured at fair valu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used to determine fair value. These models employ valuation techniques that involve some level of management estimation and judgment, the degree of which is dependent on the price transparency for the instruments or market and the instruments’ complexity. Assets and liabilities recorded at fair value on a recurring basis in our consolidated balance sheets are categorized based upon the level of judgment associated with the inputs used to measure their fair value. Hierarchical levels, defined by the guidance on fair value measurements, are directly related to the amount of subjectivity associated with the inputs to fair valuation of these assets and liabilities and are as follows: Level 1 - Valuation is based upon quoted market prices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The fair values of our cash and cash equivalents, accounts receivable, and accounts payable, approximate their carrying amounts due to their short duration. As of December 31, 2024, the Company had $20.0 million investments in U.S. Treasury Bills, with $10.0 million classified as Cash and cash equivalents and $10.0 million classified as Short-term investments on our consolidated balance sheets The fair value of the Convertible Senior Notes due 2028 (the “Notes”) was determined based on the closing trading price of the Notes on December 31, 2024 and was primarily affected by the trading price of the Company's common stock and market interest rates. The fair value of the Notes is considered a Level 2 measurement as they are not actively traded. Fair Value on a Recurring Basis Assets and liabilities measured at fair value on a recurring basis are categorized in the tables below based upon the lowest level of significant input to the valuations. December 31, 2024 Assets Level 1 Level 2 Level 3 Cash equivalents: Money market fund $ 10,466 $ — $ — Cash equivalents: U.S. Treasury securities 9,999 — — Short-term investments: U.S. Treasury securities 9,999 — — Total 30,464 — — Liabilities — Convertible Senior Notes due 2028 $ — $ 72,540 $ — December 31, 2023 Assets Level 1 Level 2 Level 3 Cash equivalents: U.S. Treasury securities $ 9,871 $ — $ — Short-term investments: U.S. Treasury securities 19,496 — — Total 29,367 — — Liabilities Convertible Senior Notes due 2028 $ — $ 65,25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Jacksonville, Florid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 expense consists of the following: Years ended December 31, 2024 2023 2022 Domestic $ (22,298) $ (67,914) $ (37,875) Foreign 21,364 13,852 16,224 Income (loss) before income taxes $ (934) $ (54,062) $ (21,651) The components of the income tax expense for income taxes are as follows: Years ended December 31, 2024 2023 2022 Current: Federal $ — $ (515) $ (1,329) State 59 179 162 Foreign 4,237 2,269 3,860 Current income tax expense $ 4,296 $ 1,933 $ 2,693 Deferred: Federal $ 1 $ — $ 2 State 6 10 (32) Foreign 3,829 572 2,442 Deferred income tax expense 3,836 582 2,412 Income tax expense $ 8,132 $ 2,515 $ 5,105 Reconciliations of the income tax expense at the U.S. federal statutory income tax rate compared to our actual income tax expense (benefit) are summarized below: Years ended December 31, 2024 2023 2022 Tax expense at statutory rate $ (197) $ (11,353) $ (4,548) State income taxes, net of federal benefit (298) (3,030) (864) Foreign tax rate difference 420 390 314 Change in valuation allowance 2,494 9,150 2,534 Prepaid tax on intercompany profit (1) 1,669 (564) (150) Impact of permanent differences of non-deductible cost 894 555 2,221 Withholding/other foreign taxes 406 798 165 Research and development credit (545) (608) (273) Impact of foreign source income and tax credits (1) 2,354 6,449 6,204 Foreign currency gain/loss (1,264) 415 (468) Provision to return adjustments &amp; deferred adjustments 394 (1,691) (245) Change in enacted tax rates — (196) (883) Equity based compensation 1,712 2,089 1,144 Uncertain tax positions 92 109 (46) Other 1 2 — Income tax expense $ 8,132 $ 2,515 $ 5,105 (1) Historical numbers were adjusted to be consistent with current year change in presentation. The components of our net deferred income tax assets and liabilities are as follows: As of December 31, 2024 2023 Net deferred income tax asset - Non-current Warranty cost $ 337 $ 381 Inventory reserve 1,050 1,676 Unearned service revenue 9,352 8,294 Employee stock options 1,610 5,102 Tax credits 8,016 6,133 Loss carryforwards 16,577 20,965 Depreciation (128) 773 Other, net 3,039 — Intangibles &amp; goodwill 16,165 13,996 Lease liability 3,777 3,419 Total deferred tax assets 59,795 60,739 Valuation allowance (48,603) (46,515) Total deferred tax assets net of valuation allowance 11,192 14,224 Net deferred income tax liability - Non-current Other, net — (150) Operating lease right-of-use asset (3,120) (2,433) Total deferred tax liabilities (3,120) (2,583) Net deferred tax assets $ 8,072 $ 11,641 Our domestic entities had a net deferred tax liability in the amount of $0.5 million and $0.5 million as of December 31, 2024 and December 31, 2023, respectively. Our foreign entities had net deferred tax assets in the amount of $8.6 million and $12.1 million as of December 31, 2024 and December 31, 2023, respectively. At December 31, 2024 we had U.S. federal and state net operating loss carryforwards of $13.2 million and $133.5 million, respectively. $13.0 million of our federal net operating losses carryforward indefinitely while a portion of our federal and state net operating loss carryforwards will begin to expire in 2029. We had interest expense limitation carryforwards of $3.7 million that will carryforward indefinitely. We also had federal and state R&amp;D credits of $5.3 million and $0.4 million, respectively. The federal credits will begin to expire in 2037 and our state credits carryforward indefinitely. We had foreign tax credits of $2.3 million that will begin to expire in 2032. Foreign net operating losses are $42.4 million, the majority of which can be carried forward indefinitely. At December 31, 2024, our foreign subsidiaries had net deferred tax assets primarily relating to Intangibles of $7.6 million and net operating losses of $7.7 million, the majority of which can be carried forward indefinitely. At December 31, 2023, our foreign subsidiaries had net deferred tax assets primarily relating to Intangibles of $8.5 million and net operating losses of $8.0 million, the majority of which can be carried forward indefinitely. The realization of deferred tax assets is contingent upon the generation of future taxable income and other restrictions that may exist under the tax laws of the jurisdiction in which a deferred tax asset exists. We assess the available positive and negative evidence to estimate whether sufficient future taxable income will be generated to permit the use of existing deferred tax assets. Management's evaluation begins with a jurisdictional review of cumulative gains or losses incurred over recent years. A significant piece of objective negative evidence exists when a jurisdiction has incurred cumulative losses over recent years. Such objective evidence limits the ability to consider other subjective evidence, such as our projections for future growth. Based on the positive and negative evidence for recoverability, we establish a valuation allowance against the net deferred tax assets of a taxing jurisdiction in which we operate unless it is “more likely than not” that we will recover such assets through the above means. We have valuation allowances of $48.6 million and $46.5 million for the years December 31, 2024 and 2023, respectively. The net change in the total valuation allowance for each of the years ended December 31, 2024, 2023 and 2022 was a $2.1 million increase, $9.2 million increase and $2.1 million increase, respectively. The increase in the valuation allowance for the year ended December 31, 2024 primarily relates to the recording of valuation allowances against our net U.S. and Singapore deferred tax assets. On December 22, 2017, the United States enacted the U.S. Tax Cuts and Jobs Act, resulting in significant modifications to existing law, which included a transition tax on the mandatory deemed repatriation of foreign earnings. As a result of the U.S. Tax Cuts and Jobs Act, the Company can repatriate foreign earnings and profits to the U.S. with minimal U.S. income tax consequences, other than the transition tax and GILTI tax. The Company reinvested a large portion of its undistributed foreign earnings and profits in acquisitions and other investments and intends to bring back a portion of foreign cash in certain jurisdictions where the Company will not be subject to local withholding taxes and which were subject already to transition tax and GILTI tax. Significant judgment is required in determining our worldwide provision for income taxes. In the ordinary course of a global business, there are many transactions for which the ultimate tax outcome is uncertain. We review our tax contingencies on a regular basis and make appropriate accruals as necessary. During 2022, the United States enacted the Inflation Reduction Act of 2022 and the CHIPS and Science Act of 2022. We have performed an analysis of the applicable tax law changes and have determined any change was immaterial. As of December 31, 2024, 2023 and 2022, our unrecognized tax benefits totaled $2.6 million, $2.5 million and $2.4 million, respectively, which are included in Income taxes payable and offsetting an associated deferred tax asset. A reconciliation of the beginning and ending amount of unrecognized tax benefits is as follows: Years ended December 31, 2024 2023 2022 Balance at January 1 $ 2,523 $ 2,428 $ 1,664 Additions based on tax positions related to the current year 27 723 1,924 Additions for tax positions of prior years 52 — — Reductions for tax provisions of prior years — (177) — Lapse of statute of limitations — (451) (1,160) Balance at December 31 $ 2,602 $ 2,523 $ 2,428 We file income tax returns in the U.S. federal jurisdiction and various state and foreign jurisdictions. The table below summarizes the open tax years and ongoing tax examinations in major jurisdictions as of December 31, 2024. Jurisdiction Open Years Examination United States - Federal Income Tax 2021 - 2024 N/A United States - various states 2020 - 2024 N/A Germany 2013 - 2024 N/A Switzerland 2022 - 2024 N/A Singapore 2020 - 2024 N/A India 2019 - 2024 2019 - 2023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December 31, 2024, we had approximately $23.0 million in purchase commitments that are expected to be delivered within the next 12 months. The Company’s long-term purchase commitments were immaterial as a result of the ongoing transition towards direct sourcing with Sanmina. Legal Proceedings — We are involved in disputes, claims and other legal actions arising in the normal course of our business. Although it is not possible to predict the outcome of these matters, we believe that the results of these proceedings will not have a material adverse effect on our business, financial condition or results of operations. However, any litigation, regardless of its outcome, may be costly and may require significant time and attention of our management and technical personn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t>
        </is>
      </c>
      <c r="B4" s="4" t="inlineStr">
        <is>
          <t xml:space="preserve">STOCK COMPENSATION PLAN We have one compensation plan that provides for the granting of stock options and other share-based awards to key employees and non-employee members of the Board of Directors. The 2022 Equity Incentive Plan (“2022 Plan”) provides for granting options, restricted stock, restricted stock units, dividend equivalent rights or stock appreciation rights to employees and non-employee directors. We were authorized to grant awards for up to 750,000 shares of common stock under the 2022 Plan, as well as any shares underlying awards outstanding under our 2014 Stock Incentive Plan (the “2014 Plan”) that thereafter terminate or expire unexercised or are canceled, forfeited or lapse for any reason as of the effective date of the 2022 Plan. The 2022 Plan is the successor to and continuation of the 2014 Plan, no additional awards may be granted under the 2014 Plan. All outstanding awards previously granted under the 2014 Plan will remain subject to its previous terms. At the 2023 annual shareholders' meeting, the holders of the Company’s common stock approved an amendment to the Company’s 2022 Equity Incentive Plan to increase the number of shares reserved for issuance by 1,250,000. There were 6,594 options outstanding at December 31, 2024 under the 2014 Plan at exercise prices between $34.55 and $61.30. The options outstanding under the 2014 Plan have a 7-year term and generally vest over a 3-year period. There were no options outstanding at December 31, 2024 under the 2022 Plan. Upon election to the Board, each non-employee director receives an initial equity grant of shares of restricted common stock with a value equal to $100,000, calculated using the closing share price on the date of the non-employee director’s election to the Board. The initial restricted stock grant vests on the third anniversary of the grant date, subject to the non-employee director’s continued membership on the Board. Annually, the non-employee directors are granted restricted shares equal to $175,000 on the first business day following the annual meeting of shareholders, calculated using the closing price of our common stock on that day. The shares of restricted stock granted annually to our non-employee directors and our independent Chairman of the Board vest on the day prior to the following year’s annual meeting date, subject to a non-employee director’s continued membership on the Board. We record compensation cost associated with our restricted stock grants on a straight-line basis over the vesting term. Annually, upon approval by our Compensation Committee, we grant stock-based awards, which historically have been in the form of restricted stock units, to certain employees. We also have historically granted restricted stock units to certain new employees throughout the year. The fair value of these stock-based awards is determined by using (a) the average trading price of our common stock for the 30 days proceeding the grant date, in the case of restricted stock units without a market condition, or (b) the Monte Carlo Simulation valuation model in the case of market-based restricted stock units with a market condition. For the stock-based awards granted in 2024, 2023 and 2022, the time-based restricted stock units vest in three equal annual installments beginning one year after the grant date. The performance-based restricted stock unit awards with the market condition vest at the end of the 3-year performance period if the applicable market-based measure is achieved. Stock-based compensation expense of performance-based restricted stock unit awards with the market condition will be recognized over the requisite service period, taking into account the probability that we will satisfy the performance measure. The market-based restricted stock units granted in 2024, 2023 and 2022 will be earned and will vest based upon our total shareholder return (“TSR”) relative to the TSR attained by companies within our defined benchmark group, the Russell 2000 Growth Index. Due to the TSR presence in these market-based restricted stock units, the fair value of these awards was determined using the Monte Carlo Simulation valuation model. We expense these market condition awards over the three-year vesting period regardless of the value the award recipients ultimately receive. The Monte Carlo Simulation valuation model incorporates assumptions as to stock price volatility, the expected life of options or awards, a risk-free interest rate and dividend yield. The weighted-average grant-date fair value of the market-based restricted stock units that were granted during 2024, 2023 and 2022 valued using the Monte Carlo Simulation valuation model was $33.00, $23.89 and $68.62, respectively. For market-based restricted stock units granted during 2024, 2023 and 2022 valued using the Monte Carlo Simulation valuation model, we used the following assumptions: Year ended December 31 2024 2023 2022 Risk-free interest rate 4.3 % 4.5 % 2.0 % Expected dividend yield — % — % — % Term 3 years 2.97 years 3 years Expected volatility 58.8 % 56.3 % 42.5 % Historical information was the primary basis for the selection of the expected dividend yield and expected volatility. The risk-free interest rate was based on the yields of U.S. zero coupon issues and U.S. Treasury issues, with a term equal to the term of the award being valued. A summary of stock option activity and weighted average exercise prices follows: Options Weighted- Weighted-Average Aggregate Intrinsic Value as of December 31, 2024 Outstanding at January 1, 2024 10,501 $ 51.58 Granted — — Forfeited — — Exercised — — Expired (3,907) 35.44 Outstanding at December 31, 2024 6,594 $ 61.14 0.21 $ — Options exercisable at December 31, 2024 6,594 $ 61.14 0.21 $ 235,956 As no stock options were exercised during the year ended December 31, 2024 and 2023, the aggregate intrinsic value of stock options exercised was zero. The aggregate intrinsic value of stock options exercised during the year ended December 31, 2022 was $3.0 million. No stock options vested during the year ended December 31, 2024 and 2023. The following table summarizes the restricted stock and restricted stock unit activity and weighted-average grant date fair values for the year ended December 31, 2024: Shares Weighted-Average Non-vested at January 1, 2024 1,457,418 $ 32.06 Granted 830,880 23.62 Forfeited (416,183) 40.95 Vested (592,761) 28.53 Non-vested at December 31, 2024 1,279,354 $ 25.40 We recorded total stock-based compensation expense associated with our stock incentive plans of $11.7 million, $17.8 million and $13.3 million in 2024, 2023 and 2022, respectively. As of December 31, 2024, there was $19.5 million in total unrecognized stock-based compensation expense related to non-vested stock-based compensation arrangements. The expense is expected to be recognized over a weighted-average period of 1.87 years. The following table summarizes total stock-based compensation expense for each of the line items on our consolidated statement of operations: Years ended December 31, 2024 2023 2022 Cost of Sales Product $ 1,080 $ 1,150 $ 889 Service 388 185 161 Total cost of sales 1,468 1,335 1,050 Operating Expenses Selling, general and administrative 8,343 14,198 9,656 Research and development 1,878 2,300 2,611 Total operating expenses 10,221 16,498 12,267 Total stock-based compensation $ 11,689 $ 17,833 $ 13,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Basic net loss per share is computed by dividing net loss by the weighted average number of shares outstanding. Diluted net loss per share is computed by also considering the impact of potential common stock on both net loss and the weighted average number of shares outstanding. Our potential common stock consists of employee stock options, time-based restricted stock units, market-based restricted stock unit awards, and common stock issued for settlement of the Notes (as defined in Note 20 to the consolidated financial statements). Our potential common stock is included in the diluted earnings per share calculation when adding such potential common stock would not be anti-dilutive. Market-based awards are included in the computation of diluted earnings per share only to the extent that the underlying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calculation of diluted net loss per share excludes our potential common stock, as the effect would be anti-dilutive. The Company had $72.0 million aggregate principal amount of the Notes outstanding on December 31, 2024, which, if converted, would result in the issuance of a maximum of 2,039,659 shares of common stock. These shares were excluded from the dilutive calculations, as their effect would have been anti-dilutive. A reconciliation of the number of common shares used in the calculation of basic and diluted earnings per share is presented below: Years Ended December 31, 2024 2023 2022 Numerator: Net loss $ (9,066) $ (56,577) $ (26,756) Denominator: Weighted average shares - Basic 19,151,551 18,917,778 18,318,191 Weighted average shares - Diluted 19,151,551 18,917,778 18,318,191 Net loss per share - Basic $ (0.47) $ (2.99) $ (1.46) Net loss per share - Diluted $ (0.47) $ (2.99) $ (1.46) Securities excluded from the determination of weighted average shares for the calculation of diluted earnings per share, as they were potentially antidilutive 1,285,948 1,467,919 600,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Benefit Plan</t>
        </is>
      </c>
      <c r="B4" s="4" t="inlineStr">
        <is>
          <t>EMPLOYEE RETIREMENT BENEFIT PLAN We maintain a 401(k) defined contribution retirement plan for our eligible U.S. employees. Costs charged to operations in connection with the 401(k) plan during 2024, 2023 and 2022 aggregated to $1.9 million, $1.9 million, and $1.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Our executive leadership team is comprised of functional leaders in areas such as sales, marketing, operations, research and development and general and administrative, and resources. We report as one reporting segment that develops, manufactures, markets, supports and sells CAD-based quality assurance products integrated with CAD-based inspection and statistical process control software and 3D documentation systems. Our CEO, who is our Chief Operating Decision Maker (“CODM”) assesses performance of our reporting segment and decides how to allocate resources based on consolidated net income (loss) that is also reported on the consolidated statement of operations as consolidated net income (loss). The measure of segment assets is reported on the consolidated balance sheets as total consolidated assets. The CEO uses consolidated net income (loss) to evaluate income (loss) generated from segment assets in deciding whether to reinvest profits into the segment. We do not have separate business units or segment managers or vertical leaders who report to the CODM with respect to operations, operating results or planning for levels or components below the total Company level. Our reporting segment sells into a variety of end markets, including automotive, aerospace, metal and machine fabrication, architecture, engineering, construction and public safety. These activities represent more than 99% of consolidated sales. For the Years Ended December 31, 2024 2023 2022 Sales $ 342,427 $ 358,831 $ 345,765 Cost of sales 155,274 193,832 170,002 Gross profit 187,153 164,999 175,763 Segment expenses Employee compensation 116,828 125,316 125,791 Stock compensation 10,221 16,498 12,267 Restructuring costs 3,184 15,393 4,614 Depreciation &amp; amortization 8,012 8,881 7,766 Interest expense (income) 3,551 3,348 (36) Other (income) expense, net 712 1,178 (3,236) Income tax expense 8,132 2,515 5,105 Facilities 7,389 8,202 9,823 Technology services and infrastructure 14,291 14,316 12,970 Travel 8,646 8,856 9,471 Other segment expenses (1) 15,253 17,073 17,984 Segment net loss (9,066) (56,577) (26,756) Reconciliation of profit or loss Adjustments and reconciling items — — — Consolidated net loss $ (9,066) $ (56,577) $ (26,756) (1) Other segment expenses primarily consist of consulting and audit fees, trade show cost, marketing spend and legal fees. Geographical information Total sales to external customers is based upon the geographic location of the customer. For the Years Ended December 31, 2024 2023 2022 Total sales to external customers United States and Canada $ 141,191 $ 148,642 $ 137,190 Americas-Other 17,120 18,627 17,233 Germany 45,915 47,954 41,485 EMEA-Other 62,503 60,344 56,688 Japan 21,726 21,099 21,661 China 26,850 34,423 43,108 Asia-Other 27,122 27,742 28,400 $ 342,427 $ 358,831 $ 345,765 Long-lived assets consist primarily of property, plant, and equipment, goodwill, and intangible assets, and are attributed to the geographic area in which they are located or originated, as applicable. As of December 31, 2024 2023 2022 Long-Lived Assets United States $ 88,690 $ 92,861 $ 89,424 Americas-Other 8,011 8,820 8,800 Germany 21,556 21,561 22,055 EMEA-Other 49,718 54,091 53,656 Japan 261 350 617 Asia-Other 1,219 923 1,301 $ 169,455 $ 178,606 $ 175,8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and finance leases for manufacturing facilities, corporate offices, research and development facilities, sales and training facilities, vehicles, and certain equipment under which we assume the role of lessee. We do not materially lease assets as a lessor. Our leases have remaining lease terms of less than one year to approximately eight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solidated balance sheets. Finance leases are included in Property and equipment, net, Lease liability, and Lease liability - less current portion in our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Year Ended December 31, 2024 Year Ended December 31, 2023 Year Ended December 31, 2022 Operating lease cost $ 5,941 $ 6,621 $ 7,212 Finance lease cost: Amortization of ROU assets 122 102 113 Interest on lease liabilities 10 16 18 Total finance lease cost $ 132 $ 118 $ 131 We recognize lease payments made for short-term leases where terms are 12 months or less as the payments are incurred. Our short-term lease cost for each of the year ended December 31, 2024, 2023 and 2022 was $0.1 million. Supplemental balance sheet information related to leases was as follows: As of As of December 31, 2024 December 31, 2023 Operating leases: Operating lease right-of-use asset $ 15,880 $ 12,231 Current operating lease liability 4,474 5,434 Operating lease liability - less current portion 14,056 10,837 Total operating lease liability 18,530 16,271 Finance leases: Property and equipment, at cost 1,026 1,722 Accumulated depreciation (997) (1,547) Property and equipment, net 29 175 Current finance lease liability 67 108 Finance lease liability - less current portion 91 112 Total finance lease liability $ 158 $ 220 Weighted Average Remaining Lease Term (in years): Operating leases 5.12 4.57 Finance leases 2.83 2.40 Weighted Average Discount Rate: Operating leases 5.69 % 5.71 % Finance leases 5.02 % 5.02 % Supplemental cash flow information related to leases was as follows: Year Ended 2024 2023 2022 Cash paid for amounts included in the measurement of lease liabilities: Operating cash flows from operating leases $ 6,937 $ 7,288 $ 7,513 Operating cash flows from finance leases 10 16 18 Financing cash flows from finance leases 155 216 220 ROU assets obtained in exchange for lease obligations: Operating leases $ 7,361 $ 1,298 $ 1,792 Maturities of lease liabilities are as follows: Years Ending December 31, Operating leases Finance leases 2025 $ 5,308 $ 74 2026 4,179 50 2027 3,255 25 2028 2,958 16 2029 2,668 5 Thereafter 3,054 — Total lease payments 21,422 170 Less imputed interest (2,892) (12) Total $ 18,530 $ 158 </t>
        </is>
      </c>
    </row>
    <row r="5">
      <c r="A5" s="4" t="inlineStr">
        <is>
          <t>Leases</t>
        </is>
      </c>
      <c r="B5" s="4" t="inlineStr">
        <is>
          <t xml:space="preserve">LEASES We have operating and finance leases for manufacturing facilities, corporate offices, research and development facilities, sales and training facilities, vehicles, and certain equipment under which we assume the role of lessee. We do not materially lease assets as a lessor. Our leases have remaining lease terms of less than one year to approximately eight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solidated balance sheets. Finance leases are included in Property and equipment, net, Lease liability, and Lease liability - less current portion in our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Year Ended December 31, 2024 Year Ended December 31, 2023 Year Ended December 31, 2022 Operating lease cost $ 5,941 $ 6,621 $ 7,212 Finance lease cost: Amortization of ROU assets 122 102 113 Interest on lease liabilities 10 16 18 Total finance lease cost $ 132 $ 118 $ 131 We recognize lease payments made for short-term leases where terms are 12 months or less as the payments are incurred. Our short-term lease cost for each of the year ended December 31, 2024, 2023 and 2022 was $0.1 million. Supplemental balance sheet information related to leases was as follows: As of As of December 31, 2024 December 31, 2023 Operating leases: Operating lease right-of-use asset $ 15,880 $ 12,231 Current operating lease liability 4,474 5,434 Operating lease liability - less current portion 14,056 10,837 Total operating lease liability 18,530 16,271 Finance leases: Property and equipment, at cost 1,026 1,722 Accumulated depreciation (997) (1,547) Property and equipment, net 29 175 Current finance lease liability 67 108 Finance lease liability - less current portion 91 112 Total finance lease liability $ 158 $ 220 Weighted Average Remaining Lease Term (in years): Operating leases 5.12 4.57 Finance leases 2.83 2.40 Weighted Average Discount Rate: Operating leases 5.69 % 5.71 % Finance leases 5.02 % 5.02 % Supplemental cash flow information related to leases was as follows: Year Ended 2024 2023 2022 Cash paid for amounts included in the measurement of lease liabilities: Operating cash flows from operating leases $ 6,937 $ 7,288 $ 7,513 Operating cash flows from finance leases 10 16 18 Financing cash flows from finance leases 155 216 220 ROU assets obtained in exchange for lease obligations: Operating leases $ 7,361 $ 1,298 $ 1,792 Maturities of lease liabilities are as follows: Years Ending December 31, Operating leases Finance leases 2025 $ 5,308 $ 74 2026 4,179 50 2027 3,255 25 2028 2,958 16 2029 2,668 5 Thereafter 3,054 — Total lease payments 21,422 170 Less imputed interest (2,892) (12) Total $ 18,530 $ 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September 1, 2022, we completed the acquisition of UK-based GeoSLAM, a leading provider of mobile scanning solutions with proprietary high-productivity simultaneous localization and mapping (“SLAM”) software. We believe this acquisition enables the Company to provide mobile scanning solutions using SLAM software to create 3D models for use in Digital Twin applications. We believe these newly acquired capture technologies integrate into our 4D digital reality-based SaaS offering that will allow customers to access multiple 4D data sources for visualization and analysis through a single user experience. We acquired all voting equity interests of GeoSLAM held by the previous owners. The results of GeoSLAM’s operations as of and after the date of acquisition have been included in our consolidated financial statements. The total purchase price included $29.1 million of cash paid, net of cash acquired and a non-cash payment of 495,562 shares of FARO stock valued at $15.9 million that is subject to customary lock-up provisions for a total purchase price of $44.9 million. The acquisition of GeoSLAM constitutes a business combination as defined by ASC Topic 805, Business Combinations . Accordingly, the assets acquired and liabilities assumed were recorded at their fair values on the date of acquisition. The purchase price allocations below represent our determination of the fair value of the assets acquired and liabilities assumed for the acquisitions. Following is a summary of our allocations of the purchase price to the fair values of the assets acquired and liabilities assumed as of the date of the acquisition: Fair Value Tangible assets acquired: Accounts receivable $ 2,452 Inventory 6,576 Property, plant and equipment, net 270 Other assets 505 Total assets acquired 9,803 Liabilities assumed: Accounts payable and accrued liabilities (2,187) Deferred revenue (1,282) Other current liabilities (289) Total liabilities assumed (3,758) Intangible assets 18,610 Net assets acquired 24,655 Deferred income tax liability 4,472 Goodwill 24,763 Purchase price paid, net of cash acquired $ 44,946 The goodwill arising from the acquisition consists largely of the expected synergies from combining operations as well as the value of the workforce. This goodwill is not tax deductible. Acquisition and integration costs are not included as components of consideration transferred, but are recorded as expense in the period in which such costs are incurred. As of December 31, 2022, we have incurred $2.1 million of acquisition or integration costs for the GeoSLAM acquisition. Accounts receivable acquired represent a gross contractual amount of $2.6 million of which we expect to collect $2.5 million. We believe that the fair value of these receivables approximates the net book value given their short term nature. Pro forma financial results for GeoSLAM have not been presented because the effects of these transactions, individually and in the aggregate, were not material to our consolidated financial results. Following are the details of the purchase price allocated to the intangible assets acquired for the GeoSLAM acquisition: Amount Weighted Average Life (Years) Brand $ 466 3 Technology 3,828 5 Customer relationships 14,316 15 Fair value of intangible assets acquired $ 18,610 13 On December 1, 2022, we completed the acquisition of SiteScape, an innovator in LiDAR 3D scanning software solutions for the AEC and O&amp;M markets. SiteScape enables LiDAR equipped mobile devices to easily capture indoor spaces digitally, providing a readily available entry-point to scanning physical spaces for a broad range of applications. We believe integrating SiteScape’s iOS-enabled low-resolution LiDAR capture capability into the FARO Sphere Platform will allow streamlining multiple capture methods into a single centralized environment on a single coordinate system. We believe this enables FARO’s construction and facilities customers to access a portfolio which now contains low-resolution Lidar, 360° photo, video, mobile mapping and terrestrial laser scanning. The total purchase price included $1.9 million of cash paid, net of cash acquired. The results of SiteScape’s operations as of and after the date of acquisition have been included in our consolidated financial statements. The acquisition of SiteScape constitutes a business combination as defined by ASC Topic 805, Business Combinations . Accordingly, the assets acquired and liabilities assumed were recorded at their fair values on the date of acquisition. The purchase price allocations below represent our determination of the fair value of the assets acquired and liabilities assumed for the acquisitions. Following is a summary of our allocations of the purchase price to the fair values of the assets acquired and liabilities assumed as of the date of the acquisition: Fair Value Intangible assets $ 807 Goodwill 1,109 Purchase price paid, net of cash acquired $ 1,916 The goodwill arising from the acquisition consists largely of the expected synergies from combining operations as well as the value of the workforce. This goodwill is not tax deductible. Acquisition and integration costs are not included as components of consideration transferred, but are recorded as expense in the period in which such costs are incurred. As of December 31, 2022, we have incurred $0.2 million of acquisition or integration costs for the SiteScape acquisition. Pro forma financial results for SiteScape have not been presented because the effects of these transactions, individually and in the aggregate, were not material to our consolidated financial results. Following are the details of the purchase price allocated to the intangible assets acquired for the SiteScape acquisition: Amount Weighted Average Life (Years) Technology $ 807 3 Fair value of intangible assets acquired $ 807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On February 14, 2020, our Board of Directors approved a global restructuring plan (the “Restructuring Plan”) to improve operating performance and help ensure that we are appropriately structured and resourced to deliver sustainable value to our shareholders and customers. Key activities under the Restructuring Plan have targeted and achieved approximately $40 million in annualized savings. In conjunction with the Restructuring Plan, on July 15, 2021, we entered into a manufacturing services agreement (the “Agreement”) with Sanmina Corporation (“Sanmina”). Under the Agreement, Sanmina provides manufacturing services for the Company’s measurement device products previously manufactured by the Company at the Company’s Lake Mary, Florida, Exton, Pennsylvania, Stuttgart, Germany and Portugal manufacturing sites. This phased transition to a Sanmina production facility was completed at the beginning of the third quarter of 2022 as part of our cost reduction initiative. As a result of an evaluation on the usage of our manufacturing spaces, we decided to abandon 17,000 square feet of unused space at our Exton, Pennsylvania facility in the third quarter of 2022. In connection with the Restructuring Plan, we recorded a total pre-tax charge of approximately $4.6 million, which include expenses to be paid in cash of $3.0 million, primarily consisting of severance and related benefits, professional fees and other related charges and a non-cash expense of $1.6 million, consisting of the impairment of assets. We paid $6.4 million for the year ended December 31, 2022, primarily consisting of severance and related benefits. On February 7, 2023, our Board of Directors approved an integration plan (the "Integration Plan") to streamline and simplify operations, particularly around our recent acquisitions and the resulting redundant operations and offerings. The Integration Plan was amended on May 3, 2023, and the Board approved increases to both the expected pre-tax charges and the annualized cost savings. Key activities under the Integration Plan include a decrease in headcount, consolidation of our cloud-based offerings from 3 platforms (2 acquired, 1 organic) into a single customer offering, and the optimization of our facility assets to align with current and expected future utilization. In 2023, we completed an evaluation of our leased facilities located in Lake Mary, Florida, Stuttgart and Dresden, Germany, Portugal and Singapore and determined that we would abandon portions of these facilities. Consequently, we recorded right-of-use asset and leasehold improvement impairment charges of $4.0 million, which was included in restructuring costs on the consolidated statements of operations. Additionally, we recorded $1.4 million in asset impairment charges to fully expense the net book value of certain software assets. As part of the Integration Plan, we also evaluated our product portfolio and decided to discontinue certain legacy products. As of December 31, 2024, in relation with the Integration Plan, we incurred total restructuring charges of $26.7 million, and have made cash payments of $10.4 million. Substantially all of our planned activities under the Restructuring Plan and the Integration Plan are complete. On November 1, 2024, our Board of Directors approved a restructuring plan (the “2024 Restructuring Plan”), which is intended to support its strategic plan in an effort to improve operating performance and streamline and simplify operations, particularly around our redundant operations and underperforming countries primarily driven by economic and demand challenges in the manufacturing and construction sectors. Key activities under the 2024 Restructuring Plan include a planned decrease in headcount, consolidation of our manufacturing operations from recent acquisitions to our global manufacturing partner, Sanmina Corporation, and the continued optimization of our facilities assets to align with current and expected future utilization. As a result, we expect to incur potentially $6 million to $9 million in pre-tax charges, primarily in the fourth quarter of 2024 and first half of 2025, comprised primarily of $5 million to $8 million of one-time severance and other employee-related termination benefits. By December 31, 2024, we have recorded $2.6 million in employee severance costs associated with the 2024 Restructuring Plans. Additionally, we paid $1.8 million primarily consisting of severance and related benefits. Activity related to the accrued restructuring and integration charge and cash payments during the year ended December 31, 2024, 2023 and 2022 was as follows: Severance and other benefits Professional fees and other related charges Total Balance at December 31, 2023 $ 1,489 $ 120 $ 1,609 Additions charged to expense 2,893 291 3,184 Cash payments (2,860) (291) (3,151) Balance at December 31, 2024 $ 1,522 $ 120 $ 1,642 Balance at December 31, 2022 $ 318 $ 210 $ 528 Additions charged to expense 9,448 303 9,751 Cash payments (8,277) (393) (8,670) Balance at December 31, 2023 $ 1,489 $ 120 $ 1,609 Balance at December 31, 2021 $ 3,442 $ 477 $ 3,919 Additions charged to expense 1,643 1,330 2,973 Cash payments (4,767) (1,597) (6,364) Balance at December 31, 2022 $ 318 $ 210 $ 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On January 24, 2023, the Company issued $75 million aggregate principal amount of 5.50% Convertible Senior Notes due 2028 (the “Notes”). The Notes are general senior unsecured obligations of the Company and will mature on February 1, 2028, unless earlier redeemed, repurchased or converted. The Notes will bear interest from January 24, 2023, at a rate of 5.50% per annum payable semiannually in arrears on February 1 and August 1 of each year, beginning August 1, 2023. The annual effective interest rate of the Notes is 6.27% when including discounts and offering expenses incurred by the Company. The Notes will be convertible at the option of the holders of the Notes at any time prior to November 1, 2027 only under the following circumstances: (1) during any calendar quarter commencing after the calendar quarter ending on March 31, 2023 (and only during such fiscal quarter), if the last reported sale price of the Company’s common stock, par value $0.001 per share (hereinafter referred to as “common stock”), for at least 20 trading days (whether or not consecutive) during a period of 30 consecutive trading days ending on and including, the last trading day of the immediately preceding calendar quarter exceeds 130% of the conversion price on each applicable trading day; (2) during the five-business day period after any ten consecutive trading day period (the “measurement period”) in which the trading price per $1,000 principal amount of the Notes for each trading day of the measurement period was less than 98% of the product of the last reported sale price of the Company’s common stock and the conversion rate for the Notes on each such trading day; (3) upon the occurrence of certain corporate events or distributions on the Company’s common stock; (4) if the Company calls such Notes for redemption; or (5) upon the occurrence of specified corporate events. On or after November 1, 2027, holders may convert all or any portion of their Notes at any time prior to the close of business on the second scheduled trading day immediately preceding the maturity date regardless of the foregoing conditions. Upon conversion, the Company will satisfy its conversion obligation by paying or delivering, as the case may be, cash, shares of common stock or a combination of cash and shares of common stock, at the Company’s election. The conversion rate for the Notes will initially be 23.6072 shares of the common stock per $1,000 principal amount of the Notes, which is equivalent to an initial conversion price of approximately $42.36 per share of the common stock. The initial conversion price of the Notes represents a premium of approximately 20% to the $35.30 per share last reported sale price of the common stock on January 19, 2023. The conversion rate is subject to adjustment under certain circumstances in accordance with the terms of the Indenture. During the year ended December 31, 2024, the conditions allowing holders of the 2025 Notes to convert have not been met. The Notes are therefore not convertible as of December 31, 2024 and are classified in long term liabilities in the consolidated balance sheets. The Company may not redeem the Notes prior to February 5, 2026. The Company may redeem for cash all or any portion of the Notes, at its option, on or after February 5, 2026 and on or before the 50th scheduled trading day immediately before the maturity date, if the last reported sale price of the common stock exceeds 130% of the conversion price on (i) each of at least 20 trading days (whether or not consecutive) during the 30 consecutive trading days ending on and including the last trading day immediately before the date on which the Company provides notice of redemption and (ii) the trading day immediately before the date the Company provides such notice. The redemption price will be equal to 100% of the principal amount of the Notes to be redeemed, plus any accrued and unpaid interest to, but excluding, the redemption date. No sinking fund is provided for the Notes, which means that the Company is not required to redeem or retire the Notes periodically. Upon the occurrence of a fundamental change (as defined in the indenture governing the Notes) prior to the maturity date, subject to certain conditions, holders of the Notes may require the Company to repurchase all or a portion of the Notes for cash at a repurchase price equal to 100% of the principal amount of the Notes to be repurchased, plus any accrued and unpaid interest to, but excluding, the fundamental change repurchase date. The proceeds from the issuance of the Notes are presented under the long term liabilities of our consolidated balance sheets. The net proceeds from the issuance of the Notes were approximately $72.3 million, after deducting underwriting discounts of $2.3 million and other offering expenses of $0.4 million. In June 2024, the Company entered into separate, privately negotiated transactions with certain holders of the Notes to repurchase $3.0 million aggregate principal amount of the Notes for an aggregated cash repurchase price of $2.7 million and a gain on debt extinguishment of $0.3 million, which was recorded in Other income (expense), net, on the consolidated statements of operations. After the repurchase, $72.0 million aggregate principal amount of the Notes remained outstanding on December 31, 2024. The Company is in compliance with all covenants under the indenture governing the Notes as of December 31, 2024. The net carrying amount of the Notes was as follows: Year Ended December 31, 2024 December 31, 2023 Principal $ 72,000 $ 75,000 Unamortized discount and issuance costs (1,733) (2,240) Net carrying amount $ 70,267 $ 72,760 The following table sets forth the interest expense recognized related to the Notes: Year Ended December 31, 2024 December 31, 2023 Contractual interest expense $ 4,544 $ 4,315 Amortization of discount and issuance costs 507 433 Total interest expense related to the Notes $ 5,051 $ 4,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8703</v>
      </c>
      <c r="C3" s="5" t="n">
        <v>76787</v>
      </c>
    </row>
    <row r="4">
      <c r="A4" s="4" t="inlineStr">
        <is>
          <t>Short-term investments</t>
        </is>
      </c>
      <c r="B4" s="6" t="n">
        <v>9999</v>
      </c>
      <c r="C4" s="6" t="n">
        <v>19496</v>
      </c>
    </row>
    <row r="5">
      <c r="A5" s="4" t="inlineStr">
        <is>
          <t>Accounts receivable, net</t>
        </is>
      </c>
      <c r="B5" s="6" t="n">
        <v>87022</v>
      </c>
      <c r="C5" s="6" t="n">
        <v>92028</v>
      </c>
    </row>
    <row r="6">
      <c r="A6" s="4" t="inlineStr">
        <is>
          <t>Inventories, net</t>
        </is>
      </c>
      <c r="B6" s="6" t="n">
        <v>32121</v>
      </c>
      <c r="C6" s="6" t="n">
        <v>34529</v>
      </c>
    </row>
    <row r="7">
      <c r="A7" s="4" t="inlineStr">
        <is>
          <t>Prepaid expenses and other current assets</t>
        </is>
      </c>
      <c r="B7" s="6" t="n">
        <v>30326</v>
      </c>
      <c r="C7" s="6" t="n">
        <v>38768</v>
      </c>
    </row>
    <row r="8">
      <c r="A8" s="4" t="inlineStr">
        <is>
          <t>Total current assets</t>
        </is>
      </c>
      <c r="B8" s="6" t="n">
        <v>248171</v>
      </c>
      <c r="C8" s="6" t="n">
        <v>261608</v>
      </c>
    </row>
    <row r="9">
      <c r="A9" s="3" t="inlineStr">
        <is>
          <t>Non-current assets:</t>
        </is>
      </c>
      <c r="B9" s="4" t="inlineStr">
        <is>
          <t xml:space="preserve"> </t>
        </is>
      </c>
      <c r="C9" s="4" t="inlineStr">
        <is>
          <t xml:space="preserve"> </t>
        </is>
      </c>
    </row>
    <row r="10">
      <c r="A10" s="4" t="inlineStr">
        <is>
          <t>Property, plant and equipment, net</t>
        </is>
      </c>
      <c r="B10" s="6" t="n">
        <v>18767</v>
      </c>
      <c r="C10" s="6" t="n">
        <v>21181</v>
      </c>
    </row>
    <row r="11">
      <c r="A11" s="4" t="inlineStr">
        <is>
          <t>Operating lease right-of-use asset</t>
        </is>
      </c>
      <c r="B11" s="6" t="n">
        <v>15880</v>
      </c>
      <c r="C11" s="6" t="n">
        <v>12231</v>
      </c>
    </row>
    <row r="12">
      <c r="A12" s="4" t="inlineStr">
        <is>
          <t>Goodwill</t>
        </is>
      </c>
      <c r="B12" s="6" t="n">
        <v>106555</v>
      </c>
      <c r="C12" s="6" t="n">
        <v>109534</v>
      </c>
    </row>
    <row r="13">
      <c r="A13" s="4" t="inlineStr">
        <is>
          <t>Intangible assets, net</t>
        </is>
      </c>
      <c r="B13" s="6" t="n">
        <v>44133</v>
      </c>
      <c r="C13" s="6" t="n">
        <v>47891</v>
      </c>
    </row>
    <row r="14">
      <c r="A14" s="4" t="inlineStr">
        <is>
          <t>Service and sales demonstration inventory, net</t>
        </is>
      </c>
      <c r="B14" s="6" t="n">
        <v>22760</v>
      </c>
      <c r="C14" s="6" t="n">
        <v>23147</v>
      </c>
    </row>
    <row r="15">
      <c r="A15" s="4" t="inlineStr">
        <is>
          <t>Deferred income tax assets, net</t>
        </is>
      </c>
      <c r="B15" s="6" t="n">
        <v>23005</v>
      </c>
      <c r="C15" s="6" t="n">
        <v>25027</v>
      </c>
    </row>
    <row r="16">
      <c r="A16" s="4" t="inlineStr">
        <is>
          <t>Other long-term assets</t>
        </is>
      </c>
      <c r="B16" s="6" t="n">
        <v>3734</v>
      </c>
      <c r="C16" s="6" t="n">
        <v>4073</v>
      </c>
    </row>
    <row r="17">
      <c r="A17" s="4" t="inlineStr">
        <is>
          <t>Total assets</t>
        </is>
      </c>
      <c r="B17" s="6" t="n">
        <v>483005</v>
      </c>
      <c r="C17" s="6" t="n">
        <v>504692</v>
      </c>
    </row>
    <row r="18">
      <c r="A18" s="3" t="inlineStr">
        <is>
          <t>Current liabilities:</t>
        </is>
      </c>
      <c r="B18" s="4" t="inlineStr">
        <is>
          <t xml:space="preserve"> </t>
        </is>
      </c>
      <c r="C18" s="4" t="inlineStr">
        <is>
          <t xml:space="preserve"> </t>
        </is>
      </c>
    </row>
    <row r="19">
      <c r="A19" s="4" t="inlineStr">
        <is>
          <t>Accounts payable</t>
        </is>
      </c>
      <c r="B19" s="6" t="n">
        <v>27336</v>
      </c>
      <c r="C19" s="6" t="n">
        <v>27404</v>
      </c>
    </row>
    <row r="20">
      <c r="A20" s="4" t="inlineStr">
        <is>
          <t>Accrued liabilities</t>
        </is>
      </c>
      <c r="B20" s="6" t="n">
        <v>27735</v>
      </c>
      <c r="C20" s="6" t="n">
        <v>29930</v>
      </c>
    </row>
    <row r="21">
      <c r="A21" s="4" t="inlineStr">
        <is>
          <t>Income taxes payable</t>
        </is>
      </c>
      <c r="B21" s="6" t="n">
        <v>6736</v>
      </c>
      <c r="C21" s="6" t="n">
        <v>5699</v>
      </c>
    </row>
    <row r="22">
      <c r="A22" s="4" t="inlineStr">
        <is>
          <t>Current portion of unearned service revenues</t>
        </is>
      </c>
      <c r="B22" s="6" t="n">
        <v>41590</v>
      </c>
      <c r="C22" s="6" t="n">
        <v>40555</v>
      </c>
    </row>
    <row r="23">
      <c r="A23" s="4" t="inlineStr">
        <is>
          <t>Customer deposits</t>
        </is>
      </c>
      <c r="B23" s="6" t="n">
        <v>4989</v>
      </c>
      <c r="C23" s="6" t="n">
        <v>4251</v>
      </c>
    </row>
    <row r="24">
      <c r="A24" s="4" t="inlineStr">
        <is>
          <t>Lease liability</t>
        </is>
      </c>
      <c r="B24" s="6" t="n">
        <v>4474</v>
      </c>
      <c r="C24" s="6" t="n">
        <v>5434</v>
      </c>
    </row>
    <row r="25">
      <c r="A25" s="4" t="inlineStr">
        <is>
          <t>Total current liabilities</t>
        </is>
      </c>
      <c r="B25" s="6" t="n">
        <v>112860</v>
      </c>
      <c r="C25" s="6" t="n">
        <v>113273</v>
      </c>
    </row>
    <row r="26">
      <c r="A26" s="4" t="inlineStr">
        <is>
          <t>Loan - 5.50% Convertible Senior Notes</t>
        </is>
      </c>
      <c r="B26" s="6" t="n">
        <v>70267</v>
      </c>
      <c r="C26" s="6" t="n">
        <v>72760</v>
      </c>
    </row>
    <row r="27">
      <c r="A27" s="4" t="inlineStr">
        <is>
          <t>Unearned service revenues - less current portion</t>
        </is>
      </c>
      <c r="B27" s="6" t="n">
        <v>19886</v>
      </c>
      <c r="C27" s="6" t="n">
        <v>20256</v>
      </c>
    </row>
    <row r="28">
      <c r="A28" s="4" t="inlineStr">
        <is>
          <t>Lease liability - less current portion</t>
        </is>
      </c>
      <c r="B28" s="6" t="n">
        <v>14056</v>
      </c>
      <c r="C28" s="6" t="n">
        <v>10837</v>
      </c>
    </row>
    <row r="29">
      <c r="A29" s="4" t="inlineStr">
        <is>
          <t>Deferred income tax liabilities</t>
        </is>
      </c>
      <c r="B29" s="6" t="n">
        <v>14809</v>
      </c>
      <c r="C29" s="6" t="n">
        <v>13308</v>
      </c>
    </row>
    <row r="30">
      <c r="A30" s="4" t="inlineStr">
        <is>
          <t>Income taxes payable - less current portion</t>
        </is>
      </c>
      <c r="B30" s="6" t="n">
        <v>1485</v>
      </c>
      <c r="C30" s="6" t="n">
        <v>5629</v>
      </c>
    </row>
    <row r="31">
      <c r="A31" s="4" t="inlineStr">
        <is>
          <t>Other long-term liabilities</t>
        </is>
      </c>
      <c r="B31" s="6" t="n">
        <v>32</v>
      </c>
      <c r="C31" s="6" t="n">
        <v>23</v>
      </c>
    </row>
    <row r="32">
      <c r="A32" s="4" t="inlineStr">
        <is>
          <t>Total liabilities</t>
        </is>
      </c>
      <c r="B32" s="6" t="n">
        <v>233395</v>
      </c>
      <c r="C32" s="6" t="n">
        <v>236086</v>
      </c>
    </row>
    <row r="33">
      <c r="A33" s="4" t="inlineStr">
        <is>
          <t>Commitments and contingencies - See Note 12</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 par value $0.001, 50,000,000 shares authorized; 20,916,723 and 20,343,359 issued; 18,954,956 and 18,968,798 outstanding, respectively</t>
        </is>
      </c>
      <c r="B35" s="6" t="n">
        <v>20</v>
      </c>
      <c r="C35" s="6" t="n">
        <v>20</v>
      </c>
    </row>
    <row r="36">
      <c r="A36" s="4" t="inlineStr">
        <is>
          <t>Additional paid-in capital</t>
        </is>
      </c>
      <c r="B36" s="6" t="n">
        <v>358133</v>
      </c>
      <c r="C36" s="6" t="n">
        <v>346277</v>
      </c>
    </row>
    <row r="37">
      <c r="A37" s="4" t="inlineStr">
        <is>
          <t>Accumulated deficit</t>
        </is>
      </c>
      <c r="B37" s="6" t="n">
        <v>-18855</v>
      </c>
      <c r="C37" s="6" t="n">
        <v>-9789</v>
      </c>
    </row>
    <row r="38">
      <c r="A38" s="4" t="inlineStr">
        <is>
          <t>Accumulated other comprehensive loss</t>
        </is>
      </c>
      <c r="B38" s="6" t="n">
        <v>-49019</v>
      </c>
      <c r="C38" s="6" t="n">
        <v>-37247</v>
      </c>
    </row>
    <row r="39">
      <c r="A39" s="4" t="inlineStr">
        <is>
          <t>Common stock in treasury, at cost - 1,961,767 and 1,376,220 shares held, respectively</t>
        </is>
      </c>
      <c r="B39" s="6" t="n">
        <v>-40669</v>
      </c>
      <c r="C39" s="6" t="n">
        <v>-30655</v>
      </c>
    </row>
    <row r="40">
      <c r="A40" s="4" t="inlineStr">
        <is>
          <t>Total shareholders’ equity</t>
        </is>
      </c>
      <c r="B40" s="6" t="n">
        <v>249610</v>
      </c>
      <c r="C40" s="6" t="n">
        <v>268606</v>
      </c>
    </row>
    <row r="41">
      <c r="A41" s="4" t="inlineStr">
        <is>
          <t>Total liabilities and shareholders’ equity</t>
        </is>
      </c>
      <c r="B41" s="5" t="n">
        <v>483005</v>
      </c>
      <c r="C41" s="5" t="n">
        <v>504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9066</v>
      </c>
      <c r="C4" s="5" t="n">
        <v>-56577</v>
      </c>
      <c r="D4" s="5" t="n">
        <v>-2675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part of our overall enterprise risk management approach, the Company’s cybersecurity program framework is focused on the following key areas: Governance : As discussed in more detail under the heading “Governance” below, the Board receives presentations and interacts with management on cybersecurity readiness. Collaborative Approach :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Technical Safeguards :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We also utilize a managed security provider (the “Security Provider”) to identify and assess vulnerabilities. Our Security Provider monitors our network, conducts vulnerability scanning, provides event logging services, and raises potential and actual threats with the Company’s security operations center when appropriate. Incident Response Plan : The Company has established and maintains an incident response plan that governs the Company’s response to a cybersecurity incident, and such plan is evaluated annually. Potentially material cybersecurity risks and incidents are escalated to management and the Board as applicable. Third-Party Risk Management : The Company maintains a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Education and Awareness :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vulnerability testing and other exercises focused on evaluating the effectiveness of our cybersecurity measures and planning. On occasion, the Compan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Board and Audit Committee, and the Company adjusts its cybersecurity policies, standards, processes and practices as necessary based on the information provided by these assessments, audi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Board of Directors (the “Board”) recognizes the critical importance of maintaining the trust and confidence of our customers, clients, business partners and employees. The Board is involved in the oversight of the Company’s risk management program, and cybersecurity represents an important component of the Company’s overall approach to enterprise risk management. The Company’s cybersecurity policies, standards, processes, and practices are being integrated into the Company’s enterprise risk management program and are based on recognized frameworks and other applicable industry standards, including without limitation the National Institute of Standards and Technology Cybersecurity Framework 2.0, Center for Internet Security controls and American Institute of Certified Public Accountants framework.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The Company’s Board of Directors (the “Board”) recognizes the critical importance of maintaining the trust and confidence of our customers, clients, business partners and employees. The Board is involved in the oversight of the Company’s risk management program, and cybersecurity represents an important component of the Company’s overall approach to enterprise risk management.</t>
        </is>
      </c>
    </row>
    <row r="11">
      <c r="A11" s="4" t="inlineStr">
        <is>
          <t>Cybersecurity Risk Board Committee or Subcommittee Responsible for Oversight [Text Block]</t>
        </is>
      </c>
      <c r="B11" s="4" t="inlineStr">
        <is>
          <t>Our Board and Audit Committee oversee the Company’s cybersecurity risk management. Management presents to, and discusses with, the Board the security of our systems and applications.</t>
        </is>
      </c>
    </row>
    <row r="12">
      <c r="A12" s="4" t="inlineStr">
        <is>
          <t>Cybersecurity Risk Process for Informing Board Committee or Subcommittee Responsible for Oversight [Text Block]</t>
        </is>
      </c>
      <c r="B12" s="4" t="inlineStr">
        <is>
          <t>Our Board and Audit Committee oversee the Company’s cybersecurity risk management. Management presents to, and discusses with, the Board the security of our systems and applications.  Our Chief Digital Officer ("CDO") and our Information Security Senior Director provide strategic and technical leadership for the Company’s cybersecurity program and lead teams across the Company that support the cybersecurity functions.</t>
        </is>
      </c>
    </row>
    <row r="13">
      <c r="A13" s="4" t="inlineStr">
        <is>
          <t>Cybersecurity Risk Role of Management [Text Block]</t>
        </is>
      </c>
      <c r="B13" s="4" t="inlineStr">
        <is>
          <t>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vulnerability testing and other exercises focused on evaluating the effectiveness of our cybersecurity measures and planning. On occasion, the Compan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Board and Audit Committee, and the Company adjusts its cybersecurity policies, standards, processes and practices as necessary based on the information provided by these assessments, audits and review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Digital Officer ("CDO") and our Information Security Senior Director provide strategic and technical leadership for the Company’s cybersecurity program and lead teams across the Company that support the cybersecurity functions.</t>
        </is>
      </c>
    </row>
    <row r="16">
      <c r="A16" s="4" t="inlineStr">
        <is>
          <t>Cybersecurity Risk Management Expertise of Management Responsible [Text Block]</t>
        </is>
      </c>
      <c r="B16" s="4" t="inlineStr">
        <is>
          <t>Our CDO has 30 years of experience in IT, including being accountable for IT compliance and security, and previously served as Chief Information Officer for a publicly traded company for 5 years. Our Information Security Senior Director has nearly 30 years of experience in software development and IT, and, for 17 of those years, was responsible for security, compliance and privacy.</t>
        </is>
      </c>
    </row>
    <row r="17">
      <c r="A17" s="4" t="inlineStr">
        <is>
          <t>Cybersecurity Risk Process for Informing Management or Committees Responsible [Text Block]</t>
        </is>
      </c>
      <c r="B17" s="4" t="inlineStr">
        <is>
          <t>Our Board and Audit Committee oversee the Company’s cybersecurity risk management. Management presents to, and discusses with, the Board the security of our systems and applic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Our consolidated financial statements include the accounts of FARO Technologies, Inc. and its subsidiaries, all of which are wholly owned. All intercompany transactions and balances have been eliminated.</t>
        </is>
      </c>
    </row>
    <row r="5">
      <c r="A5" s="4" t="inlineStr">
        <is>
          <t>Foreign Currency Translations</t>
        </is>
      </c>
      <c r="B5" s="4" t="inlineStr">
        <is>
          <t>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t>
        </is>
      </c>
    </row>
    <row r="6">
      <c r="A6" s="4" t="inlineStr">
        <is>
          <t>Use of Estimates</t>
        </is>
      </c>
      <c r="B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venue Recognition, Product Warranty and Extended Warranty Contracts</t>
        </is>
      </c>
      <c r="B7" s="4" t="inlineStr">
        <is>
          <t>Revenue is recognized as performance obligations within a contract are satisfied in an amount that reflects the consideration we expect to receive in exchange for satisfaction of those performance obligations, or standalone selling price. Our contracts with customers may include multiple performance obligations. For such arrangements, we allocate revenues to each performance obligation based on its relativ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s location, as determined by the agreed upon shipping terms, at which time we are entitled to payment and title and control has passed to the customer. Fees billed to customers associated with the distribution of products are classified as revenue. We generally warrant our products against defects in design, materials and workmanship for one year to two years. A provision for estimated future costs relating to warranty expense is recorded when products are shipped. To support our product lines, we also sell hardware service contracts which revenues are recognized on a straight-line basis over the term of the contract. Hardware service contracts generally extend between one month and three years. Costs relating to hardware service contracts are recognized as incurred. Revenue from sales of commercial software licenses is only recognized when no further significant production, modification or customization of the software is required and when the risks and rewards of ownership have passed to the customer. These software arrangements generally include short-term maintenance that is considered post-contract support (“PCS”), which is considered to be a separate performance obligation. We generally establish a standalone sales price for this PCS component based on our software maintenance contract renewals. Software maintenance contracts, when sold, are recognized on a straight-line basis over the term of the contract. Revenue from the sales of software subscriptions sold as a service are recognized on a straight-line basis over the term of the contract. Software subscriptions generally extend between one month and three years. Revenues resulting from sales of comprehensive support, training and technology consulting services are recognized as such services are performed and are deferred when billed in advance of the performance of services. Payment for products and services is collected within a short period of time following transfer of control or commencement of delivery of services, as applicable. Revenues are presented net of sales-related taxes. As of December 31, 2024, none of our customers individually accounted for 10% or more of the Company's Total sales or Accounts receivable, net.</t>
        </is>
      </c>
    </row>
    <row r="8">
      <c r="A8" s="4" t="inlineStr">
        <is>
          <t>Cash and Cash Equivalents</t>
        </is>
      </c>
      <c r="B8" s="4" t="inlineStr">
        <is>
          <t>We consider cash on hand and amounts on deposit with financial institutions, including U.S. Treasury Bill investments, with original maturities of three months or less to be cash and cash equivalents.</t>
        </is>
      </c>
    </row>
    <row r="9">
      <c r="A9" s="4" t="inlineStr">
        <is>
          <t>Investments</t>
        </is>
      </c>
      <c r="B9" s="4" t="inlineStr">
        <is>
          <t>The Company’s investments consist of U.S. Treasury Bills and are classified as held-to-maturity securities. These investments are recorded at amortized cost. Investments with original maturities of three months or less are considered cash equivalents. Investments with original maturities exceeding three months and less than one year are categorized as short-term investments. These investments are classified as held-to-maturity securities, based on the intent and ability to hold these investments to maturity. Our investments in money market fund and the U.S. Treasury Bills with three months maturity were classified as cash equivalents and investments with six months maturity were classified as short-term investment on the consolidated balance sheets. These investments were considered held-to-maturity securities and were recorded at amortized cost.</t>
        </is>
      </c>
    </row>
    <row r="10">
      <c r="A10" s="4" t="inlineStr">
        <is>
          <t>Accounts Receivable and Related Allowance for Credit Losses</t>
        </is>
      </c>
      <c r="B10" s="4" t="inlineStr">
        <is>
          <t>Credit is extended to customers based on an evaluation of a customer’s financial condition and, generally, collateral is not required. Accounts receivable are generally due within 30 to 90 days and are stated at amounts due from customers, net of an allowance for credit losses. Accounts outstanding longer than the contractual payment terms are considered past due. We make judgments as to the collectability of accounts receivable based on historical trends and future expectations. Management estimates an allowance for credit losses, which adjusts gross trade accounts receivable to their net realizable value. The allowance for credit losses is based on an analysis of all receivables for possible impairment issues and historical write-off percentages. We write off accounts receivable when they become uncollectible, and payments subsequently received on such receivables are credited to the allowance for credit losses. We do not generally charge interest on past due receivables.</t>
        </is>
      </c>
    </row>
    <row r="11">
      <c r="A11" s="4" t="inlineStr">
        <is>
          <t>Inventories</t>
        </is>
      </c>
      <c r="B11" s="4" t="inlineStr">
        <is>
          <t>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and imaging devices utilized by sales representatives to present our products to customers. Management expects sales demonstration inventory to be held by our sales representatives for up to three years,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t>
        </is>
      </c>
    </row>
    <row r="12">
      <c r="A12" s="4" t="inlineStr">
        <is>
          <t>Reserve for Excess and Obsolete Inventory</t>
        </is>
      </c>
      <c r="B12" s="4" t="inlineStr">
        <is>
          <t>Because the value of inventory that will ultimately be realized cannot be known with exact certainty, we rely upon past sales history, adjusted for any known events to determine expected usage,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 We review these assumptions regularly for all of our inventories which include sales demonstration and service inventories.</t>
        </is>
      </c>
    </row>
    <row r="13">
      <c r="A13" s="4" t="inlineStr">
        <is>
          <t>Property and Equipment</t>
        </is>
      </c>
      <c r="B13" s="4" t="inlineStr">
        <is>
          <t>Property and equipment purchases generally exceeding two thousand five hundred dollars are capitalized and recorded at cost.</t>
        </is>
      </c>
    </row>
    <row r="14">
      <c r="A14" s="4" t="inlineStr">
        <is>
          <t>Business Combinations</t>
        </is>
      </c>
      <c r="B14" s="4" t="inlineStr">
        <is>
          <t>We allocate the purchase consideration of acquired companies to the assets acquired and liabilities assumed based generally on their fair values at the acquisition date. The excess of the fair value of purchase consideration over the fair value of these assets acquired and liabilities assumed is recorded as goodwill. Acquisition-related expenses are recognized separately from the business combination and are expensed as incurred. While the Company uses its best estimates and assumptions as part of the purchase price allocation process to accurately value assets acquired and liabilities assumed, these estimates are inherently uncertain and subject to refinement. Amounts recorded in a business combination may change during the measurement period, which is a period not to exceed one year from the date of acquisition, as additional information about conditions existing at the acquisition date becomes available.</t>
        </is>
      </c>
    </row>
    <row r="15">
      <c r="A15" s="4" t="inlineStr">
        <is>
          <t>Goodwill and Intangible Assets</t>
        </is>
      </c>
      <c r="B15" s="4" t="inlineStr">
        <is>
          <t>Goodwill represents the excess cost of a business acquisition over the fair value of the net assets acquired. We perform an annual review each year, or more frequently if indicators of potential impairment exist (i.e., that it is more likely than not that the fair value of the reporting unit is less than the carrying value), to determine if the carrying value of the recorded goodwill or indefinite lived intangible assets is impaired. Each period, and for our single reporting unit, we can elect to perform a qualitative assessment to determine whether it is necessary to perform a quantitative goodwill impairment test. If we believe, as a result of our qualitative assessment, that it is not more likely than not that the fair value of our reporting unit containing goodwill is less than its carrying amount, then the quantitative goodwill impairment test is necessary. We calculate the fair value of the reporting unit using a discounted cash flow method and market approach method, and then comparing the respective fair value with the carrying amount of the reporting unit. If the carrying amount of the reporting unit exceeds its fair value, we record the amount of the impairment loss, if any.</t>
        </is>
      </c>
    </row>
    <row r="16">
      <c r="A16" s="4" t="inlineStr">
        <is>
          <t>Research and Development</t>
        </is>
      </c>
      <c r="B16" s="4" t="inlineStr">
        <is>
          <t>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 To date, the time incurred between the attainment of the related products' technological feasibility and general release to customers has been short. Research and development costs incurred relating to the development of internal-use software and website development, including software used to upgrade and enhance our websites and applications to be sold as a service are capitalized in the period incurred and amortized over 1 year to 3 years. These costs include external direct costs of materials and services and internal costs such as payroll and benefits of those employees directly associated with the development of new functionality in internal use software to be sold as a service. Any costs related to preliminary project activities and post implementation activities of internal-use software are expensed as incurred. The amount of costs capitalized relating to internally developed computer software to be sold as a service was $4.5 million during 2024, $4.2 million during 2023 and $5.4 million during 2022. In 2024, 2023 and 2022, we recognized $1.7 million, $1.6 million and $0.6 million in amortization expense related to these assets. Of the $1.6 million in 2023, $1.4 million was related to the impairment of Sphere asset and was included in restructuring costs. These capitalized costs, which total $10.3 million as of December 31, 2024 and $7.4 million as of December 31, 2023, are primarily included in net intangible assets in our consolidated balance sheets.</t>
        </is>
      </c>
    </row>
    <row r="17">
      <c r="A17" s="4" t="inlineStr">
        <is>
          <t>Reserve for Warranties</t>
        </is>
      </c>
      <c r="B17" s="4" t="inlineStr">
        <is>
          <t>We establish at the time of sale a liability for the one</t>
        </is>
      </c>
    </row>
    <row r="18">
      <c r="A18" s="4" t="inlineStr">
        <is>
          <t>Income Taxes</t>
        </is>
      </c>
      <c r="B18" s="4" t="inlineStr">
        <is>
          <t>We account for income taxes using the asset and liability method in accordance with ASC Topic 740, Income Taxes . The objectives of accounting for income taxes under ASC Topic 740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the enacted tax rates in effect for the year in which the respective temporary differences or tax credit carryforwards are expected to be recovered or settled. 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The realization of deferred tax assets is contingent upon the generation of future taxable income and other restrictions that may exist under the tax laws of the jurisdiction in which a deferred tax asset exists. We assess the available positive and negative evidence to estimate whether sufficient future taxable income will be generated to permit the use of existing deferred tax assets. Management's evaluation begins with a jurisdictional review of cumulative gains or losses incurred over recent years. A significant piece of objective negative evidence exists when a jurisdiction has incurred cumulative losses over recent years. Such objective evidence limits the ability to consider other subjective evidence, such as our projections for future growth. Based on the positive and negative evidence for recoverability, we establish a valuation allowance against the net deferred tax assets of a taxing jurisdiction in which we operate unless it is “more likely than not” that we will recover such assets through the above means.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11, “Income Taxes” for further information regarding income taxes.</t>
        </is>
      </c>
    </row>
    <row r="19">
      <c r="A19" s="4" t="inlineStr">
        <is>
          <t>Loss Per Share (“EPS”)</t>
        </is>
      </c>
      <c r="B19" s="4" t="inlineStr">
        <is>
          <t>Basic (loss) earnings per share is computed by dividing net (loss)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market-based awards, and common stock issued for settlement of the Notes (as defined in Note 20 to the consolidated financial statements). Our potential common stock is excluded from the basic earnings per share calculation and is included in the diluted earnings per share calculation when doing so would not be anti-dilutive. Market-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4, “Loss Per Share.”</t>
        </is>
      </c>
    </row>
    <row r="20">
      <c r="A20" s="4" t="inlineStr">
        <is>
          <t>Accounting for Stock-Based Compensation</t>
        </is>
      </c>
      <c r="B20" s="4" t="inlineStr">
        <is>
          <t>We measure and record compensation expense using the applicable accounting guidance for share-based payments related to stock options, restricted stock, restricted stock units and market-based awards granted to our directors and employees. The fair value of stock options, including performance awards, without a market condition is estimated, at the date of grant, using the Black-Scholes option-valuation model. The fair value of restricted stock unit awards and stock options with a market condition is estimated, at the date of grant, using the Monte Carlo Simulation valu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We expense stock-based compensation for stock options, restricted stock unit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year vesting period regardless of the value that the award recipients ultimately receive. All income tax-related cash flows resulting from share-based payments are reported as operating activities in the statement of cash flows in the deferred income tax benefit line item. We elect to account for forfeitures related to the service condition-based awards as they occur.</t>
        </is>
      </c>
    </row>
    <row r="21">
      <c r="A21" s="4" t="inlineStr">
        <is>
          <t>Concentration of Credit Risk</t>
        </is>
      </c>
      <c r="B21" s="4" t="inlineStr">
        <is>
          <t>Financial instruments that expose us to concentrations of credit risk consist principally of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t>
        </is>
      </c>
    </row>
    <row r="22">
      <c r="A22" s="4" t="inlineStr">
        <is>
          <t>Concentration of Supplier Risk</t>
        </is>
      </c>
      <c r="B22" s="4" t="inlineStr">
        <is>
          <t>The Company currently outsources the manufacturing of its hardware devices to a sole contract manufacturer. Although there are a limited number of manufacturers, management believes that other suppliers could provide similar manufacturing services on comparable terms.</t>
        </is>
      </c>
    </row>
    <row r="23">
      <c r="A23" s="4" t="inlineStr">
        <is>
          <t>Impact of Recently Adopted Accounting Standards and Recently Issued Accounting Pronouncements Not Yet Adopted</t>
        </is>
      </c>
      <c r="B23" s="4" t="inlineStr">
        <is>
          <t>Impact of Recently Adopted Accounting Standards —In November 2023, the FASB issued ASU No. 2023-07, Segment Reporting (Topic 280): Improvements to Reportable Segment Disclosures (“ASU 2023-07”), which requires disclosure of significant segment expenses and other segment items on an annual and interim basis under ASC 280. ASU 2023-07 is effective for fiscal years beginning after December 15, 2023, and for interim periods beginning after December 15, 2024. Early adoption is permitted and the amendments in this ASU should be applied on a retrospective basis to all periods presented. The Company adopted this ASU during the year ended December 31, 2024. See Note 16, "Segment and Demographic Information" for further information. Recently Issued Accounting Pronouncements Not Yet Adopted as of December 31, 2024— In November 2024, the FASB issued ASU 2024-03, Income Statement - Reporting Comprehensive Income - Expense Disaggregation Disclosures (Subtopic 220-40): Disaggregation of Income Statement Expenses. The new standard requires disclosures about specific types of expenses included in the expense captions presented on the face of the income statement as well as disclosures about selling expenses. This standard is effective for annual reporting periods beginning after December 15, 2026, with early adoption permitted. The Company is currently evaluating the impact the adoption of this standard will have on our disclosure.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Early adoption is permitted. The ASU indicates that all entities will apply its guidance prospectively with an option for retroactive application to each period in the financial statements. The Company is currently evaluating the impact of ASU 2023-09 on its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Depreciation is calculated using the straight-line method over the life of the asset, commencing in the first of the month after the asset is placed into service. The estimated useful lives of various asset classes are as follows: Machinery, equipment and software 2 to 5 years Furniture and fixtures 3 to 10 years December 31, 2024 December 31, 2023 Property, plant and equipment: Machinery and equipment $ 98,211 $ 99,111 Furniture and fixtures 6,235 6,646 Leasehold improvements 19,935 20,464 Property, plant and equipment at cost 124,381 126,221 Less: accumulated depreciation and amortization (105,614) (105,040) Property, plant and equipment, net $ 18,767 $ 21,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Payments and Non-cash Activity</t>
        </is>
      </c>
      <c r="B4" s="4" t="inlineStr">
        <is>
          <t xml:space="preserve">Selected cash payments and non-cash activities were as follows: Years ended December 31, 2024 2023 2022 Supplemental cash flow information: Cash paid for interest $ 4,098 $ 2,185 $ 4 Cash paid for income taxes 6,698 5,276 1,659 Supplemental noncash investing and financing activities: Transfer of service and sales demonstration inventory to fixed assets 495 4,428 175 Purchases of Property, plant, equipment and Intangibles accrued but not paid $ 272 $ 434 $ 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by sales type as presented in our consolidated statements of operations disaggregated by the timing of transfer of goods or services: Years ended December 31, 2024 2023 2022 Product Sales Products transferred to a customer at a point in time $ 235,153 $ 256,104 $ 242,969 Products transferred to a customer over time 25,041 22,468 22,311 $ 260,194 $ 278,572 $ 265,280 Years ended December 31, 2024 2023 2022 Service Sales Service transferred to a customer at a point in time $ 38,910 $ 35,230 $ 34,525 Service transferred to a customer over time 43,323 45,029 45,960 $ 82,233 $ 80,259 $ 80,485 The following table presents our revenues disaggregated by geography, based on the billing addresses of our customers: Years ended December 31, 2024 2023 2022 Total Sales to External Customers Americas (1) $ 158,311 $ 167,269 $ 154,422 EMEA (1) 108,418 108,298 98,174 APAC (1) 75,698 83,264 93,169 $ 342,427 $ 358,831 $ 345,765 (1) Regions represent North America and South America (Americas); Europe, the Middle East, and Africa (EMEA); and the Asia-Pacific (APAC).</t>
        </is>
      </c>
    </row>
    <row r="5">
      <c r="A5" s="4" t="inlineStr">
        <is>
          <t>Schedule of Deferred Revenue</t>
        </is>
      </c>
      <c r="B5" s="4" t="inlineStr">
        <is>
          <t xml:space="preserve">The following table presents revenue recognized from deferred revenue on our consolidated balance sheets as of December 31, 2023 and December 31, 2022. December 31, 2023 December 31, 2022 Deferred revenue recognized $ 34,231 $ 33,777 The following table presents revenue recognized from invoicing activity where performance obligations have been satisfied within the year for overtime deliverables for the year ended December 31, 2024 and December 31, 2023. December 31, 2024 December 31, 2023 Revenue recognized from invoicing activity $ 34,133 $ 33,7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tivity in the allowance for credit losses was as follows: Years ended December 31, 2024 2023 2022 Balance, beginning of year $ 3,167 $ 2,285 $ 2,231 Current period provision for expected credit losses, net of recoveries 957 1,030 163 Charge-offs of amounts previously written off (454) (148) (109) Balance, end of year $ 3,670 $ 3,167 $ 2,2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expenses and other current assets consist of the following: December 31, 2024 December 31, 2023 VAT receivable and other indirect taxes $ 10,121 $ 17,848 Prepaid maintenance and insurance 4,519 3,832 Income taxes receivable 2,145 2,651 Prepaid sales compensation 3,084 3,512 Other prepaid expenses 10,457 10,925 Total $ 30,326 $ 38,7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in dollars per share)</t>
        </is>
      </c>
      <c r="B2" s="7" t="n">
        <v>0.001</v>
      </c>
      <c r="C2" s="7" t="n">
        <v>0.001</v>
      </c>
    </row>
    <row r="3">
      <c r="A3" s="4" t="inlineStr">
        <is>
          <t>Common stock, shares authorized (in shares)</t>
        </is>
      </c>
      <c r="B3" s="6" t="n">
        <v>50000000</v>
      </c>
      <c r="C3" s="6" t="n">
        <v>50000000</v>
      </c>
    </row>
    <row r="4">
      <c r="A4" s="4" t="inlineStr">
        <is>
          <t>Common stock, shares, issued (in shares)</t>
        </is>
      </c>
      <c r="B4" s="6" t="n">
        <v>20916723</v>
      </c>
      <c r="C4" s="6" t="n">
        <v>20343359</v>
      </c>
    </row>
    <row r="5">
      <c r="A5" s="4" t="inlineStr">
        <is>
          <t>Common stock, shares, outstanding (in shares)</t>
        </is>
      </c>
      <c r="B5" s="6" t="n">
        <v>18954956</v>
      </c>
      <c r="C5" s="6" t="n">
        <v>18968798</v>
      </c>
    </row>
    <row r="6">
      <c r="A6" s="4" t="inlineStr">
        <is>
          <t>Treasury stock, shares (in shares)</t>
        </is>
      </c>
      <c r="B6" s="6" t="n">
        <v>1961767</v>
      </c>
      <c r="C6" s="6" t="n">
        <v>1376220</v>
      </c>
    </row>
    <row r="7">
      <c r="A7" s="4" t="inlineStr">
        <is>
          <t>Convertible Senior Notes 2028 | Convertible Debt</t>
        </is>
      </c>
      <c r="B7" s="4" t="inlineStr">
        <is>
          <t xml:space="preserve"> </t>
        </is>
      </c>
      <c r="C7" s="4" t="inlineStr">
        <is>
          <t xml:space="preserve"> </t>
        </is>
      </c>
    </row>
    <row r="8">
      <c r="A8" s="4" t="inlineStr">
        <is>
          <t>Stated interest rate (as a percent)</t>
        </is>
      </c>
      <c r="B8" s="8" t="n">
        <v>0.055</v>
      </c>
      <c r="C8" s="8" t="n">
        <v>0.0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 of the following: December 31, 2024 December 31, 2023 Raw materials $ 15,971 $ 18,460 Finished goods 16,150 16,069 Inventories, net 32,121 34,529 Service and sales demonstration inventory, net $ 22,760 $ 23,1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se balances are shown below: December 31, 2024 December 31, 2023 Goodwill, beginning $ 109,534 $ 107,155 Acquired goodwill — — Foreign currency translation (2,979) 2,379 Goodwill, ending $ 106,555 $ 109,5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December 31, 2024 Carrying Value Accumulated Net Intangible Amortizable intangible assets: Product technology $ 23,645 $ 18,134 $ 5,511 Patents and trademarks 17,298 10,246 7,052 Customer relationships 24,597 8,548 16,049 Other 29,449 13,928 15,521 Total $ 94,989 $ 50,856 $ 44,133 As of December 31, 2023 Carrying Value Accumulated Net Intangible Amortizable intangible assets: Product technology $ 24,127 $ 15,742 $ 8,385 Patents and trademarks 19,687 11,509 8,178 Customer relationships 25,164 7,279 17,885 Other 22,062 8,619 13,443 Total $ 91,040 $ 43,149 $ 47,891 </t>
        </is>
      </c>
    </row>
    <row r="5">
      <c r="A5" s="4" t="inlineStr">
        <is>
          <t>Schedule of Estimated Amortization Expense</t>
        </is>
      </c>
      <c r="B5" s="4" t="inlineStr">
        <is>
          <t xml:space="preserve">The estimated amortization expense for each of the years 2025 through 2029 and thereafter is as follows: Years ending December 31, Amount 2025 $ 6,668 2026 5,440 2027 3,195 2028 1,273 2029 1,213 Thereafter 26,344 Total $ 44,1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s of December 31, 2024 2023 Accrued compensation and benefits $ 16,109 $ 15,347 Accrued restructuring costs 1,642 1,609 Accrued warranties 2,031 2,831 Professional and legal fees 1,105 2,851 Accrued interest 1,795 1,712 Taxes other than income 2,897 3,313 Other accrued liabilities 2,156 2,267 Total $ 27,735 $ 29,930 </t>
        </is>
      </c>
    </row>
    <row r="5">
      <c r="A5" s="4" t="inlineStr">
        <is>
          <t>Schedule of Activity Related to Accrued Warranties</t>
        </is>
      </c>
      <c r="B5" s="4" t="inlineStr">
        <is>
          <t xml:space="preserve">Activity related to accrued warranties was as follows: Years ended December 31, 2024 2023 2022 Balance, beginning of year $ 2,831 $ 2,610 $ 1,880 Provision for warranty expense 3,196 3,986 3,715 Fulfillment of warranty obligations (3,996) (3,765) (2,985) Balance, end of year $ 2,031 $ 2,831 $ 2,6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Measured at Fair Value on a Recurring Basis</t>
        </is>
      </c>
      <c r="B4" s="4" t="inlineStr">
        <is>
          <t xml:space="preserve"> December 31, 2024 Assets Level 1 Level 2 Level 3 Cash equivalents: Money market fund $ 10,466 $ — $ — Cash equivalents: U.S. Treasury securities 9,999 — — Short-term investments: U.S. Treasury securities 9,999 — — Total 30,464 — — Liabilities — Convertible Senior Notes due 2028 $ — $ 72,540 $ — December 31, 2023 Assets Level 1 Level 2 Level 3 Cash equivalents: U.S. Treasury securities $ 9,871 $ — $ — Short-term investments: U.S. Treasury securities 19,496 — — Total 29,367 — — Liabilities Convertible Senior Notes due 2028 $ — $ 65,25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Expense</t>
        </is>
      </c>
      <c r="B4" s="4" t="inlineStr">
        <is>
          <t>Income (loss) before income tax expense consists of the following: Years ended December 31, 2024 2023 2022 Domestic $ (22,298) $ (67,914) $ (37,875) Foreign 21,364 13,852 16,224 Income (loss) before income taxes $ (934) $ (54,062) $ (21,651)</t>
        </is>
      </c>
    </row>
    <row r="5">
      <c r="A5" s="4" t="inlineStr">
        <is>
          <t>Schedule of Components of Income Tax Expense</t>
        </is>
      </c>
      <c r="B5" s="4" t="inlineStr">
        <is>
          <t xml:space="preserve">The components of the income tax expense for income taxes are as follows: Years ended December 31, 2024 2023 2022 Current: Federal $ — $ (515) $ (1,329) State 59 179 162 Foreign 4,237 2,269 3,860 Current income tax expense $ 4,296 $ 1,933 $ 2,693 Deferred: Federal $ 1 $ — $ 2 State 6 10 (32) Foreign 3,829 572 2,442 Deferred income tax expense 3,836 582 2,412 Income tax expense $ 8,132 $ 2,515 $ 5,105 </t>
        </is>
      </c>
    </row>
    <row r="6">
      <c r="A6" s="4" t="inlineStr">
        <is>
          <t>Schedule of Reconciliation of Income Tax Expense (Benefit)</t>
        </is>
      </c>
      <c r="B6" s="4" t="inlineStr">
        <is>
          <t>Reconciliations of the income tax expense at the U.S. federal statutory income tax rate compared to our actual income tax expense (benefit) are summarized below: Years ended December 31, 2024 2023 2022 Tax expense at statutory rate $ (197) $ (11,353) $ (4,548) State income taxes, net of federal benefit (298) (3,030) (864) Foreign tax rate difference 420 390 314 Change in valuation allowance 2,494 9,150 2,534 Prepaid tax on intercompany profit (1) 1,669 (564) (150) Impact of permanent differences of non-deductible cost 894 555 2,221 Withholding/other foreign taxes 406 798 165 Research and development credit (545) (608) (273) Impact of foreign source income and tax credits (1) 2,354 6,449 6,204 Foreign currency gain/loss (1,264) 415 (468) Provision to return adjustments &amp; deferred adjustments 394 (1,691) (245) Change in enacted tax rates — (196) (883) Equity based compensation 1,712 2,089 1,144 Uncertain tax positions 92 109 (46) Other 1 2 — Income tax expense $ 8,132 $ 2,515 $ 5,105 (1) Historical numbers were adjusted to be consistent with current year change in presentation.</t>
        </is>
      </c>
    </row>
    <row r="7">
      <c r="A7" s="4" t="inlineStr">
        <is>
          <t>Schedule of Components of Net Deferred Income Tax Assets and Liabilities</t>
        </is>
      </c>
      <c r="B7" s="4" t="inlineStr">
        <is>
          <t xml:space="preserve">The components of our net deferred income tax assets and liabilities are as follows: As of December 31, 2024 2023 Net deferred income tax asset - Non-current Warranty cost $ 337 $ 381 Inventory reserve 1,050 1,676 Unearned service revenue 9,352 8,294 Employee stock options 1,610 5,102 Tax credits 8,016 6,133 Loss carryforwards 16,577 20,965 Depreciation (128) 773 Other, net 3,039 — Intangibles &amp; goodwill 16,165 13,996 Lease liability 3,777 3,419 Total deferred tax assets 59,795 60,739 Valuation allowance (48,603) (46,515) Total deferred tax assets net of valuation allowance 11,192 14,224 Net deferred income tax liability - Non-current Other, net — (150) Operating lease right-of-use asset (3,120) (2,433) Total deferred tax liabilities (3,120) (2,583) Net deferred tax assets $ 8,072 $ 11,641 </t>
        </is>
      </c>
    </row>
    <row r="8">
      <c r="A8" s="4" t="inlineStr">
        <is>
          <t>Schedule of Unrecognized Tax Benefits Roll Forward</t>
        </is>
      </c>
      <c r="B8" s="4" t="inlineStr">
        <is>
          <t xml:space="preserve">A reconciliation of the beginning and ending amount of unrecognized tax benefits is as follows: Years ended December 31, 2024 2023 2022 Balance at January 1 $ 2,523 $ 2,428 $ 1,664 Additions based on tax positions related to the current year 27 723 1,924 Additions for tax positions of prior years 52 — — Reductions for tax provisions of prior years — (177) — Lapse of statute of limitations — (451) (1,160) Balance at December 31 $ 2,602 $ 2,523 $ 2,428 </t>
        </is>
      </c>
    </row>
    <row r="9">
      <c r="A9" s="4" t="inlineStr">
        <is>
          <t>Schedule of Income Tax Examinations</t>
        </is>
      </c>
      <c r="B9" s="4" t="inlineStr">
        <is>
          <t>The table below summarizes the open tax years and ongoing tax examinations in major jurisdictions as of December 31, 2024. Jurisdiction Open Years Examination United States - Federal Income Tax 2021 - 2024 N/A United States - various states 2020 - 2024 N/A Germany 2013 - 2024 N/A Switzerland 2022 - 2024 N/A Singapore 2020 - 2024 N/A India 2019 - 2024 2019 -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Valuation Assumptions</t>
        </is>
      </c>
      <c r="B4" s="4" t="inlineStr">
        <is>
          <t>For market-based restricted stock units granted during 2024, 2023 and 2022 valued using the Monte Carlo Simulation valuation model, we used the following assumptions: Year ended December 31 2024 2023 2022 Risk-free interest rate 4.3 % 4.5 % 2.0 % Expected dividend yield — % — % — % Term 3 years 2.97 years 3 years Expected volatility 58.8 % 56.3 % 42.5 %</t>
        </is>
      </c>
    </row>
    <row r="5">
      <c r="A5" s="4" t="inlineStr">
        <is>
          <t>Schedule of Stock Option Activity</t>
        </is>
      </c>
      <c r="B5" s="4" t="inlineStr">
        <is>
          <t xml:space="preserve">A summary of stock option activity and weighted average exercise prices follows: Options Weighted- Weighted-Average Aggregate Intrinsic Value as of December 31, 2024 Outstanding at January 1, 2024 10,501 $ 51.58 Granted — — Forfeited — — Exercised — — Expired (3,907) 35.44 Outstanding at December 31, 2024 6,594 $ 61.14 0.21 $ — Options exercisable at December 31, 2024 6,594 $ 61.14 0.21 $ 235,956 </t>
        </is>
      </c>
    </row>
    <row r="6">
      <c r="A6" s="4" t="inlineStr">
        <is>
          <t>Schedule of Restricted Stock Activity</t>
        </is>
      </c>
      <c r="B6" s="4" t="inlineStr">
        <is>
          <t xml:space="preserve">The following table summarizes the restricted stock and restricted stock unit activity and weighted-average grant date fair values for the year ended December 31, 2024: Shares Weighted-Average Non-vested at January 1, 2024 1,457,418 $ 32.06 Granted 830,880 23.62 Forfeited (416,183) 40.95 Vested (592,761) 28.53 Non-vested at December 31, 2024 1,279,354 $ 25.40 </t>
        </is>
      </c>
    </row>
    <row r="7">
      <c r="A7" s="4" t="inlineStr">
        <is>
          <t>Schedule of Share-based Payment Arrangement, Expensed and Capitalized, Amount</t>
        </is>
      </c>
      <c r="B7" s="4" t="inlineStr">
        <is>
          <t xml:space="preserve">The following table summarizes total stock-based compensation expense for each of the line items on our consolidated statement of operations: Years ended December 31, 2024 2023 2022 Cost of Sales Product $ 1,080 $ 1,150 $ 889 Service 388 185 161 Total cost of sales 1,468 1,335 1,050 Operating Expenses Selling, general and administrative 8,343 14,198 9,656 Research and development 1,878 2,300 2,611 Total operating expenses 10,221 16,498 12,267 Total stock-based compensation $ 11,689 $ 17,833 $ 13,3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umber of Common Shares Used in Calculation of Basic and Diluted Earnings Per Share (EPS)</t>
        </is>
      </c>
      <c r="B4" s="4" t="inlineStr">
        <is>
          <t xml:space="preserve">A reconciliation of the number of common shares used in the calculation of basic and diluted earnings per share is presented below: Years Ended December 31, 2024 2023 2022 Numerator: Net loss $ (9,066) $ (56,577) $ (26,756) Denominator: Weighted average shares - Basic 19,151,551 18,917,778 18,318,191 Weighted average shares - Diluted 19,151,551 18,917,778 18,318,191 Net loss per share - Basic $ (0.47) $ (2.99) $ (1.46) Net loss per share - Diluted $ (0.47) $ (2.99) $ (1.46) Securities excluded from the determination of weighted average shares for the calculation of diluted earnings per share, as they were potentially antidilutive 1,285,948 1,467,919 600,6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 For the Years Ended December 31, 2024 2023 2022 Sales $ 342,427 $ 358,831 $ 345,765 Cost of sales 155,274 193,832 170,002 Gross profit 187,153 164,999 175,763 Segment expenses Employee compensation 116,828 125,316 125,791 Stock compensation 10,221 16,498 12,267 Restructuring costs 3,184 15,393 4,614 Depreciation &amp; amortization 8,012 8,881 7,766 Interest expense (income) 3,551 3,348 (36) Other (income) expense, net 712 1,178 (3,236) Income tax expense 8,132 2,515 5,105 Facilities 7,389 8,202 9,823 Technology services and infrastructure 14,291 14,316 12,970 Travel 8,646 8,856 9,471 Other segment expenses (1) 15,253 17,073 17,984 Segment net loss (9,066) (56,577) (26,756) Reconciliation of profit or loss Adjustments and reconciling items — — — Consolidated net loss $ (9,066) $ (56,577) $ (26,756) (1) Other segment expenses primarily consist of consulting and audit fees, trade show cost, marketing spend and legal fees.</t>
        </is>
      </c>
    </row>
    <row r="5">
      <c r="A5" s="4" t="inlineStr">
        <is>
          <t>Schedule of Revenue from External Customers by Geographic Areas</t>
        </is>
      </c>
      <c r="B5" s="4" t="inlineStr">
        <is>
          <t xml:space="preserve">Total sales to external customers is based upon the geographic location of the customer. For the Years Ended December 31, 2024 2023 2022 Total sales to external customers United States and Canada $ 141,191 $ 148,642 $ 137,190 Americas-Other 17,120 18,627 17,233 Germany 45,915 47,954 41,485 EMEA-Other 62,503 60,344 56,688 Japan 21,726 21,099 21,661 China 26,850 34,423 43,108 Asia-Other 27,122 27,742 28,400 $ 342,427 $ 358,831 $ 345,765 </t>
        </is>
      </c>
    </row>
    <row r="6">
      <c r="A6" s="4" t="inlineStr">
        <is>
          <t>Schedule of Long Lived Assets Attributed to Geographic Area</t>
        </is>
      </c>
      <c r="B6" s="4" t="inlineStr">
        <is>
          <t xml:space="preserve">Long-lived assets consist primarily of property, plant, and equipment, goodwill, and intangible assets, and are attributed to the geographic area in which they are located or originated, as applicable. As of December 31, 2024 2023 2022 Long-Lived Assets United States $ 88,690 $ 92,861 $ 89,424 Americas-Other 8,011 8,820 8,800 Germany 21,556 21,561 22,055 EMEA-Other 49,718 54,091 53,656 Japan 261 350 617 Asia-Other 1,219 923 1,301 $ 169,455 $ 178,606 $ 175,8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Supplemental Cash Flow Information Related to Leases</t>
        </is>
      </c>
      <c r="B4" s="4" t="inlineStr">
        <is>
          <t xml:space="preserve">The components of lease expense were as follows: Year Ended December 31, 2024 Year Ended December 31, 2023 Year Ended December 31, 2022 Operating lease cost $ 5,941 $ 6,621 $ 7,212 Finance lease cost: Amortization of ROU assets 122 102 113 Interest on lease liabilities 10 16 18 Total finance lease cost $ 132 $ 118 $ 131 Supplemental cash flow information related to leases was as follows: Year Ended 2024 2023 2022 Cash paid for amounts included in the measurement of lease liabilities: Operating cash flows from operating leases $ 6,937 $ 7,288 $ 7,513 Operating cash flows from finance leases 10 16 18 Financing cash flows from finance leases 155 216 220 ROU assets obtained in exchange for lease obligations: Operating leases $ 7,361 $ 1,298 $ 1,792 </t>
        </is>
      </c>
    </row>
    <row r="5">
      <c r="A5" s="4" t="inlineStr">
        <is>
          <t>Schedule of Supplemental Balance Sheet Information Related to Leases</t>
        </is>
      </c>
      <c r="B5" s="4" t="inlineStr">
        <is>
          <t>Supplemental balance sheet information related to leases was as follows: As of As of December 31, 2024 December 31, 2023 Operating leases: Operating lease right-of-use asset $ 15,880 $ 12,231 Current operating lease liability 4,474 5,434 Operating lease liability - less current portion 14,056 10,837 Total operating lease liability 18,530 16,271 Finance leases: Property and equipment, at cost 1,026 1,722 Accumulated depreciation (997) (1,547) Property and equipment, net 29 175 Current finance lease liability 67 108 Finance lease liability - less current portion 91 112 Total finance lease liability $ 158 $ 220 Weighted Average Remaining Lease Term (in years): Operating leases 5.12 4.57 Finance leases 2.83 2.40 Weighted Average Discount Rate: Operating leases 5.69 % 5.71 % Finance leases 5.02 % 5.02 %</t>
        </is>
      </c>
    </row>
    <row r="6">
      <c r="A6" s="4" t="inlineStr">
        <is>
          <t>Schedule of Operating Lease, Liability, Maturity</t>
        </is>
      </c>
      <c r="B6" s="4" t="inlineStr">
        <is>
          <t xml:space="preserve">Maturities of lease liabilities are as follows: Years Ending December 31, Operating leases Finance leases 2025 $ 5,308 $ 74 2026 4,179 50 2027 3,255 25 2028 2,958 16 2029 2,668 5 Thereafter 3,054 — Total lease payments 21,422 170 Less imputed interest (2,892) (12) Total $ 18,530 $ 158 </t>
        </is>
      </c>
    </row>
    <row r="7">
      <c r="A7" s="4" t="inlineStr">
        <is>
          <t>Schedule of Finance Lease, Liability, Maturity</t>
        </is>
      </c>
      <c r="B7" s="4" t="inlineStr">
        <is>
          <t xml:space="preserve">Maturities of lease liabilities are as follows: Years Ending December 31, Operating leases Finance leases 2025 $ 5,308 $ 74 2026 4,179 50 2027 3,255 25 2028 2,958 16 2029 2,668 5 Thereafter 3,054 — Total lease payments 21,422 170 Less imputed interest (2,892) (12) Total $ 18,530 $ 1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Sales</t>
        </is>
      </c>
      <c r="B3" s="4" t="inlineStr">
        <is>
          <t xml:space="preserve"> </t>
        </is>
      </c>
      <c r="C3" s="4" t="inlineStr">
        <is>
          <t xml:space="preserve"> </t>
        </is>
      </c>
      <c r="D3" s="4" t="inlineStr">
        <is>
          <t xml:space="preserve"> </t>
        </is>
      </c>
    </row>
    <row r="4">
      <c r="A4" s="4" t="inlineStr">
        <is>
          <t>Sales</t>
        </is>
      </c>
      <c r="B4" s="5" t="n">
        <v>342427</v>
      </c>
      <c r="C4" s="5" t="n">
        <v>358831</v>
      </c>
      <c r="D4" s="5" t="n">
        <v>345765</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155274</v>
      </c>
      <c r="C6" s="6" t="n">
        <v>193832</v>
      </c>
      <c r="D6" s="6" t="n">
        <v>170002</v>
      </c>
    </row>
    <row r="7">
      <c r="A7" s="4" t="inlineStr">
        <is>
          <t>Gross profit</t>
        </is>
      </c>
      <c r="B7" s="6" t="n">
        <v>187153</v>
      </c>
      <c r="C7" s="6" t="n">
        <v>164999</v>
      </c>
      <c r="D7" s="6" t="n">
        <v>175763</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140584</v>
      </c>
      <c r="C9" s="6" t="n">
        <v>157336</v>
      </c>
      <c r="D9" s="6" t="n">
        <v>146657</v>
      </c>
    </row>
    <row r="10">
      <c r="A10" s="4" t="inlineStr">
        <is>
          <t>Research and development</t>
        </is>
      </c>
      <c r="B10" s="6" t="n">
        <v>40056</v>
      </c>
      <c r="C10" s="6" t="n">
        <v>41806</v>
      </c>
      <c r="D10" s="6" t="n">
        <v>49415</v>
      </c>
    </row>
    <row r="11">
      <c r="A11" s="4" t="inlineStr">
        <is>
          <t>Restructuring costs</t>
        </is>
      </c>
      <c r="B11" s="6" t="n">
        <v>3184</v>
      </c>
      <c r="C11" s="6" t="n">
        <v>15393</v>
      </c>
      <c r="D11" s="6" t="n">
        <v>4614</v>
      </c>
    </row>
    <row r="12">
      <c r="A12" s="4" t="inlineStr">
        <is>
          <t>Total operating expenses</t>
        </is>
      </c>
      <c r="B12" s="6" t="n">
        <v>183824</v>
      </c>
      <c r="C12" s="6" t="n">
        <v>214535</v>
      </c>
      <c r="D12" s="6" t="n">
        <v>200686</v>
      </c>
    </row>
    <row r="13">
      <c r="A13" s="4" t="inlineStr">
        <is>
          <t>Income (loss) from operations</t>
        </is>
      </c>
      <c r="B13" s="6" t="n">
        <v>3329</v>
      </c>
      <c r="C13" s="6" t="n">
        <v>-49536</v>
      </c>
      <c r="D13" s="6" t="n">
        <v>-24923</v>
      </c>
    </row>
    <row r="14">
      <c r="A14" s="3" t="inlineStr">
        <is>
          <t>Other (income) expense</t>
        </is>
      </c>
      <c r="B14" s="4" t="inlineStr">
        <is>
          <t xml:space="preserve"> </t>
        </is>
      </c>
      <c r="C14" s="4" t="inlineStr">
        <is>
          <t xml:space="preserve"> </t>
        </is>
      </c>
      <c r="D14" s="4" t="inlineStr">
        <is>
          <t xml:space="preserve"> </t>
        </is>
      </c>
    </row>
    <row r="15">
      <c r="A15" s="4" t="inlineStr">
        <is>
          <t>Interest expense (income)</t>
        </is>
      </c>
      <c r="B15" s="6" t="n">
        <v>3551</v>
      </c>
      <c r="C15" s="6" t="n">
        <v>3348</v>
      </c>
      <c r="D15" s="6" t="n">
        <v>-36</v>
      </c>
    </row>
    <row r="16">
      <c r="A16" s="4" t="inlineStr">
        <is>
          <t>Other (income) expense, net</t>
        </is>
      </c>
      <c r="B16" s="6" t="n">
        <v>712</v>
      </c>
      <c r="C16" s="6" t="n">
        <v>1178</v>
      </c>
      <c r="D16" s="6" t="n">
        <v>-3236</v>
      </c>
    </row>
    <row r="17">
      <c r="A17" s="4" t="inlineStr">
        <is>
          <t>Loss before income tax</t>
        </is>
      </c>
      <c r="B17" s="6" t="n">
        <v>-934</v>
      </c>
      <c r="C17" s="6" t="n">
        <v>-54062</v>
      </c>
      <c r="D17" s="6" t="n">
        <v>-21651</v>
      </c>
    </row>
    <row r="18">
      <c r="A18" s="4" t="inlineStr">
        <is>
          <t>Income tax expense</t>
        </is>
      </c>
      <c r="B18" s="6" t="n">
        <v>8132</v>
      </c>
      <c r="C18" s="6" t="n">
        <v>2515</v>
      </c>
      <c r="D18" s="6" t="n">
        <v>5105</v>
      </c>
    </row>
    <row r="19">
      <c r="A19" s="4" t="inlineStr">
        <is>
          <t>Net loss</t>
        </is>
      </c>
      <c r="B19" s="5" t="n">
        <v>-9066</v>
      </c>
      <c r="C19" s="5" t="n">
        <v>-56577</v>
      </c>
      <c r="D19" s="5" t="n">
        <v>-26756</v>
      </c>
    </row>
    <row r="20">
      <c r="A20" s="4" t="inlineStr">
        <is>
          <t>Net loss per share - Basic (in dollars per share)</t>
        </is>
      </c>
      <c r="B20" s="9" t="n">
        <v>-0.47</v>
      </c>
      <c r="C20" s="9" t="n">
        <v>-2.99</v>
      </c>
      <c r="D20" s="9" t="n">
        <v>-1.46</v>
      </c>
    </row>
    <row r="21">
      <c r="A21" s="4" t="inlineStr">
        <is>
          <t>Net loss per share - Diluted (in dollars per share)</t>
        </is>
      </c>
      <c r="B21" s="9" t="n">
        <v>-0.47</v>
      </c>
      <c r="C21" s="9" t="n">
        <v>-2.99</v>
      </c>
      <c r="D21" s="9" t="n">
        <v>-1.46</v>
      </c>
    </row>
    <row r="22">
      <c r="A22" s="4" t="inlineStr">
        <is>
          <t>Weighted average shares - Basic (in shares)</t>
        </is>
      </c>
      <c r="B22" s="6" t="n">
        <v>19151551</v>
      </c>
      <c r="C22" s="6" t="n">
        <v>18917778</v>
      </c>
      <c r="D22" s="6" t="n">
        <v>18318191</v>
      </c>
    </row>
    <row r="23">
      <c r="A23" s="4" t="inlineStr">
        <is>
          <t>Weighted average shares - Diluted (in shares)</t>
        </is>
      </c>
      <c r="B23" s="6" t="n">
        <v>19151551</v>
      </c>
      <c r="C23" s="6" t="n">
        <v>18917778</v>
      </c>
      <c r="D23" s="6" t="n">
        <v>18318191</v>
      </c>
    </row>
    <row r="24">
      <c r="A24" s="4" t="inlineStr">
        <is>
          <t>Product</t>
        </is>
      </c>
      <c r="B24" s="4" t="inlineStr">
        <is>
          <t xml:space="preserve"> </t>
        </is>
      </c>
      <c r="C24" s="4" t="inlineStr">
        <is>
          <t xml:space="preserve"> </t>
        </is>
      </c>
      <c r="D24" s="4" t="inlineStr">
        <is>
          <t xml:space="preserve"> </t>
        </is>
      </c>
    </row>
    <row r="25">
      <c r="A25" s="3" t="inlineStr">
        <is>
          <t>Sales</t>
        </is>
      </c>
      <c r="B25" s="4" t="inlineStr">
        <is>
          <t xml:space="preserve"> </t>
        </is>
      </c>
      <c r="C25" s="4" t="inlineStr">
        <is>
          <t xml:space="preserve"> </t>
        </is>
      </c>
      <c r="D25" s="4" t="inlineStr">
        <is>
          <t xml:space="preserve"> </t>
        </is>
      </c>
    </row>
    <row r="26">
      <c r="A26" s="4" t="inlineStr">
        <is>
          <t>Sales</t>
        </is>
      </c>
      <c r="B26" s="5" t="n">
        <v>260194</v>
      </c>
      <c r="C26" s="5" t="n">
        <v>278572</v>
      </c>
      <c r="D26" s="5" t="n">
        <v>265280</v>
      </c>
    </row>
    <row r="27">
      <c r="A27" s="3" t="inlineStr">
        <is>
          <t>Cost of sales</t>
        </is>
      </c>
      <c r="B27" s="4" t="inlineStr">
        <is>
          <t xml:space="preserve"> </t>
        </is>
      </c>
      <c r="C27" s="4" t="inlineStr">
        <is>
          <t xml:space="preserve"> </t>
        </is>
      </c>
      <c r="D27" s="4" t="inlineStr">
        <is>
          <t xml:space="preserve"> </t>
        </is>
      </c>
    </row>
    <row r="28">
      <c r="A28" s="4" t="inlineStr">
        <is>
          <t>Total cost of sales</t>
        </is>
      </c>
      <c r="B28" s="6" t="n">
        <v>112894</v>
      </c>
      <c r="C28" s="6" t="n">
        <v>150472</v>
      </c>
      <c r="D28" s="6" t="n">
        <v>123836</v>
      </c>
    </row>
    <row r="29">
      <c r="A29" s="4" t="inlineStr">
        <is>
          <t>Service</t>
        </is>
      </c>
      <c r="B29" s="4" t="inlineStr">
        <is>
          <t xml:space="preserve"> </t>
        </is>
      </c>
      <c r="C29" s="4" t="inlineStr">
        <is>
          <t xml:space="preserve"> </t>
        </is>
      </c>
      <c r="D29" s="4" t="inlineStr">
        <is>
          <t xml:space="preserve"> </t>
        </is>
      </c>
    </row>
    <row r="30">
      <c r="A30" s="3" t="inlineStr">
        <is>
          <t>Sales</t>
        </is>
      </c>
      <c r="B30" s="4" t="inlineStr">
        <is>
          <t xml:space="preserve"> </t>
        </is>
      </c>
      <c r="C30" s="4" t="inlineStr">
        <is>
          <t xml:space="preserve"> </t>
        </is>
      </c>
      <c r="D30" s="4" t="inlineStr">
        <is>
          <t xml:space="preserve"> </t>
        </is>
      </c>
    </row>
    <row r="31">
      <c r="A31" s="4" t="inlineStr">
        <is>
          <t>Sales</t>
        </is>
      </c>
      <c r="B31" s="6" t="n">
        <v>82233</v>
      </c>
      <c r="C31" s="6" t="n">
        <v>80259</v>
      </c>
      <c r="D31" s="6" t="n">
        <v>80485</v>
      </c>
    </row>
    <row r="32">
      <c r="A32" s="3" t="inlineStr">
        <is>
          <t>Cost of sales</t>
        </is>
      </c>
      <c r="B32" s="4" t="inlineStr">
        <is>
          <t xml:space="preserve"> </t>
        </is>
      </c>
      <c r="C32" s="4" t="inlineStr">
        <is>
          <t xml:space="preserve"> </t>
        </is>
      </c>
      <c r="D32" s="4" t="inlineStr">
        <is>
          <t xml:space="preserve"> </t>
        </is>
      </c>
    </row>
    <row r="33">
      <c r="A33" s="4" t="inlineStr">
        <is>
          <t>Total cost of sales</t>
        </is>
      </c>
      <c r="B33" s="5" t="n">
        <v>42380</v>
      </c>
      <c r="C33" s="5" t="n">
        <v>43360</v>
      </c>
      <c r="D33" s="5" t="n">
        <v>461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s of Assets Acquired and Liabilities Assumed for Acquisitions</t>
        </is>
      </c>
      <c r="B4" s="4" t="inlineStr">
        <is>
          <t xml:space="preserve">Following is a summary of our allocations of the purchase price to the fair values of the assets acquired and liabilities assumed as of the date of the acquisition: Fair Value Tangible assets acquired: Accounts receivable $ 2,452 Inventory 6,576 Property, plant and equipment, net 270 Other assets 505 Total assets acquired 9,803 Liabilities assumed: Accounts payable and accrued liabilities (2,187) Deferred revenue (1,282) Other current liabilities (289) Total liabilities assumed (3,758) Intangible assets 18,610 Net assets acquired 24,655 Deferred income tax liability 4,472 Goodwill 24,763 Purchase price paid, net of cash acquired $ 44,946 Following is a summary of our allocations of the purchase price to the fair values of the assets acquired and liabilities assumed as of the date of the acquisition: Fair Value Intangible assets $ 807 Goodwill 1,109 Purchase price paid, net of cash acquired $ 1,916 </t>
        </is>
      </c>
    </row>
    <row r="5">
      <c r="A5" s="4" t="inlineStr">
        <is>
          <t>Schedule of Finite-Lived Intangible Assets Acquired as Part of Business Combination</t>
        </is>
      </c>
      <c r="B5" s="4" t="inlineStr">
        <is>
          <t>Following are the details of the purchase price allocated to the intangible assets acquired for the GeoSLAM acquisition: Amount Weighted Average Life (Years) Brand $ 466 3 Technology 3,828 5 Customer relationships 14,316 15 Fair value of intangible assets acquired $ 18,610 13 Following are the details of the purchase price allocated to the intangible assets acquired for the SiteScape acquisition: Amount Weighted Average Life (Years) Technology $ 807 3 Fair value of intangible assets acquired $ 807 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Activity related to the accrued restructuring and integration charge and cash payments during the year ended December 31, 2024, 2023 and 2022 was as follows: Severance and other benefits Professional fees and other related charges Total Balance at December 31, 2023 $ 1,489 $ 120 $ 1,609 Additions charged to expense 2,893 291 3,184 Cash payments (2,860) (291) (3,151) Balance at December 31, 2024 $ 1,522 $ 120 $ 1,642 Balance at December 31, 2022 $ 318 $ 210 $ 528 Additions charged to expense 9,448 303 9,751 Cash payments (8,277) (393) (8,670) Balance at December 31, 2023 $ 1,489 $ 120 $ 1,609 Balance at December 31, 2021 $ 3,442 $ 477 $ 3,919 Additions charged to expense 1,643 1,330 2,973 Cash payments (4,767) (1,597) (6,364) Balance at December 31, 2022 $ 318 $ 210 $ 5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et Carrying Amount</t>
        </is>
      </c>
      <c r="B4" s="4" t="inlineStr">
        <is>
          <t xml:space="preserve">The net carrying amount of the Notes was as follows: Year Ended December 31, 2024 December 31, 2023 Principal $ 72,000 $ 75,000 Unamortized discount and issuance costs (1,733) (2,240) Net carrying amount $ 70,267 $ 72,760 </t>
        </is>
      </c>
    </row>
    <row r="5">
      <c r="A5" s="4" t="inlineStr">
        <is>
          <t>Schedule of Interest Expense</t>
        </is>
      </c>
      <c r="B5" s="4" t="inlineStr">
        <is>
          <t xml:space="preserve">The following table sets forth the interest expense recognized related to the Notes: Year Ended December 31, 2024 December 31, 2023 Contractual interest expense $ 4,544 $ 4,315 Amortization of discount and issuance costs 507 433 Total interest expense related to the Notes $ 5,051 $ 4,7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8" customWidth="1" min="1" max="1"/>
    <col width="35"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numberOfPlan</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posits with foreign banks</t>
        </is>
      </c>
      <c r="B4" s="5" t="n">
        <v>49200000</v>
      </c>
      <c r="C4" s="5" t="n">
        <v>47400000</v>
      </c>
      <c r="D4" s="4" t="inlineStr">
        <is>
          <t xml:space="preserve"> </t>
        </is>
      </c>
    </row>
    <row r="5">
      <c r="A5" s="4" t="inlineStr">
        <is>
          <t>Demonstration inventory shelf life (in years)</t>
        </is>
      </c>
      <c r="B5" s="4" t="inlineStr">
        <is>
          <t>3 years</t>
        </is>
      </c>
      <c r="C5" s="4" t="inlineStr">
        <is>
          <t xml:space="preserve"> </t>
        </is>
      </c>
      <c r="D5" s="4" t="inlineStr">
        <is>
          <t xml:space="preserve"> </t>
        </is>
      </c>
    </row>
    <row r="6">
      <c r="A6" s="4" t="inlineStr">
        <is>
          <t>Refurbished demonstration inventory selling period (in months)</t>
        </is>
      </c>
      <c r="B6" s="4" t="inlineStr">
        <is>
          <t>12 months</t>
        </is>
      </c>
      <c r="C6" s="4" t="inlineStr">
        <is>
          <t xml:space="preserve"> </t>
        </is>
      </c>
      <c r="D6" s="4" t="inlineStr">
        <is>
          <t xml:space="preserve"> </t>
        </is>
      </c>
    </row>
    <row r="7">
      <c r="A7" s="4" t="inlineStr">
        <is>
          <t>Service inventory turnover period</t>
        </is>
      </c>
      <c r="B7" s="4" t="inlineStr">
        <is>
          <t>12 months</t>
        </is>
      </c>
      <c r="C7" s="4" t="inlineStr">
        <is>
          <t xml:space="preserve"> </t>
        </is>
      </c>
      <c r="D7" s="4" t="inlineStr">
        <is>
          <t xml:space="preserve"> </t>
        </is>
      </c>
    </row>
    <row r="8">
      <c r="A8" s="4" t="inlineStr">
        <is>
          <t>Service inventory not for sale, useful life</t>
        </is>
      </c>
      <c r="B8" s="4" t="inlineStr">
        <is>
          <t>3 years</t>
        </is>
      </c>
      <c r="C8" s="4" t="inlineStr">
        <is>
          <t xml:space="preserve"> </t>
        </is>
      </c>
      <c r="D8" s="4" t="inlineStr">
        <is>
          <t xml:space="preserve"> </t>
        </is>
      </c>
    </row>
    <row r="9">
      <c r="A9" s="4" t="inlineStr">
        <is>
          <t>Reserve percentage of FIFO obsolete and excess inventory</t>
        </is>
      </c>
      <c r="B9" s="10" t="n">
        <v>1</v>
      </c>
      <c r="C9" s="4" t="inlineStr">
        <is>
          <t xml:space="preserve"> </t>
        </is>
      </c>
      <c r="D9" s="4" t="inlineStr">
        <is>
          <t xml:space="preserve"> </t>
        </is>
      </c>
    </row>
    <row r="10">
      <c r="A10" s="4" t="inlineStr">
        <is>
          <t>Depreciation</t>
        </is>
      </c>
      <c r="B10" s="5" t="n">
        <v>7000000</v>
      </c>
      <c r="C10" s="6" t="n">
        <v>7700000</v>
      </c>
      <c r="D10" s="5" t="n">
        <v>8300000</v>
      </c>
    </row>
    <row r="11">
      <c r="A11" s="4" t="inlineStr">
        <is>
          <t>Impairment of leasehold improvements</t>
        </is>
      </c>
      <c r="B11" s="6" t="n">
        <v>0</v>
      </c>
      <c r="C11" s="6" t="n">
        <v>0</v>
      </c>
      <c r="D11" s="6" t="n">
        <v>0</v>
      </c>
    </row>
    <row r="12">
      <c r="A12" s="4" t="inlineStr">
        <is>
          <t>Threshold for capitalization of property and equipment</t>
        </is>
      </c>
      <c r="B12" s="6" t="n">
        <v>2500</v>
      </c>
      <c r="C12" s="4" t="inlineStr">
        <is>
          <t xml:space="preserve"> </t>
        </is>
      </c>
      <c r="D12" s="4" t="inlineStr">
        <is>
          <t xml:space="preserve"> </t>
        </is>
      </c>
    </row>
    <row r="13">
      <c r="A13" s="4" t="inlineStr">
        <is>
          <t>Indefinite-lived intangible assets</t>
        </is>
      </c>
      <c r="B13" s="6" t="n">
        <v>0</v>
      </c>
      <c r="C13" s="6" t="n">
        <v>0</v>
      </c>
      <c r="D13" s="4" t="inlineStr">
        <is>
          <t xml:space="preserve"> </t>
        </is>
      </c>
    </row>
    <row r="14">
      <c r="A14" s="4" t="inlineStr">
        <is>
          <t>Capitalized exploratory well cost, charged to expense</t>
        </is>
      </c>
      <c r="B14" s="6" t="n">
        <v>1700000</v>
      </c>
      <c r="C14" s="6" t="n">
        <v>1600000</v>
      </c>
      <c r="D14" s="6" t="n">
        <v>600000</v>
      </c>
    </row>
    <row r="15">
      <c r="A15" s="4" t="inlineStr">
        <is>
          <t>Amortization expense of intangible assets</t>
        </is>
      </c>
      <c r="B15" s="5" t="n">
        <v>8700000</v>
      </c>
      <c r="C15" s="6" t="n">
        <v>7700000</v>
      </c>
      <c r="D15" s="6" t="n">
        <v>5700000</v>
      </c>
    </row>
    <row r="16">
      <c r="A16" s="4" t="inlineStr">
        <is>
          <t>Number of compensation plans | numberOfPlan</t>
        </is>
      </c>
      <c r="B16" s="6" t="n">
        <v>1</v>
      </c>
      <c r="C16" s="4" t="inlineStr">
        <is>
          <t xml:space="preserve"> </t>
        </is>
      </c>
      <c r="D16" s="4" t="inlineStr">
        <is>
          <t xml:space="preserve"> </t>
        </is>
      </c>
    </row>
    <row r="17">
      <c r="A17" s="4" t="inlineStr">
        <is>
          <t>Nutfield, Laser Control Systems, Lanmark and Open Technologies Acquisition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Impairment of construction-in-progress intangible assets</t>
        </is>
      </c>
      <c r="B19" s="5" t="n">
        <v>0</v>
      </c>
      <c r="C19" s="6" t="n">
        <v>0</v>
      </c>
      <c r="D19" s="6" t="n">
        <v>1100000</v>
      </c>
    </row>
    <row r="20">
      <c r="A20" s="4" t="inlineStr">
        <is>
          <t>Asset impairment charges</t>
        </is>
      </c>
      <c r="B20" s="5" t="n">
        <v>0</v>
      </c>
      <c r="C20" s="6" t="n">
        <v>0</v>
      </c>
      <c r="D20" s="6" t="n">
        <v>1100000</v>
      </c>
    </row>
    <row r="21">
      <c r="A21" s="4" t="inlineStr">
        <is>
          <t>Performance Share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Vesting period, years</t>
        </is>
      </c>
      <c r="B23" s="4" t="inlineStr">
        <is>
          <t>3 years</t>
        </is>
      </c>
      <c r="C23" s="4" t="inlineStr">
        <is>
          <t xml:space="preserve"> </t>
        </is>
      </c>
      <c r="D23" s="4" t="inlineStr">
        <is>
          <t xml:space="preserve"> </t>
        </is>
      </c>
    </row>
    <row r="24">
      <c r="A24" s="4" t="inlineStr">
        <is>
          <t>Finite-Lived Intangible Asset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apitalized exploratory well costs</t>
        </is>
      </c>
      <c r="B26" s="5" t="n">
        <v>10300000</v>
      </c>
      <c r="C26" s="6" t="n">
        <v>7400000</v>
      </c>
      <c r="D26" s="4" t="inlineStr">
        <is>
          <t xml:space="preserve"> </t>
        </is>
      </c>
    </row>
    <row r="27">
      <c r="A27" s="4" t="inlineStr">
        <is>
          <t>Software Development</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Capitalized exploratory well costs</t>
        </is>
      </c>
      <c r="B29" s="5" t="n">
        <v>4500000</v>
      </c>
      <c r="C29" s="6" t="n">
        <v>4200000</v>
      </c>
      <c r="D29" s="5" t="n">
        <v>5400000</v>
      </c>
    </row>
    <row r="30">
      <c r="A30" s="4" t="inlineStr">
        <is>
          <t>Minimum</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Standard product warranty period</t>
        </is>
      </c>
      <c r="B32" s="4" t="inlineStr">
        <is>
          <t>1 year</t>
        </is>
      </c>
      <c r="C32" s="4" t="inlineStr">
        <is>
          <t xml:space="preserve"> </t>
        </is>
      </c>
      <c r="D32" s="4" t="inlineStr">
        <is>
          <t xml:space="preserve"> </t>
        </is>
      </c>
    </row>
    <row r="33">
      <c r="A33" s="4" t="inlineStr">
        <is>
          <t>Account receivable period due</t>
        </is>
      </c>
      <c r="B33" s="4" t="inlineStr">
        <is>
          <t>30 days</t>
        </is>
      </c>
      <c r="C33" s="4" t="inlineStr">
        <is>
          <t xml:space="preserve"> </t>
        </is>
      </c>
      <c r="D33" s="4" t="inlineStr">
        <is>
          <t xml:space="preserve"> </t>
        </is>
      </c>
    </row>
    <row r="34">
      <c r="A34" s="4" t="inlineStr">
        <is>
          <t>Other intangible assets, useful life</t>
        </is>
      </c>
      <c r="B34" s="4" t="inlineStr">
        <is>
          <t>3 years</t>
        </is>
      </c>
      <c r="C34" s="4" t="inlineStr">
        <is>
          <t xml:space="preserve"> </t>
        </is>
      </c>
      <c r="D34" s="4" t="inlineStr">
        <is>
          <t xml:space="preserve"> </t>
        </is>
      </c>
    </row>
    <row r="35">
      <c r="A35" s="4" t="inlineStr">
        <is>
          <t>Warranty term</t>
        </is>
      </c>
      <c r="B35" s="4" t="inlineStr">
        <is>
          <t>1 year</t>
        </is>
      </c>
      <c r="C35" s="4" t="inlineStr">
        <is>
          <t xml:space="preserve"> </t>
        </is>
      </c>
      <c r="D35" s="4" t="inlineStr">
        <is>
          <t xml:space="preserve"> </t>
        </is>
      </c>
    </row>
    <row r="36">
      <c r="A36" s="4" t="inlineStr">
        <is>
          <t>Minimum | Product Technology and Patent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Other intangible assets, useful life</t>
        </is>
      </c>
      <c r="B38" s="4" t="inlineStr">
        <is>
          <t>7 years</t>
        </is>
      </c>
      <c r="C38" s="4" t="inlineStr">
        <is>
          <t xml:space="preserve"> </t>
        </is>
      </c>
      <c r="D38" s="4" t="inlineStr">
        <is>
          <t xml:space="preserve"> </t>
        </is>
      </c>
    </row>
    <row r="39">
      <c r="A39" s="4" t="inlineStr">
        <is>
          <t>Minimum | Software Development</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Other intangible assets, useful life</t>
        </is>
      </c>
      <c r="B41" s="4" t="inlineStr">
        <is>
          <t>1 year</t>
        </is>
      </c>
      <c r="C41" s="4" t="inlineStr">
        <is>
          <t xml:space="preserve"> </t>
        </is>
      </c>
      <c r="D41" s="4" t="inlineStr">
        <is>
          <t xml:space="preserve"> </t>
        </is>
      </c>
    </row>
    <row r="42">
      <c r="A42" s="4" t="inlineStr">
        <is>
          <t>Minimum | In Process Research and Development</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Other intangible assets, useful life</t>
        </is>
      </c>
      <c r="B44" s="4" t="inlineStr">
        <is>
          <t>1 year</t>
        </is>
      </c>
      <c r="C44" s="4" t="inlineStr">
        <is>
          <t xml:space="preserve"> </t>
        </is>
      </c>
      <c r="D44" s="4" t="inlineStr">
        <is>
          <t xml:space="preserve"> </t>
        </is>
      </c>
    </row>
    <row r="45">
      <c r="A45" s="4" t="inlineStr">
        <is>
          <t>Maximum</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Standard product warranty period</t>
        </is>
      </c>
      <c r="B47" s="4" t="inlineStr">
        <is>
          <t>2 years</t>
        </is>
      </c>
      <c r="C47" s="4" t="inlineStr">
        <is>
          <t xml:space="preserve"> </t>
        </is>
      </c>
      <c r="D47" s="4" t="inlineStr">
        <is>
          <t xml:space="preserve"> </t>
        </is>
      </c>
    </row>
    <row r="48">
      <c r="A48" s="4" t="inlineStr">
        <is>
          <t>Account receivable period due</t>
        </is>
      </c>
      <c r="B48" s="4" t="inlineStr">
        <is>
          <t>90 days</t>
        </is>
      </c>
      <c r="C48" s="4" t="inlineStr">
        <is>
          <t xml:space="preserve"> </t>
        </is>
      </c>
      <c r="D48" s="4" t="inlineStr">
        <is>
          <t xml:space="preserve"> </t>
        </is>
      </c>
    </row>
    <row r="49">
      <c r="A49" s="4" t="inlineStr">
        <is>
          <t>Other intangible assets, useful life</t>
        </is>
      </c>
      <c r="B49" s="4" t="inlineStr">
        <is>
          <t>14 years</t>
        </is>
      </c>
      <c r="C49" s="4" t="inlineStr">
        <is>
          <t xml:space="preserve"> </t>
        </is>
      </c>
      <c r="D49" s="4" t="inlineStr">
        <is>
          <t xml:space="preserve"> </t>
        </is>
      </c>
    </row>
    <row r="50">
      <c r="A50" s="4" t="inlineStr">
        <is>
          <t>Warranty term</t>
        </is>
      </c>
      <c r="B50" s="4" t="inlineStr">
        <is>
          <t>2 years</t>
        </is>
      </c>
      <c r="C50" s="4" t="inlineStr">
        <is>
          <t xml:space="preserve"> </t>
        </is>
      </c>
      <c r="D50" s="4" t="inlineStr">
        <is>
          <t xml:space="preserve"> </t>
        </is>
      </c>
    </row>
    <row r="51">
      <c r="A51" s="4" t="inlineStr">
        <is>
          <t>Maximum | Product Technology and Patents</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Other intangible assets, useful life</t>
        </is>
      </c>
      <c r="B53" s="4" t="inlineStr">
        <is>
          <t>14 years</t>
        </is>
      </c>
      <c r="C53" s="4" t="inlineStr">
        <is>
          <t xml:space="preserve"> </t>
        </is>
      </c>
      <c r="D53" s="4" t="inlineStr">
        <is>
          <t xml:space="preserve"> </t>
        </is>
      </c>
    </row>
    <row r="54">
      <c r="A54" s="4" t="inlineStr">
        <is>
          <t>Maximum | Software Development</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Other intangible assets, useful life</t>
        </is>
      </c>
      <c r="B56" s="4" t="inlineStr">
        <is>
          <t>3 years</t>
        </is>
      </c>
      <c r="C56" s="4" t="inlineStr">
        <is>
          <t xml:space="preserve"> </t>
        </is>
      </c>
      <c r="D56" s="4" t="inlineStr">
        <is>
          <t xml:space="preserve"> </t>
        </is>
      </c>
    </row>
    <row r="57">
      <c r="A57" s="4" t="inlineStr">
        <is>
          <t>Maximum | In Process Research and Development</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Other intangible assets, useful life</t>
        </is>
      </c>
      <c r="B59" s="4" t="inlineStr">
        <is>
          <t>3 years</t>
        </is>
      </c>
      <c r="C59" s="4" t="inlineStr">
        <is>
          <t xml:space="preserve"> </t>
        </is>
      </c>
      <c r="D59" s="4" t="inlineStr">
        <is>
          <t xml:space="preserve"> </t>
        </is>
      </c>
    </row>
    <row r="60">
      <c r="A60" s="4" t="inlineStr">
        <is>
          <t>Hardware Service | Minimum</t>
        </is>
      </c>
      <c r="B60" s="4" t="inlineStr">
        <is>
          <t xml:space="preserve"> </t>
        </is>
      </c>
      <c r="C60" s="4" t="inlineStr">
        <is>
          <t xml:space="preserve"> </t>
        </is>
      </c>
      <c r="D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row>
    <row r="62">
      <c r="A62" s="4" t="inlineStr">
        <is>
          <t>Extended product warranty term</t>
        </is>
      </c>
      <c r="B62" s="4" t="inlineStr">
        <is>
          <t>1 month</t>
        </is>
      </c>
      <c r="C62" s="4" t="inlineStr">
        <is>
          <t xml:space="preserve"> </t>
        </is>
      </c>
      <c r="D62" s="4" t="inlineStr">
        <is>
          <t xml:space="preserve"> </t>
        </is>
      </c>
    </row>
    <row r="63">
      <c r="A63" s="4" t="inlineStr">
        <is>
          <t>Hardware Service | Maximum</t>
        </is>
      </c>
      <c r="B63" s="4" t="inlineStr">
        <is>
          <t xml:space="preserve"> </t>
        </is>
      </c>
      <c r="C63" s="4" t="inlineStr">
        <is>
          <t xml:space="preserve"> </t>
        </is>
      </c>
      <c r="D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row>
    <row r="65">
      <c r="A65" s="4" t="inlineStr">
        <is>
          <t>Extended product warranty term</t>
        </is>
      </c>
      <c r="B65" s="4" t="inlineStr">
        <is>
          <t>3 years</t>
        </is>
      </c>
      <c r="C65" s="4" t="inlineStr">
        <is>
          <t xml:space="preserve"> </t>
        </is>
      </c>
      <c r="D65" s="4" t="inlineStr">
        <is>
          <t xml:space="preserve"> </t>
        </is>
      </c>
    </row>
    <row r="66">
      <c r="A66" s="4" t="inlineStr">
        <is>
          <t>Software Subscriptions | Minimum</t>
        </is>
      </c>
      <c r="B66" s="4" t="inlineStr">
        <is>
          <t xml:space="preserve"> </t>
        </is>
      </c>
      <c r="C66" s="4" t="inlineStr">
        <is>
          <t xml:space="preserve"> </t>
        </is>
      </c>
      <c r="D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row>
    <row r="68">
      <c r="A68" s="4" t="inlineStr">
        <is>
          <t>Extended product warranty term</t>
        </is>
      </c>
      <c r="B68" s="4" t="inlineStr">
        <is>
          <t>1 month</t>
        </is>
      </c>
      <c r="C68" s="4" t="inlineStr">
        <is>
          <t xml:space="preserve"> </t>
        </is>
      </c>
      <c r="D68" s="4" t="inlineStr">
        <is>
          <t xml:space="preserve"> </t>
        </is>
      </c>
    </row>
    <row r="69">
      <c r="A69" s="4" t="inlineStr">
        <is>
          <t>Software Subscriptions | Maximum</t>
        </is>
      </c>
      <c r="B69" s="4" t="inlineStr">
        <is>
          <t xml:space="preserve"> </t>
        </is>
      </c>
      <c r="C69" s="4" t="inlineStr">
        <is>
          <t xml:space="preserve"> </t>
        </is>
      </c>
      <c r="D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row>
    <row r="71">
      <c r="A71" s="4" t="inlineStr">
        <is>
          <t>Extended product warranty term</t>
        </is>
      </c>
      <c r="B71" s="4" t="inlineStr">
        <is>
          <t>3 years</t>
        </is>
      </c>
      <c r="C71" s="4" t="inlineStr">
        <is>
          <t xml:space="preserve"> </t>
        </is>
      </c>
      <c r="D71" s="4" t="inlineStr">
        <is>
          <t xml:space="preserve"> </t>
        </is>
      </c>
    </row>
    <row r="72">
      <c r="A72" s="4" t="inlineStr">
        <is>
          <t>FARO Sphere Cloud Environment</t>
        </is>
      </c>
      <c r="B72" s="4" t="inlineStr">
        <is>
          <t xml:space="preserve"> </t>
        </is>
      </c>
      <c r="C72" s="4" t="inlineStr">
        <is>
          <t xml:space="preserve"> </t>
        </is>
      </c>
      <c r="D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row>
    <row r="74">
      <c r="A74" s="4" t="inlineStr">
        <is>
          <t>Amortization expense of intangible assets</t>
        </is>
      </c>
      <c r="B74" s="4" t="inlineStr">
        <is>
          <t xml:space="preserve"> </t>
        </is>
      </c>
      <c r="C74" s="5" t="n">
        <v>1400000</v>
      </c>
      <c r="D7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4</t>
        </is>
      </c>
    </row>
    <row r="2">
      <c r="A2" s="3" t="inlineStr">
        <is>
          <t>Property, Plant and Equipment [Line Items]</t>
        </is>
      </c>
      <c r="B2" s="4" t="inlineStr">
        <is>
          <t xml:space="preserve"> </t>
        </is>
      </c>
    </row>
    <row r="3">
      <c r="A3" s="4" t="inlineStr">
        <is>
          <t>Property, plant and equipment, estimated useful lives</t>
        </is>
      </c>
      <c r="B3" s="4" t="inlineStr">
        <is>
          <t>3 years</t>
        </is>
      </c>
    </row>
    <row r="4">
      <c r="A4" s="4" t="inlineStr">
        <is>
          <t>Machinery, Equipment and Software | Minimum</t>
        </is>
      </c>
      <c r="B4" s="4" t="inlineStr">
        <is>
          <t xml:space="preserve"> </t>
        </is>
      </c>
    </row>
    <row r="5">
      <c r="A5" s="3" t="inlineStr">
        <is>
          <t>Property, Plant and Equipment [Line Items]</t>
        </is>
      </c>
      <c r="B5" s="4" t="inlineStr">
        <is>
          <t xml:space="preserve"> </t>
        </is>
      </c>
    </row>
    <row r="6">
      <c r="A6" s="4" t="inlineStr">
        <is>
          <t>Property, plant and equipment, estimated useful lives</t>
        </is>
      </c>
      <c r="B6" s="4" t="inlineStr">
        <is>
          <t>2 years</t>
        </is>
      </c>
    </row>
    <row r="7">
      <c r="A7" s="4" t="inlineStr">
        <is>
          <t>Machinery, Equipment and Software | Maximum</t>
        </is>
      </c>
      <c r="B7" s="4" t="inlineStr">
        <is>
          <t xml:space="preserve"> </t>
        </is>
      </c>
    </row>
    <row r="8">
      <c r="A8" s="3" t="inlineStr">
        <is>
          <t>Property, Plant and Equipment [Line Items]</t>
        </is>
      </c>
      <c r="B8" s="4" t="inlineStr">
        <is>
          <t xml:space="preserve"> </t>
        </is>
      </c>
    </row>
    <row r="9">
      <c r="A9" s="4" t="inlineStr">
        <is>
          <t>Property, plant and equipment, estimated useful lives</t>
        </is>
      </c>
      <c r="B9" s="4" t="inlineStr">
        <is>
          <t>5 years</t>
        </is>
      </c>
    </row>
    <row r="10">
      <c r="A10" s="4" t="inlineStr">
        <is>
          <t>Furniture and fixtures | Minimum</t>
        </is>
      </c>
      <c r="B10" s="4" t="inlineStr">
        <is>
          <t xml:space="preserve"> </t>
        </is>
      </c>
    </row>
    <row r="11">
      <c r="A11" s="3" t="inlineStr">
        <is>
          <t>Property, Plant and Equipment [Line Items]</t>
        </is>
      </c>
      <c r="B11" s="4" t="inlineStr">
        <is>
          <t xml:space="preserve"> </t>
        </is>
      </c>
    </row>
    <row r="12">
      <c r="A12" s="4" t="inlineStr">
        <is>
          <t>Property, plant and equipment, estimated useful lives</t>
        </is>
      </c>
      <c r="B12" s="4" t="inlineStr">
        <is>
          <t>3 years</t>
        </is>
      </c>
    </row>
    <row r="13">
      <c r="A13" s="4" t="inlineStr">
        <is>
          <t>Furniture and fixtures | Maximum</t>
        </is>
      </c>
      <c r="B13" s="4" t="inlineStr">
        <is>
          <t xml:space="preserve"> </t>
        </is>
      </c>
    </row>
    <row r="14">
      <c r="A14" s="3" t="inlineStr">
        <is>
          <t>Property, Plant and Equipment [Line Items]</t>
        </is>
      </c>
      <c r="B14" s="4" t="inlineStr">
        <is>
          <t xml:space="preserve"> </t>
        </is>
      </c>
    </row>
    <row r="15">
      <c r="A15" s="4" t="inlineStr">
        <is>
          <t>Property, plant and equipment, estimated useful lives</t>
        </is>
      </c>
      <c r="B15"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t cost</t>
        </is>
      </c>
      <c r="B3" s="5" t="n">
        <v>124381</v>
      </c>
      <c r="C3" s="5" t="n">
        <v>126221</v>
      </c>
    </row>
    <row r="4">
      <c r="A4" s="4" t="inlineStr">
        <is>
          <t>Less: accumulated depreciation and amortization</t>
        </is>
      </c>
      <c r="B4" s="6" t="n">
        <v>-105614</v>
      </c>
      <c r="C4" s="6" t="n">
        <v>-105040</v>
      </c>
    </row>
    <row r="5">
      <c r="A5" s="4" t="inlineStr">
        <is>
          <t>Property, plant and equipment, net</t>
        </is>
      </c>
      <c r="B5" s="6" t="n">
        <v>18767</v>
      </c>
      <c r="C5" s="6" t="n">
        <v>2118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98211</v>
      </c>
      <c r="C8" s="6" t="n">
        <v>9911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6235</v>
      </c>
      <c r="C11" s="6" t="n">
        <v>664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19935</v>
      </c>
      <c r="C14" s="5" t="n">
        <v>204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Payments and Non-Cash Activity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t>
        </is>
      </c>
      <c r="B4" s="5" t="n">
        <v>4098</v>
      </c>
      <c r="C4" s="5" t="n">
        <v>2185</v>
      </c>
      <c r="D4" s="5" t="n">
        <v>4</v>
      </c>
    </row>
    <row r="5">
      <c r="A5" s="4" t="inlineStr">
        <is>
          <t>Cash paid for income taxes</t>
        </is>
      </c>
      <c r="B5" s="6" t="n">
        <v>6698</v>
      </c>
      <c r="C5" s="6" t="n">
        <v>5276</v>
      </c>
      <c r="D5" s="6" t="n">
        <v>1659</v>
      </c>
    </row>
    <row r="6">
      <c r="A6" s="3" t="inlineStr">
        <is>
          <t>Supplemental noncash investing and financing activities:</t>
        </is>
      </c>
      <c r="B6" s="4" t="inlineStr">
        <is>
          <t xml:space="preserve"> </t>
        </is>
      </c>
      <c r="C6" s="4" t="inlineStr">
        <is>
          <t xml:space="preserve"> </t>
        </is>
      </c>
      <c r="D6" s="4" t="inlineStr">
        <is>
          <t xml:space="preserve"> </t>
        </is>
      </c>
    </row>
    <row r="7">
      <c r="A7" s="4" t="inlineStr">
        <is>
          <t>Transfer of service and sales demonstration inventory to fixed assets</t>
        </is>
      </c>
      <c r="B7" s="6" t="n">
        <v>495</v>
      </c>
      <c r="C7" s="6" t="n">
        <v>4428</v>
      </c>
      <c r="D7" s="6" t="n">
        <v>175</v>
      </c>
    </row>
    <row r="8">
      <c r="A8" s="4" t="inlineStr">
        <is>
          <t>Purchases of Property, plant, equipment and Intangibles accrued but not paid</t>
        </is>
      </c>
      <c r="B8" s="5" t="n">
        <v>272</v>
      </c>
      <c r="C8" s="5" t="n">
        <v>434</v>
      </c>
      <c r="D8" s="5" t="n">
        <v>15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342427</v>
      </c>
      <c r="C4" s="5" t="n">
        <v>358831</v>
      </c>
      <c r="D4" s="5" t="n">
        <v>345765</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158311</v>
      </c>
      <c r="C7" s="6" t="n">
        <v>167269</v>
      </c>
      <c r="D7" s="6" t="n">
        <v>154422</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108418</v>
      </c>
      <c r="C10" s="6" t="n">
        <v>108298</v>
      </c>
      <c r="D10" s="6" t="n">
        <v>98174</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75698</v>
      </c>
      <c r="C13" s="6" t="n">
        <v>83264</v>
      </c>
      <c r="D13" s="6" t="n">
        <v>93169</v>
      </c>
    </row>
    <row r="14">
      <c r="A14" s="4" t="inlineStr">
        <is>
          <t>Produc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260194</v>
      </c>
      <c r="C16" s="6" t="n">
        <v>278572</v>
      </c>
      <c r="D16" s="6" t="n">
        <v>265280</v>
      </c>
    </row>
    <row r="17">
      <c r="A17" s="4" t="inlineStr">
        <is>
          <t>Product Sales | Products transferred to a customer at a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235153</v>
      </c>
      <c r="C19" s="6" t="n">
        <v>256104</v>
      </c>
      <c r="D19" s="6" t="n">
        <v>242969</v>
      </c>
    </row>
    <row r="20">
      <c r="A20" s="4" t="inlineStr">
        <is>
          <t>Product Sales | Products transferred to a customer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25041</v>
      </c>
      <c r="C22" s="6" t="n">
        <v>22468</v>
      </c>
      <c r="D22" s="6" t="n">
        <v>22311</v>
      </c>
    </row>
    <row r="23">
      <c r="A23" s="4" t="inlineStr">
        <is>
          <t>Service Sa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82233</v>
      </c>
      <c r="C25" s="6" t="n">
        <v>80259</v>
      </c>
      <c r="D25" s="6" t="n">
        <v>80485</v>
      </c>
    </row>
    <row r="26">
      <c r="A26" s="4" t="inlineStr">
        <is>
          <t>Service Sales | Products transferred to a customer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38910</v>
      </c>
      <c r="C28" s="6" t="n">
        <v>35230</v>
      </c>
      <c r="D28" s="6" t="n">
        <v>34525</v>
      </c>
    </row>
    <row r="29">
      <c r="A29" s="4" t="inlineStr">
        <is>
          <t>Service Sales | Products transferred to a customer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5" t="n">
        <v>43323</v>
      </c>
      <c r="C31" s="5" t="n">
        <v>45029</v>
      </c>
      <c r="D31" s="5" t="n">
        <v>459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Capitalized contract cost, net</t>
        </is>
      </c>
      <c r="B3" s="5" t="n">
        <v>4</v>
      </c>
      <c r="C3" s="11" t="n">
        <v>4.6</v>
      </c>
    </row>
    <row r="4">
      <c r="A4" s="4" t="inlineStr">
        <is>
          <t>Refund liability</t>
        </is>
      </c>
      <c r="B4" s="12" t="n">
        <v>0.1</v>
      </c>
      <c r="C4" s="12" t="n">
        <v>0.1</v>
      </c>
    </row>
    <row r="5">
      <c r="A5" s="4" t="inlineStr">
        <is>
          <t>Prepaid Expenses and Other Current Asse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pitalized contract cost, net</t>
        </is>
      </c>
      <c r="B7" s="12" t="n">
        <v>3.1</v>
      </c>
      <c r="C7" s="12" t="n">
        <v>3.5</v>
      </c>
    </row>
    <row r="8">
      <c r="A8" s="4" t="inlineStr">
        <is>
          <t>Other Noncurrent Ass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ntract cost, net</t>
        </is>
      </c>
      <c r="B10" s="11" t="n">
        <v>0.9</v>
      </c>
      <c r="C10" s="11"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Deferred Revenues Recognized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zed</t>
        </is>
      </c>
      <c r="B4" s="5" t="n">
        <v>34231</v>
      </c>
      <c r="C4" s="5" t="n">
        <v>337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9066</v>
      </c>
      <c r="C4" s="5" t="n">
        <v>-56577</v>
      </c>
      <c r="D4" s="5" t="n">
        <v>-26756</v>
      </c>
    </row>
    <row r="5">
      <c r="A5" s="4" t="inlineStr">
        <is>
          <t>Currency translation adjustments, net of income tax</t>
        </is>
      </c>
      <c r="B5" s="6" t="n">
        <v>-11772</v>
      </c>
      <c r="C5" s="6" t="n">
        <v>-3916</v>
      </c>
      <c r="D5" s="6" t="n">
        <v>-15957</v>
      </c>
    </row>
    <row r="6">
      <c r="A6" s="4" t="inlineStr">
        <is>
          <t>Comprehensive loss</t>
        </is>
      </c>
      <c r="B6" s="5" t="n">
        <v>-20838</v>
      </c>
      <c r="C6" s="5" t="n">
        <v>-60493</v>
      </c>
      <c r="D6" s="5" t="n">
        <v>-427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Recognized from Invoicing Activity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4" t="inlineStr">
        <is>
          <t xml:space="preserve"> </t>
        </is>
      </c>
      <c r="C4" s="5" t="n">
        <v>34231</v>
      </c>
      <c r="D4" s="5" t="n">
        <v>33777</v>
      </c>
    </row>
    <row r="5">
      <c r="A5" s="4" t="inlineStr">
        <is>
          <t>Overtime Deliver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cognized</t>
        </is>
      </c>
      <c r="B7" s="5" t="n">
        <v>34133</v>
      </c>
      <c r="C7" s="5" t="n">
        <v>33720</v>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llowance for Credit Losses - Roll Forward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t>
        </is>
      </c>
      <c r="B3" s="4" t="inlineStr">
        <is>
          <t xml:space="preserve"> </t>
        </is>
      </c>
      <c r="C3" s="4" t="inlineStr">
        <is>
          <t xml:space="preserve"> </t>
        </is>
      </c>
      <c r="D3" s="4" t="inlineStr">
        <is>
          <t xml:space="preserve"> </t>
        </is>
      </c>
    </row>
    <row r="4">
      <c r="A4" s="4" t="inlineStr">
        <is>
          <t>Balance, beginning of year</t>
        </is>
      </c>
      <c r="B4" s="5" t="n">
        <v>3167</v>
      </c>
      <c r="C4" s="5" t="n">
        <v>2285</v>
      </c>
      <c r="D4" s="5" t="n">
        <v>2231</v>
      </c>
    </row>
    <row r="5">
      <c r="A5" s="4" t="inlineStr">
        <is>
          <t>Current period provision for expected credit losses, net of recoveries</t>
        </is>
      </c>
      <c r="B5" s="6" t="n">
        <v>957</v>
      </c>
      <c r="C5" s="6" t="n">
        <v>1030</v>
      </c>
      <c r="D5" s="6" t="n">
        <v>163</v>
      </c>
    </row>
    <row r="6">
      <c r="A6" s="4" t="inlineStr">
        <is>
          <t>Charge-offs of amounts previously written off</t>
        </is>
      </c>
      <c r="B6" s="6" t="n">
        <v>-454</v>
      </c>
      <c r="C6" s="6" t="n">
        <v>-148</v>
      </c>
      <c r="D6" s="6" t="n">
        <v>-109</v>
      </c>
    </row>
    <row r="7">
      <c r="A7" s="4" t="inlineStr">
        <is>
          <t>Balance, end of year</t>
        </is>
      </c>
      <c r="B7" s="5" t="n">
        <v>3670</v>
      </c>
      <c r="C7" s="5" t="n">
        <v>3167</v>
      </c>
      <c r="D7" s="5" t="n">
        <v>22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VAT receivable and other indirect taxes</t>
        </is>
      </c>
      <c r="B3" s="5" t="n">
        <v>10121</v>
      </c>
      <c r="C3" s="5" t="n">
        <v>17848</v>
      </c>
    </row>
    <row r="4">
      <c r="A4" s="4" t="inlineStr">
        <is>
          <t>Prepaid maintenance and insurance</t>
        </is>
      </c>
      <c r="B4" s="6" t="n">
        <v>4519</v>
      </c>
      <c r="C4" s="6" t="n">
        <v>3832</v>
      </c>
    </row>
    <row r="5">
      <c r="A5" s="4" t="inlineStr">
        <is>
          <t>Income taxes receivable</t>
        </is>
      </c>
      <c r="B5" s="6" t="n">
        <v>2145</v>
      </c>
      <c r="C5" s="6" t="n">
        <v>2651</v>
      </c>
    </row>
    <row r="6">
      <c r="A6" s="4" t="inlineStr">
        <is>
          <t>Prepaid sales compensation</t>
        </is>
      </c>
      <c r="B6" s="6" t="n">
        <v>3084</v>
      </c>
      <c r="C6" s="6" t="n">
        <v>3512</v>
      </c>
    </row>
    <row r="7">
      <c r="A7" s="4" t="inlineStr">
        <is>
          <t>Other prepaid expenses</t>
        </is>
      </c>
      <c r="B7" s="6" t="n">
        <v>10457</v>
      </c>
      <c r="C7" s="6" t="n">
        <v>10925</v>
      </c>
    </row>
    <row r="8">
      <c r="A8" s="4" t="inlineStr">
        <is>
          <t>Total</t>
        </is>
      </c>
      <c r="B8" s="5" t="n">
        <v>30326</v>
      </c>
      <c r="C8" s="5" t="n">
        <v>387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3" customWidth="1" min="2" max="2"/>
  </cols>
  <sheetData>
    <row r="1">
      <c r="A1" s="1" t="inlineStr">
        <is>
          <t>Inventories - Additional Information (Details)</t>
        </is>
      </c>
      <c r="B1" s="2" t="inlineStr">
        <is>
          <t>12 Months Ended</t>
        </is>
      </c>
    </row>
    <row r="2">
      <c r="B2" s="2" t="inlineStr">
        <is>
          <t>Dec. 31, 2024 category</t>
        </is>
      </c>
    </row>
    <row r="3">
      <c r="A3" s="3" t="inlineStr">
        <is>
          <t>Property, Plant and Equipment [Line Items]</t>
        </is>
      </c>
      <c r="B3" s="4" t="inlineStr">
        <is>
          <t xml:space="preserve"> </t>
        </is>
      </c>
    </row>
    <row r="4">
      <c r="A4" s="4" t="inlineStr">
        <is>
          <t>Inventory categories</t>
        </is>
      </c>
      <c r="B4" s="6" t="n">
        <v>3</v>
      </c>
    </row>
    <row r="5">
      <c r="A5" s="4" t="inlineStr">
        <is>
          <t>Demonstration inventory shelf life (in years)</t>
        </is>
      </c>
      <c r="B5" s="4" t="inlineStr">
        <is>
          <t>3 years</t>
        </is>
      </c>
    </row>
    <row r="6">
      <c r="A6" s="4" t="inlineStr">
        <is>
          <t>Refurbished demonstration inventory selling period (in months)</t>
        </is>
      </c>
      <c r="B6" s="4" t="inlineStr">
        <is>
          <t>12 months</t>
        </is>
      </c>
    </row>
    <row r="7">
      <c r="A7" s="4" t="inlineStr">
        <is>
          <t>Sales Inventory</t>
        </is>
      </c>
      <c r="B7" s="4" t="inlineStr">
        <is>
          <t xml:space="preserve"> </t>
        </is>
      </c>
    </row>
    <row r="8">
      <c r="A8" s="3" t="inlineStr">
        <is>
          <t>Property, Plant and Equipment [Line Items]</t>
        </is>
      </c>
      <c r="B8" s="4" t="inlineStr">
        <is>
          <t xml:space="preserve"> </t>
        </is>
      </c>
    </row>
    <row r="9">
      <c r="A9" s="4" t="inlineStr">
        <is>
          <t>Demonstration inventory shelf life (in years)</t>
        </is>
      </c>
      <c r="B9" s="4" t="inlineStr">
        <is>
          <t>3 years</t>
        </is>
      </c>
    </row>
    <row r="10">
      <c r="A10" s="4" t="inlineStr">
        <is>
          <t>Service Inventory</t>
        </is>
      </c>
      <c r="B10" s="4" t="inlineStr">
        <is>
          <t xml:space="preserve"> </t>
        </is>
      </c>
    </row>
    <row r="11">
      <c r="A11" s="3" t="inlineStr">
        <is>
          <t>Property, Plant and Equipment [Line Items]</t>
        </is>
      </c>
      <c r="B11" s="4" t="inlineStr">
        <is>
          <t xml:space="preserve"> </t>
        </is>
      </c>
    </row>
    <row r="12">
      <c r="A12" s="4" t="inlineStr">
        <is>
          <t>Service inventory selling period (in months)</t>
        </is>
      </c>
      <c r="B12" s="4" t="inlineStr">
        <is>
          <t>12 months</t>
        </is>
      </c>
    </row>
    <row r="13">
      <c r="A13" s="4" t="inlineStr">
        <is>
          <t>Inventory, remaining useful life (in years)</t>
        </is>
      </c>
      <c r="B13"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5971</v>
      </c>
      <c r="C3" s="5" t="n">
        <v>18460</v>
      </c>
    </row>
    <row r="4">
      <c r="A4" s="4" t="inlineStr">
        <is>
          <t>Finished goods</t>
        </is>
      </c>
      <c r="B4" s="6" t="n">
        <v>16150</v>
      </c>
      <c r="C4" s="6" t="n">
        <v>16069</v>
      </c>
    </row>
    <row r="5">
      <c r="A5" s="4" t="inlineStr">
        <is>
          <t>Inventories, net</t>
        </is>
      </c>
      <c r="B5" s="6" t="n">
        <v>32121</v>
      </c>
      <c r="C5" s="6" t="n">
        <v>34529</v>
      </c>
    </row>
    <row r="6">
      <c r="A6" s="4" t="inlineStr">
        <is>
          <t>Service and sales demonstration inventory, net</t>
        </is>
      </c>
      <c r="B6" s="5" t="n">
        <v>22760</v>
      </c>
      <c r="C6" s="5" t="n">
        <v>231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2" customWidth="1" min="2" max="2"/>
    <col width="37" customWidth="1" min="3" max="3"/>
    <col width="22" customWidth="1" min="4" max="4"/>
  </cols>
  <sheetData>
    <row r="1">
      <c r="A1" s="1" t="inlineStr">
        <is>
          <t>Goodwill - Additional Information (Details)</t>
        </is>
      </c>
      <c r="B1" s="2" t="inlineStr">
        <is>
          <t>12 Months Ended</t>
        </is>
      </c>
    </row>
    <row r="2">
      <c r="B2" s="2" t="inlineStr">
        <is>
          <t>Dec. 31, 2024 USD ($)</t>
        </is>
      </c>
      <c r="C2" s="2" t="inlineStr">
        <is>
          <t>Dec. 31, 2023 USD ($) reporting_unit</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06555000</v>
      </c>
      <c r="C4" s="5" t="n">
        <v>109534000</v>
      </c>
      <c r="D4" s="5" t="n">
        <v>107155000</v>
      </c>
    </row>
    <row r="5">
      <c r="A5" s="4" t="inlineStr">
        <is>
          <t>Number of reporting unit | reporting_unit</t>
        </is>
      </c>
      <c r="B5" s="4" t="inlineStr">
        <is>
          <t xml:space="preserve"> </t>
        </is>
      </c>
      <c r="C5" s="6" t="n">
        <v>1</v>
      </c>
      <c r="D5" s="4" t="inlineStr">
        <is>
          <t xml:space="preserve"> </t>
        </is>
      </c>
    </row>
    <row r="6">
      <c r="A6" s="4" t="inlineStr">
        <is>
          <t>Impairment of leasehold improvements</t>
        </is>
      </c>
      <c r="B6" s="5" t="n">
        <v>0</v>
      </c>
      <c r="C6" s="5" t="n">
        <v>0</v>
      </c>
      <c r="D6"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Goodwill by Reporting Units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t>
        </is>
      </c>
      <c r="B4" s="5" t="n">
        <v>109534</v>
      </c>
      <c r="C4" s="5" t="n">
        <v>107155</v>
      </c>
    </row>
    <row r="5">
      <c r="A5" s="4" t="inlineStr">
        <is>
          <t>Acquired goodwill</t>
        </is>
      </c>
      <c r="B5" s="6" t="n">
        <v>0</v>
      </c>
      <c r="C5" s="6" t="n">
        <v>0</v>
      </c>
    </row>
    <row r="6">
      <c r="A6" s="4" t="inlineStr">
        <is>
          <t>Foreign currency translation</t>
        </is>
      </c>
      <c r="B6" s="6" t="n">
        <v>-2979</v>
      </c>
      <c r="C6" s="6" t="n">
        <v>2379</v>
      </c>
    </row>
    <row r="7">
      <c r="A7" s="4" t="inlineStr">
        <is>
          <t>Goodwill, ending</t>
        </is>
      </c>
      <c r="B7" s="5" t="n">
        <v>106555</v>
      </c>
      <c r="C7" s="5" t="n">
        <v>1095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Schedul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arrying Value</t>
        </is>
      </c>
      <c r="B3" s="5" t="n">
        <v>94989</v>
      </c>
      <c r="C3" s="5" t="n">
        <v>91040</v>
      </c>
    </row>
    <row r="4">
      <c r="A4" s="4" t="inlineStr">
        <is>
          <t>Accumulated  Amortization</t>
        </is>
      </c>
      <c r="B4" s="6" t="n">
        <v>50856</v>
      </c>
      <c r="C4" s="6" t="n">
        <v>43149</v>
      </c>
    </row>
    <row r="5">
      <c r="A5" s="4" t="inlineStr">
        <is>
          <t>Net Intangible</t>
        </is>
      </c>
      <c r="B5" s="6" t="n">
        <v>44133</v>
      </c>
      <c r="C5" s="6" t="n">
        <v>47891</v>
      </c>
    </row>
    <row r="6">
      <c r="A6" s="4" t="inlineStr">
        <is>
          <t>Product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Value</t>
        </is>
      </c>
      <c r="B8" s="6" t="n">
        <v>23645</v>
      </c>
      <c r="C8" s="6" t="n">
        <v>24127</v>
      </c>
    </row>
    <row r="9">
      <c r="A9" s="4" t="inlineStr">
        <is>
          <t>Accumulated  Amortization</t>
        </is>
      </c>
      <c r="B9" s="6" t="n">
        <v>18134</v>
      </c>
      <c r="C9" s="6" t="n">
        <v>15742</v>
      </c>
    </row>
    <row r="10">
      <c r="A10" s="4" t="inlineStr">
        <is>
          <t>Net Intangible</t>
        </is>
      </c>
      <c r="B10" s="6" t="n">
        <v>5511</v>
      </c>
      <c r="C10" s="6" t="n">
        <v>8385</v>
      </c>
    </row>
    <row r="11">
      <c r="A11" s="4" t="inlineStr">
        <is>
          <t>Patent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arrying Value</t>
        </is>
      </c>
      <c r="B13" s="6" t="n">
        <v>17298</v>
      </c>
      <c r="C13" s="6" t="n">
        <v>19687</v>
      </c>
    </row>
    <row r="14">
      <c r="A14" s="4" t="inlineStr">
        <is>
          <t>Accumulated  Amortization</t>
        </is>
      </c>
      <c r="B14" s="6" t="n">
        <v>10246</v>
      </c>
      <c r="C14" s="6" t="n">
        <v>11509</v>
      </c>
    </row>
    <row r="15">
      <c r="A15" s="4" t="inlineStr">
        <is>
          <t>Net Intangible</t>
        </is>
      </c>
      <c r="B15" s="6" t="n">
        <v>7052</v>
      </c>
      <c r="C15" s="6" t="n">
        <v>8178</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Value</t>
        </is>
      </c>
      <c r="B18" s="6" t="n">
        <v>24597</v>
      </c>
      <c r="C18" s="6" t="n">
        <v>25164</v>
      </c>
    </row>
    <row r="19">
      <c r="A19" s="4" t="inlineStr">
        <is>
          <t>Accumulated  Amortization</t>
        </is>
      </c>
      <c r="B19" s="6" t="n">
        <v>8548</v>
      </c>
      <c r="C19" s="6" t="n">
        <v>7279</v>
      </c>
    </row>
    <row r="20">
      <c r="A20" s="4" t="inlineStr">
        <is>
          <t>Net Intangible</t>
        </is>
      </c>
      <c r="B20" s="6" t="n">
        <v>16049</v>
      </c>
      <c r="C20" s="6" t="n">
        <v>17885</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arrying Value</t>
        </is>
      </c>
      <c r="B23" s="6" t="n">
        <v>29449</v>
      </c>
      <c r="C23" s="6" t="n">
        <v>22062</v>
      </c>
    </row>
    <row r="24">
      <c r="A24" s="4" t="inlineStr">
        <is>
          <t>Accumulated  Amortization</t>
        </is>
      </c>
      <c r="B24" s="6" t="n">
        <v>13928</v>
      </c>
      <c r="C24" s="6" t="n">
        <v>8619</v>
      </c>
    </row>
    <row r="25">
      <c r="A25" s="4" t="inlineStr">
        <is>
          <t>Net Intangible</t>
        </is>
      </c>
      <c r="B25" s="5" t="n">
        <v>15521</v>
      </c>
      <c r="C25" s="5" t="n">
        <v>134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of intangible assets</t>
        </is>
      </c>
      <c r="B4" s="11" t="n">
        <v>8.699999999999999</v>
      </c>
      <c r="C4" s="11" t="n">
        <v>7.7</v>
      </c>
      <c r="D4" s="11" t="n">
        <v>5.7</v>
      </c>
    </row>
    <row r="5">
      <c r="A5" s="4" t="inlineStr">
        <is>
          <t>FARO Sphere Cloud Environmen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 of intangible assets</t>
        </is>
      </c>
      <c r="B7" s="4" t="inlineStr">
        <is>
          <t xml:space="preserve"> </t>
        </is>
      </c>
      <c r="C7" s="11" t="n">
        <v>1.4</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Schedul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668</v>
      </c>
      <c r="C3" s="4" t="inlineStr">
        <is>
          <t xml:space="preserve"> </t>
        </is>
      </c>
    </row>
    <row r="4">
      <c r="A4" s="4" t="inlineStr">
        <is>
          <t>2026</t>
        </is>
      </c>
      <c r="B4" s="6" t="n">
        <v>5440</v>
      </c>
      <c r="C4" s="4" t="inlineStr">
        <is>
          <t xml:space="preserve"> </t>
        </is>
      </c>
    </row>
    <row r="5">
      <c r="A5" s="4" t="inlineStr">
        <is>
          <t>2027</t>
        </is>
      </c>
      <c r="B5" s="6" t="n">
        <v>3195</v>
      </c>
      <c r="C5" s="4" t="inlineStr">
        <is>
          <t xml:space="preserve"> </t>
        </is>
      </c>
    </row>
    <row r="6">
      <c r="A6" s="4" t="inlineStr">
        <is>
          <t>2028</t>
        </is>
      </c>
      <c r="B6" s="6" t="n">
        <v>1273</v>
      </c>
      <c r="C6" s="4" t="inlineStr">
        <is>
          <t xml:space="preserve"> </t>
        </is>
      </c>
    </row>
    <row r="7">
      <c r="A7" s="4" t="inlineStr">
        <is>
          <t>2029</t>
        </is>
      </c>
      <c r="B7" s="6" t="n">
        <v>1213</v>
      </c>
      <c r="C7" s="4" t="inlineStr">
        <is>
          <t xml:space="preserve"> </t>
        </is>
      </c>
    </row>
    <row r="8">
      <c r="A8" s="4" t="inlineStr">
        <is>
          <t>Thereafter</t>
        </is>
      </c>
      <c r="B8" s="6" t="n">
        <v>26344</v>
      </c>
      <c r="C8" s="4" t="inlineStr">
        <is>
          <t xml:space="preserve"> </t>
        </is>
      </c>
    </row>
    <row r="9">
      <c r="A9" s="4" t="inlineStr">
        <is>
          <t>Net Intangible</t>
        </is>
      </c>
      <c r="B9" s="5" t="n">
        <v>44133</v>
      </c>
      <c r="C9" s="5" t="n">
        <v>478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in Treasury</t>
        </is>
      </c>
    </row>
    <row r="2">
      <c r="A2" s="4" t="inlineStr">
        <is>
          <t>Beginning balance (in shares) at Dec. 31, 2021</t>
        </is>
      </c>
      <c r="B2" s="4" t="inlineStr">
        <is>
          <t xml:space="preserve"> </t>
        </is>
      </c>
      <c r="C2" s="6" t="n">
        <v>1820563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26459</v>
      </c>
      <c r="C3" s="5" t="n">
        <v>20</v>
      </c>
      <c r="D3" s="5" t="n">
        <v>301061</v>
      </c>
      <c r="E3" s="5" t="n">
        <v>73544</v>
      </c>
      <c r="F3" s="5" t="n">
        <v>-17374</v>
      </c>
      <c r="G3" s="5" t="n">
        <v>-307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26756</v>
      </c>
      <c r="C5" s="4" t="inlineStr">
        <is>
          <t xml:space="preserve"> </t>
        </is>
      </c>
      <c r="D5" s="4" t="inlineStr">
        <is>
          <t xml:space="preserve"> </t>
        </is>
      </c>
      <c r="E5" s="6" t="n">
        <v>-26756</v>
      </c>
      <c r="F5" s="4" t="inlineStr">
        <is>
          <t xml:space="preserve"> </t>
        </is>
      </c>
      <c r="G5" s="4" t="inlineStr">
        <is>
          <t xml:space="preserve"> </t>
        </is>
      </c>
    </row>
    <row r="6">
      <c r="A6" s="4" t="inlineStr">
        <is>
          <t>Currency translation adjustment, net of income tax</t>
        </is>
      </c>
      <c r="B6" s="6" t="n">
        <v>-15957</v>
      </c>
      <c r="C6" s="4" t="inlineStr">
        <is>
          <t xml:space="preserve"> </t>
        </is>
      </c>
      <c r="D6" s="4" t="inlineStr">
        <is>
          <t xml:space="preserve"> </t>
        </is>
      </c>
      <c r="E6" s="4" t="inlineStr">
        <is>
          <t xml:space="preserve"> </t>
        </is>
      </c>
      <c r="F6" s="6" t="n">
        <v>-15957</v>
      </c>
      <c r="G6" s="4" t="inlineStr">
        <is>
          <t xml:space="preserve"> </t>
        </is>
      </c>
    </row>
    <row r="7">
      <c r="A7" s="4" t="inlineStr">
        <is>
          <t>Stock-based compensation</t>
        </is>
      </c>
      <c r="B7" s="6" t="n">
        <v>13317</v>
      </c>
      <c r="C7" s="4" t="inlineStr">
        <is>
          <t xml:space="preserve"> </t>
        </is>
      </c>
      <c r="D7" s="6" t="n">
        <v>13317</v>
      </c>
      <c r="E7" s="4" t="inlineStr">
        <is>
          <t xml:space="preserve"> </t>
        </is>
      </c>
      <c r="F7" s="4" t="inlineStr">
        <is>
          <t xml:space="preserve"> </t>
        </is>
      </c>
      <c r="G7" s="4" t="inlineStr">
        <is>
          <t xml:space="preserve"> </t>
        </is>
      </c>
    </row>
    <row r="8">
      <c r="A8" s="4" t="inlineStr">
        <is>
          <t>Common stock issued, net of shares withheld for employee taxes (in shares)</t>
        </is>
      </c>
      <c r="B8" s="4" t="inlineStr">
        <is>
          <t xml:space="preserve"> </t>
        </is>
      </c>
      <c r="C8" s="6" t="n">
        <v>78815</v>
      </c>
      <c r="D8" s="4" t="inlineStr">
        <is>
          <t xml:space="preserve"> </t>
        </is>
      </c>
      <c r="E8" s="4" t="inlineStr">
        <is>
          <t xml:space="preserve"> </t>
        </is>
      </c>
      <c r="F8" s="4" t="inlineStr">
        <is>
          <t xml:space="preserve"> </t>
        </is>
      </c>
      <c r="G8" s="4" t="inlineStr">
        <is>
          <t xml:space="preserve"> </t>
        </is>
      </c>
    </row>
    <row r="9">
      <c r="A9" s="4" t="inlineStr">
        <is>
          <t>Common stock issued, net of shares withheld for employee taxes</t>
        </is>
      </c>
      <c r="B9" s="6" t="n">
        <v>-1892</v>
      </c>
      <c r="C9" s="4" t="inlineStr">
        <is>
          <t xml:space="preserve"> </t>
        </is>
      </c>
      <c r="D9" s="6" t="n">
        <v>-2029</v>
      </c>
      <c r="E9" s="4" t="inlineStr">
        <is>
          <t xml:space="preserve"> </t>
        </is>
      </c>
      <c r="F9" s="4" t="inlineStr">
        <is>
          <t xml:space="preserve"> </t>
        </is>
      </c>
      <c r="G9" s="6" t="n">
        <v>137</v>
      </c>
    </row>
    <row r="10">
      <c r="A10" s="4" t="inlineStr">
        <is>
          <t>Acquisition of business (in shares)</t>
        </is>
      </c>
      <c r="B10" s="4" t="inlineStr">
        <is>
          <t xml:space="preserve"> </t>
        </is>
      </c>
      <c r="C10" s="6" t="n">
        <v>495562</v>
      </c>
      <c r="D10" s="4" t="inlineStr">
        <is>
          <t xml:space="preserve"> </t>
        </is>
      </c>
      <c r="E10" s="4" t="inlineStr">
        <is>
          <t xml:space="preserve"> </t>
        </is>
      </c>
      <c r="F10" s="4" t="inlineStr">
        <is>
          <t xml:space="preserve"> </t>
        </is>
      </c>
      <c r="G10" s="4" t="inlineStr">
        <is>
          <t xml:space="preserve"> </t>
        </is>
      </c>
    </row>
    <row r="11">
      <c r="A11" s="4" t="inlineStr">
        <is>
          <t>Acquisition of business</t>
        </is>
      </c>
      <c r="B11" s="6" t="n">
        <v>15878</v>
      </c>
      <c r="C11" s="4" t="inlineStr">
        <is>
          <t xml:space="preserve"> </t>
        </is>
      </c>
      <c r="D11" s="6" t="n">
        <v>15878</v>
      </c>
      <c r="E11" s="4" t="inlineStr">
        <is>
          <t xml:space="preserve"> </t>
        </is>
      </c>
      <c r="F11" s="4" t="inlineStr">
        <is>
          <t xml:space="preserve"> </t>
        </is>
      </c>
      <c r="G11" s="4" t="inlineStr">
        <is>
          <t xml:space="preserve"> </t>
        </is>
      </c>
    </row>
    <row r="12">
      <c r="A12" s="4" t="inlineStr">
        <is>
          <t>Ending balance (in shares) at Dec. 31, 2022</t>
        </is>
      </c>
      <c r="B12" s="4" t="inlineStr">
        <is>
          <t xml:space="preserve"> </t>
        </is>
      </c>
      <c r="C12" s="6" t="n">
        <v>18780013</v>
      </c>
      <c r="D12" s="4" t="inlineStr">
        <is>
          <t xml:space="preserve"> </t>
        </is>
      </c>
      <c r="E12" s="4" t="inlineStr">
        <is>
          <t xml:space="preserve"> </t>
        </is>
      </c>
      <c r="F12" s="4" t="inlineStr">
        <is>
          <t xml:space="preserve"> </t>
        </is>
      </c>
      <c r="G12" s="4" t="inlineStr">
        <is>
          <t xml:space="preserve"> </t>
        </is>
      </c>
    </row>
    <row r="13">
      <c r="A13" s="4" t="inlineStr">
        <is>
          <t>Ending balance at Dec. 31, 2022</t>
        </is>
      </c>
      <c r="B13" s="6" t="n">
        <v>311049</v>
      </c>
      <c r="C13" s="5" t="n">
        <v>20</v>
      </c>
      <c r="D13" s="6" t="n">
        <v>328227</v>
      </c>
      <c r="E13" s="6" t="n">
        <v>46788</v>
      </c>
      <c r="F13" s="6" t="n">
        <v>-33331</v>
      </c>
      <c r="G13" s="6" t="n">
        <v>-3065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6" t="n">
        <v>-56577</v>
      </c>
      <c r="C15" s="4" t="inlineStr">
        <is>
          <t xml:space="preserve"> </t>
        </is>
      </c>
      <c r="D15" s="4" t="inlineStr">
        <is>
          <t xml:space="preserve"> </t>
        </is>
      </c>
      <c r="E15" s="6" t="n">
        <v>-56577</v>
      </c>
      <c r="F15" s="4" t="inlineStr">
        <is>
          <t xml:space="preserve"> </t>
        </is>
      </c>
      <c r="G15" s="4" t="inlineStr">
        <is>
          <t xml:space="preserve"> </t>
        </is>
      </c>
    </row>
    <row r="16">
      <c r="A16" s="4" t="inlineStr">
        <is>
          <t>Currency translation adjustment, net of income tax</t>
        </is>
      </c>
      <c r="B16" s="6" t="n">
        <v>-3916</v>
      </c>
      <c r="C16" s="4" t="inlineStr">
        <is>
          <t xml:space="preserve"> </t>
        </is>
      </c>
      <c r="D16" s="4" t="inlineStr">
        <is>
          <t xml:space="preserve"> </t>
        </is>
      </c>
      <c r="E16" s="4" t="inlineStr">
        <is>
          <t xml:space="preserve"> </t>
        </is>
      </c>
      <c r="F16" s="6" t="n">
        <v>-3916</v>
      </c>
      <c r="G16" s="4" t="inlineStr">
        <is>
          <t xml:space="preserve"> </t>
        </is>
      </c>
    </row>
    <row r="17">
      <c r="A17" s="4" t="inlineStr">
        <is>
          <t>Stock-based compensation</t>
        </is>
      </c>
      <c r="B17" s="6" t="n">
        <v>17833</v>
      </c>
      <c r="C17" s="4" t="inlineStr">
        <is>
          <t xml:space="preserve"> </t>
        </is>
      </c>
      <c r="D17" s="6" t="n">
        <v>17833</v>
      </c>
      <c r="E17" s="4" t="inlineStr">
        <is>
          <t xml:space="preserve"> </t>
        </is>
      </c>
      <c r="F17" s="4" t="inlineStr">
        <is>
          <t xml:space="preserve"> </t>
        </is>
      </c>
      <c r="G17" s="4" t="inlineStr">
        <is>
          <t xml:space="preserve"> </t>
        </is>
      </c>
    </row>
    <row r="18">
      <c r="A18" s="4" t="inlineStr">
        <is>
          <t>Common stock issued, net of shares withheld for employee taxes (in shares)</t>
        </is>
      </c>
      <c r="B18" s="4" t="inlineStr">
        <is>
          <t xml:space="preserve"> </t>
        </is>
      </c>
      <c r="C18" s="6" t="n">
        <v>188785</v>
      </c>
      <c r="D18" s="4" t="inlineStr">
        <is>
          <t xml:space="preserve"> </t>
        </is>
      </c>
      <c r="E18" s="4" t="inlineStr">
        <is>
          <t xml:space="preserve"> </t>
        </is>
      </c>
      <c r="F18" s="4" t="inlineStr">
        <is>
          <t xml:space="preserve"> </t>
        </is>
      </c>
      <c r="G18" s="4" t="inlineStr">
        <is>
          <t xml:space="preserve"> </t>
        </is>
      </c>
    </row>
    <row r="19">
      <c r="A19" s="4" t="inlineStr">
        <is>
          <t>Common stock issued, net of shares withheld for employee taxes</t>
        </is>
      </c>
      <c r="B19" s="5" t="n">
        <v>217</v>
      </c>
      <c r="C19" s="4" t="inlineStr">
        <is>
          <t xml:space="preserve"> </t>
        </is>
      </c>
      <c r="D19" s="6" t="n">
        <v>217</v>
      </c>
      <c r="E19" s="4" t="inlineStr">
        <is>
          <t xml:space="preserve"> </t>
        </is>
      </c>
      <c r="F19" s="4" t="inlineStr">
        <is>
          <t xml:space="preserve"> </t>
        </is>
      </c>
      <c r="G19" s="4" t="inlineStr">
        <is>
          <t xml:space="preserve"> </t>
        </is>
      </c>
    </row>
    <row r="20">
      <c r="A20" s="4" t="inlineStr">
        <is>
          <t>Ending balance (in shares) at Dec. 31, 2023</t>
        </is>
      </c>
      <c r="B20" s="6" t="n">
        <v>18968798</v>
      </c>
      <c r="C20" s="6" t="n">
        <v>18968798</v>
      </c>
      <c r="D20" s="4" t="inlineStr">
        <is>
          <t xml:space="preserve"> </t>
        </is>
      </c>
      <c r="E20" s="4" t="inlineStr">
        <is>
          <t xml:space="preserve"> </t>
        </is>
      </c>
      <c r="F20" s="4" t="inlineStr">
        <is>
          <t xml:space="preserve"> </t>
        </is>
      </c>
      <c r="G20" s="4" t="inlineStr">
        <is>
          <t xml:space="preserve"> </t>
        </is>
      </c>
    </row>
    <row r="21">
      <c r="A21" s="4" t="inlineStr">
        <is>
          <t>Ending balance at Dec. 31, 2023</t>
        </is>
      </c>
      <c r="B21" s="5" t="n">
        <v>268606</v>
      </c>
      <c r="C21" s="5" t="n">
        <v>20</v>
      </c>
      <c r="D21" s="6" t="n">
        <v>346277</v>
      </c>
      <c r="E21" s="6" t="n">
        <v>-9789</v>
      </c>
      <c r="F21" s="6" t="n">
        <v>-37247</v>
      </c>
      <c r="G21" s="6" t="n">
        <v>-3065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6" t="n">
        <v>-9066</v>
      </c>
      <c r="C23" s="4" t="inlineStr">
        <is>
          <t xml:space="preserve"> </t>
        </is>
      </c>
      <c r="D23" s="4" t="inlineStr">
        <is>
          <t xml:space="preserve"> </t>
        </is>
      </c>
      <c r="E23" s="6" t="n">
        <v>-9066</v>
      </c>
      <c r="F23" s="4" t="inlineStr">
        <is>
          <t xml:space="preserve"> </t>
        </is>
      </c>
      <c r="G23" s="4" t="inlineStr">
        <is>
          <t xml:space="preserve"> </t>
        </is>
      </c>
    </row>
    <row r="24">
      <c r="A24" s="4" t="inlineStr">
        <is>
          <t>Currency translation adjustment, net of income tax</t>
        </is>
      </c>
      <c r="B24" s="6" t="n">
        <v>-11772</v>
      </c>
      <c r="C24" s="4" t="inlineStr">
        <is>
          <t xml:space="preserve"> </t>
        </is>
      </c>
      <c r="D24" s="4" t="inlineStr">
        <is>
          <t xml:space="preserve"> </t>
        </is>
      </c>
      <c r="E24" s="4" t="inlineStr">
        <is>
          <t xml:space="preserve"> </t>
        </is>
      </c>
      <c r="F24" s="6" t="n">
        <v>-11772</v>
      </c>
      <c r="G24" s="4" t="inlineStr">
        <is>
          <t xml:space="preserve"> </t>
        </is>
      </c>
    </row>
    <row r="25">
      <c r="A25" s="4" t="inlineStr">
        <is>
          <t>Stock-based compensation</t>
        </is>
      </c>
      <c r="B25" s="6" t="n">
        <v>11689</v>
      </c>
      <c r="C25" s="4" t="inlineStr">
        <is>
          <t xml:space="preserve"> </t>
        </is>
      </c>
      <c r="D25" s="6" t="n">
        <v>11689</v>
      </c>
      <c r="E25" s="4" t="inlineStr">
        <is>
          <t xml:space="preserve"> </t>
        </is>
      </c>
      <c r="F25" s="4" t="inlineStr">
        <is>
          <t xml:space="preserve"> </t>
        </is>
      </c>
      <c r="G25" s="4" t="inlineStr">
        <is>
          <t xml:space="preserve"> </t>
        </is>
      </c>
    </row>
    <row r="26">
      <c r="A26" s="4" t="inlineStr">
        <is>
          <t>Common stock repurchased (in shares)</t>
        </is>
      </c>
      <c r="B26" s="4" t="inlineStr">
        <is>
          <t xml:space="preserve"> </t>
        </is>
      </c>
      <c r="C26" s="6" t="n">
        <v>-588856</v>
      </c>
      <c r="D26" s="4" t="inlineStr">
        <is>
          <t xml:space="preserve"> </t>
        </is>
      </c>
      <c r="E26" s="4" t="inlineStr">
        <is>
          <t xml:space="preserve"> </t>
        </is>
      </c>
      <c r="F26" s="4" t="inlineStr">
        <is>
          <t xml:space="preserve"> </t>
        </is>
      </c>
      <c r="G26" s="4" t="inlineStr">
        <is>
          <t xml:space="preserve"> </t>
        </is>
      </c>
    </row>
    <row r="27">
      <c r="A27" s="4" t="inlineStr">
        <is>
          <t>Common stock repurchased</t>
        </is>
      </c>
      <c r="B27" s="6" t="n">
        <v>-10014</v>
      </c>
      <c r="C27" s="4" t="inlineStr">
        <is>
          <t xml:space="preserve"> </t>
        </is>
      </c>
      <c r="D27" s="4" t="inlineStr">
        <is>
          <t xml:space="preserve"> </t>
        </is>
      </c>
      <c r="E27" s="4" t="inlineStr">
        <is>
          <t xml:space="preserve"> </t>
        </is>
      </c>
      <c r="F27" s="4" t="inlineStr">
        <is>
          <t xml:space="preserve"> </t>
        </is>
      </c>
      <c r="G27" s="6" t="n">
        <v>-10014</v>
      </c>
    </row>
    <row r="28">
      <c r="A28" s="4" t="inlineStr">
        <is>
          <t>Common stock issued, net of shares withheld for employee taxes (in shares)</t>
        </is>
      </c>
      <c r="B28" s="4" t="inlineStr">
        <is>
          <t xml:space="preserve"> </t>
        </is>
      </c>
      <c r="C28" s="6" t="n">
        <v>575014</v>
      </c>
      <c r="D28" s="4" t="inlineStr">
        <is>
          <t xml:space="preserve"> </t>
        </is>
      </c>
      <c r="E28" s="4" t="inlineStr">
        <is>
          <t xml:space="preserve"> </t>
        </is>
      </c>
      <c r="F28" s="4" t="inlineStr">
        <is>
          <t xml:space="preserve"> </t>
        </is>
      </c>
      <c r="G28" s="4" t="inlineStr">
        <is>
          <t xml:space="preserve"> </t>
        </is>
      </c>
    </row>
    <row r="29">
      <c r="A29" s="4" t="inlineStr">
        <is>
          <t>Common stock issued, net of shares withheld for employee taxes</t>
        </is>
      </c>
      <c r="B29" s="5" t="n">
        <v>167</v>
      </c>
      <c r="C29" s="4" t="inlineStr">
        <is>
          <t xml:space="preserve"> </t>
        </is>
      </c>
      <c r="D29" s="6" t="n">
        <v>167</v>
      </c>
      <c r="E29" s="4" t="inlineStr">
        <is>
          <t xml:space="preserve"> </t>
        </is>
      </c>
      <c r="F29" s="4" t="inlineStr">
        <is>
          <t xml:space="preserve"> </t>
        </is>
      </c>
      <c r="G29" s="4" t="inlineStr">
        <is>
          <t xml:space="preserve"> </t>
        </is>
      </c>
    </row>
    <row r="30">
      <c r="A30" s="4" t="inlineStr">
        <is>
          <t>Ending balance (in shares) at Dec. 31, 2024</t>
        </is>
      </c>
      <c r="B30" s="6" t="n">
        <v>18954956</v>
      </c>
      <c r="C30" s="6" t="n">
        <v>18954956</v>
      </c>
      <c r="D30" s="4" t="inlineStr">
        <is>
          <t xml:space="preserve"> </t>
        </is>
      </c>
      <c r="E30" s="4" t="inlineStr">
        <is>
          <t xml:space="preserve"> </t>
        </is>
      </c>
      <c r="F30" s="4" t="inlineStr">
        <is>
          <t xml:space="preserve"> </t>
        </is>
      </c>
      <c r="G30" s="4" t="inlineStr">
        <is>
          <t xml:space="preserve"> </t>
        </is>
      </c>
    </row>
    <row r="31">
      <c r="A31" s="4" t="inlineStr">
        <is>
          <t>Ending balance at Dec. 31, 2024</t>
        </is>
      </c>
      <c r="B31" s="5" t="n">
        <v>249610</v>
      </c>
      <c r="C31" s="5" t="n">
        <v>20</v>
      </c>
      <c r="D31" s="5" t="n">
        <v>358133</v>
      </c>
      <c r="E31" s="5" t="n">
        <v>-18855</v>
      </c>
      <c r="F31" s="5" t="n">
        <v>-49019</v>
      </c>
      <c r="G31" s="5" t="n">
        <v>-406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Accrued Liabilities Schedule (Details) - USD ($) $ in Thousands</t>
        </is>
      </c>
      <c r="B1" s="2" t="inlineStr">
        <is>
          <t>Dec. 31, 2024</t>
        </is>
      </c>
      <c r="C1" s="2" t="inlineStr">
        <is>
          <t>Dec. 31, 2023</t>
        </is>
      </c>
      <c r="D1" s="2" t="inlineStr">
        <is>
          <t>Dec. 31,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5" t="n">
        <v>16109</v>
      </c>
      <c r="C3" s="5" t="n">
        <v>15347</v>
      </c>
      <c r="D3" s="4" t="inlineStr">
        <is>
          <t xml:space="preserve"> </t>
        </is>
      </c>
      <c r="E3" s="4" t="inlineStr">
        <is>
          <t xml:space="preserve"> </t>
        </is>
      </c>
    </row>
    <row r="4">
      <c r="A4" s="4" t="inlineStr">
        <is>
          <t>Accrued restructuring costs</t>
        </is>
      </c>
      <c r="B4" s="6" t="n">
        <v>1642</v>
      </c>
      <c r="C4" s="6" t="n">
        <v>1609</v>
      </c>
      <c r="D4" s="4" t="inlineStr">
        <is>
          <t xml:space="preserve"> </t>
        </is>
      </c>
      <c r="E4" s="4" t="inlineStr">
        <is>
          <t xml:space="preserve"> </t>
        </is>
      </c>
    </row>
    <row r="5">
      <c r="A5" s="4" t="inlineStr">
        <is>
          <t>Accrued warranties</t>
        </is>
      </c>
      <c r="B5" s="6" t="n">
        <v>2031</v>
      </c>
      <c r="C5" s="6" t="n">
        <v>2831</v>
      </c>
      <c r="D5" s="5" t="n">
        <v>2610</v>
      </c>
      <c r="E5" s="5" t="n">
        <v>1880</v>
      </c>
    </row>
    <row r="6">
      <c r="A6" s="4" t="inlineStr">
        <is>
          <t>Professional and legal fees</t>
        </is>
      </c>
      <c r="B6" s="6" t="n">
        <v>1105</v>
      </c>
      <c r="C6" s="6" t="n">
        <v>2851</v>
      </c>
      <c r="D6" s="4" t="inlineStr">
        <is>
          <t xml:space="preserve"> </t>
        </is>
      </c>
      <c r="E6" s="4" t="inlineStr">
        <is>
          <t xml:space="preserve"> </t>
        </is>
      </c>
    </row>
    <row r="7">
      <c r="A7" s="4" t="inlineStr">
        <is>
          <t>Accrued interest</t>
        </is>
      </c>
      <c r="B7" s="6" t="n">
        <v>1795</v>
      </c>
      <c r="C7" s="6" t="n">
        <v>1712</v>
      </c>
      <c r="D7" s="4" t="inlineStr">
        <is>
          <t xml:space="preserve"> </t>
        </is>
      </c>
      <c r="E7" s="4" t="inlineStr">
        <is>
          <t xml:space="preserve"> </t>
        </is>
      </c>
    </row>
    <row r="8">
      <c r="A8" s="4" t="inlineStr">
        <is>
          <t>Taxes other than income</t>
        </is>
      </c>
      <c r="B8" s="6" t="n">
        <v>2897</v>
      </c>
      <c r="C8" s="6" t="n">
        <v>3313</v>
      </c>
      <c r="D8" s="4" t="inlineStr">
        <is>
          <t xml:space="preserve"> </t>
        </is>
      </c>
      <c r="E8" s="4" t="inlineStr">
        <is>
          <t xml:space="preserve"> </t>
        </is>
      </c>
    </row>
    <row r="9">
      <c r="A9" s="4" t="inlineStr">
        <is>
          <t>Other accrued liabilities</t>
        </is>
      </c>
      <c r="B9" s="6" t="n">
        <v>2156</v>
      </c>
      <c r="C9" s="6" t="n">
        <v>2267</v>
      </c>
      <c r="D9" s="4" t="inlineStr">
        <is>
          <t xml:space="preserve"> </t>
        </is>
      </c>
      <c r="E9" s="4" t="inlineStr">
        <is>
          <t xml:space="preserve"> </t>
        </is>
      </c>
    </row>
    <row r="10">
      <c r="A10" s="4" t="inlineStr">
        <is>
          <t>Total</t>
        </is>
      </c>
      <c r="B10" s="5" t="n">
        <v>27735</v>
      </c>
      <c r="C10" s="5" t="n">
        <v>29930</v>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 Activity Related to Accrued Warranties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beginning of year</t>
        </is>
      </c>
      <c r="B4" s="5" t="n">
        <v>2831</v>
      </c>
      <c r="C4" s="5" t="n">
        <v>2610</v>
      </c>
      <c r="D4" s="5" t="n">
        <v>1880</v>
      </c>
    </row>
    <row r="5">
      <c r="A5" s="4" t="inlineStr">
        <is>
          <t>Provision for warranty expense</t>
        </is>
      </c>
      <c r="B5" s="6" t="n">
        <v>3196</v>
      </c>
      <c r="C5" s="6" t="n">
        <v>3986</v>
      </c>
      <c r="D5" s="6" t="n">
        <v>3715</v>
      </c>
    </row>
    <row r="6">
      <c r="A6" s="4" t="inlineStr">
        <is>
          <t>Fulfillment of warranty obligations</t>
        </is>
      </c>
      <c r="B6" s="6" t="n">
        <v>-3996</v>
      </c>
      <c r="C6" s="6" t="n">
        <v>-3765</v>
      </c>
      <c r="D6" s="6" t="n">
        <v>-2985</v>
      </c>
    </row>
    <row r="7">
      <c r="A7" s="4" t="inlineStr">
        <is>
          <t>Balance, end of year</t>
        </is>
      </c>
      <c r="B7" s="5" t="n">
        <v>2031</v>
      </c>
      <c r="C7" s="5" t="n">
        <v>2831</v>
      </c>
      <c r="D7" s="5" t="n">
        <v>26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s - Additional Information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9999</v>
      </c>
      <c r="C3" s="5" t="n">
        <v>19496</v>
      </c>
    </row>
    <row r="4">
      <c r="A4" s="4" t="inlineStr">
        <is>
          <t>Derivative Asset, Statement of Financial Position [Extensible Enumeration]</t>
        </is>
      </c>
      <c r="B4" s="4" t="inlineStr">
        <is>
          <t>Short-term investments</t>
        </is>
      </c>
      <c r="C4" s="4" t="inlineStr">
        <is>
          <t xml:space="preserve"> </t>
        </is>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20000</v>
      </c>
      <c r="C7" s="4" t="inlineStr">
        <is>
          <t xml:space="preserve"> </t>
        </is>
      </c>
    </row>
    <row r="8">
      <c r="A8" s="4" t="inlineStr">
        <is>
          <t>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6" t="n">
        <v>10000</v>
      </c>
      <c r="C10" s="4" t="inlineStr">
        <is>
          <t xml:space="preserve"> </t>
        </is>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10500</v>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hort-term investments</t>
        </is>
      </c>
      <c r="B3" s="5" t="n">
        <v>9999</v>
      </c>
      <c r="C3" s="5" t="n">
        <v>19496</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6" t="n">
        <v>10500</v>
      </c>
      <c r="C6" s="4" t="inlineStr">
        <is>
          <t xml:space="preserve"> </t>
        </is>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6" t="n">
        <v>20000</v>
      </c>
      <c r="C9" s="4" t="inlineStr">
        <is>
          <t xml:space="preserve"> </t>
        </is>
      </c>
    </row>
    <row r="10">
      <c r="A10" s="4" t="inlineStr">
        <is>
          <t>Fair Value, Measurements, 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6" t="n">
        <v>30464</v>
      </c>
      <c r="C12" s="6" t="n">
        <v>29367</v>
      </c>
    </row>
    <row r="13">
      <c r="A13" s="3" t="inlineStr">
        <is>
          <t>Liabilities:</t>
        </is>
      </c>
      <c r="B13" s="4" t="inlineStr">
        <is>
          <t xml:space="preserve"> </t>
        </is>
      </c>
      <c r="C13" s="4" t="inlineStr">
        <is>
          <t xml:space="preserve"> </t>
        </is>
      </c>
    </row>
    <row r="14">
      <c r="A14" s="4" t="inlineStr">
        <is>
          <t>Convertible Senior Notes due 2028</t>
        </is>
      </c>
      <c r="B14" s="6" t="n">
        <v>0</v>
      </c>
      <c r="C14" s="6" t="n">
        <v>0</v>
      </c>
    </row>
    <row r="15">
      <c r="A15" s="4" t="inlineStr">
        <is>
          <t>Fair Value, Measurements, Recurring | Level 1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6" t="n">
        <v>10466</v>
      </c>
      <c r="C17" s="4" t="inlineStr">
        <is>
          <t xml:space="preserve"> </t>
        </is>
      </c>
    </row>
    <row r="18">
      <c r="A18" s="4" t="inlineStr">
        <is>
          <t>Fair Value, Measurements, Recurring | Level 1 | 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6" t="n">
        <v>9999</v>
      </c>
      <c r="C20" s="6" t="n">
        <v>9871</v>
      </c>
    </row>
    <row r="21">
      <c r="A21" s="4" t="inlineStr">
        <is>
          <t>Short-term investments</t>
        </is>
      </c>
      <c r="B21" s="6" t="n">
        <v>9999</v>
      </c>
      <c r="C21" s="6" t="n">
        <v>19496</v>
      </c>
    </row>
    <row r="22">
      <c r="A22" s="4" t="inlineStr">
        <is>
          <t>Fair Value, Measurements, 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6" t="n">
        <v>0</v>
      </c>
      <c r="C24" s="6" t="n">
        <v>0</v>
      </c>
    </row>
    <row r="25">
      <c r="A25" s="3" t="inlineStr">
        <is>
          <t>Liabilities:</t>
        </is>
      </c>
      <c r="B25" s="4" t="inlineStr">
        <is>
          <t xml:space="preserve"> </t>
        </is>
      </c>
      <c r="C25" s="4" t="inlineStr">
        <is>
          <t xml:space="preserve"> </t>
        </is>
      </c>
    </row>
    <row r="26">
      <c r="A26" s="4" t="inlineStr">
        <is>
          <t>Convertible Senior Notes due 2028</t>
        </is>
      </c>
      <c r="B26" s="6" t="n">
        <v>72540</v>
      </c>
      <c r="C26" s="6" t="n">
        <v>65250</v>
      </c>
    </row>
    <row r="27">
      <c r="A27" s="4" t="inlineStr">
        <is>
          <t>Fair Value, Measurements, Recurring | Level 2 | Money Market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6" t="n">
        <v>0</v>
      </c>
      <c r="C29" s="4" t="inlineStr">
        <is>
          <t xml:space="preserve"> </t>
        </is>
      </c>
    </row>
    <row r="30">
      <c r="A30" s="4" t="inlineStr">
        <is>
          <t>Fair Value, Measurements, Recurring | Level 2 | US Treasury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6" t="n">
        <v>0</v>
      </c>
      <c r="C32" s="6" t="n">
        <v>0</v>
      </c>
    </row>
    <row r="33">
      <c r="A33" s="4" t="inlineStr">
        <is>
          <t>Short-term investments</t>
        </is>
      </c>
      <c r="B33" s="6" t="n">
        <v>0</v>
      </c>
      <c r="C33" s="6" t="n">
        <v>0</v>
      </c>
    </row>
    <row r="34">
      <c r="A34" s="4" t="inlineStr">
        <is>
          <t>Fair Value, Measurements,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6" t="n">
        <v>0</v>
      </c>
      <c r="C36" s="6" t="n">
        <v>0</v>
      </c>
    </row>
    <row r="37">
      <c r="A37" s="3" t="inlineStr">
        <is>
          <t>Liabilities:</t>
        </is>
      </c>
      <c r="B37" s="4" t="inlineStr">
        <is>
          <t xml:space="preserve"> </t>
        </is>
      </c>
      <c r="C37" s="4" t="inlineStr">
        <is>
          <t xml:space="preserve"> </t>
        </is>
      </c>
    </row>
    <row r="38">
      <c r="A38" s="4" t="inlineStr">
        <is>
          <t>Convertible Senior Notes due 2028</t>
        </is>
      </c>
      <c r="B38" s="6" t="n">
        <v>0</v>
      </c>
      <c r="C38" s="6" t="n">
        <v>0</v>
      </c>
    </row>
    <row r="39">
      <c r="A39" s="4" t="inlineStr">
        <is>
          <t>Fair Value, Measurements, Recurring | Level 3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6" t="n">
        <v>0</v>
      </c>
      <c r="C41" s="4" t="inlineStr">
        <is>
          <t xml:space="preserve"> </t>
        </is>
      </c>
    </row>
    <row r="42">
      <c r="A42" s="4" t="inlineStr">
        <is>
          <t>Fair Value, Measurements, Recurring | Level 3 | US Treasur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6" t="n">
        <v>0</v>
      </c>
      <c r="C44" s="6" t="n">
        <v>0</v>
      </c>
    </row>
    <row r="45">
      <c r="A45" s="4" t="inlineStr">
        <is>
          <t>Short-term investments</t>
        </is>
      </c>
      <c r="B45" s="5" t="n">
        <v>0</v>
      </c>
      <c r="C4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2298</v>
      </c>
      <c r="C4" s="5" t="n">
        <v>-67914</v>
      </c>
      <c r="D4" s="5" t="n">
        <v>-37875</v>
      </c>
    </row>
    <row r="5">
      <c r="A5" s="4" t="inlineStr">
        <is>
          <t>Foreign</t>
        </is>
      </c>
      <c r="B5" s="6" t="n">
        <v>21364</v>
      </c>
      <c r="C5" s="6" t="n">
        <v>13852</v>
      </c>
      <c r="D5" s="6" t="n">
        <v>16224</v>
      </c>
    </row>
    <row r="6">
      <c r="A6" s="4" t="inlineStr">
        <is>
          <t>Loss before income tax</t>
        </is>
      </c>
      <c r="B6" s="5" t="n">
        <v>-934</v>
      </c>
      <c r="C6" s="5" t="n">
        <v>-54062</v>
      </c>
      <c r="D6" s="5" t="n">
        <v>-216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515</v>
      </c>
      <c r="D4" s="5" t="n">
        <v>-1329</v>
      </c>
    </row>
    <row r="5">
      <c r="A5" s="4" t="inlineStr">
        <is>
          <t>State</t>
        </is>
      </c>
      <c r="B5" s="6" t="n">
        <v>59</v>
      </c>
      <c r="C5" s="6" t="n">
        <v>179</v>
      </c>
      <c r="D5" s="6" t="n">
        <v>162</v>
      </c>
    </row>
    <row r="6">
      <c r="A6" s="4" t="inlineStr">
        <is>
          <t>Foreign</t>
        </is>
      </c>
      <c r="B6" s="6" t="n">
        <v>4237</v>
      </c>
      <c r="C6" s="6" t="n">
        <v>2269</v>
      </c>
      <c r="D6" s="6" t="n">
        <v>3860</v>
      </c>
    </row>
    <row r="7">
      <c r="A7" s="4" t="inlineStr">
        <is>
          <t>Current income tax expense</t>
        </is>
      </c>
      <c r="B7" s="6" t="n">
        <v>4296</v>
      </c>
      <c r="C7" s="6" t="n">
        <v>1933</v>
      </c>
      <c r="D7" s="6" t="n">
        <v>2693</v>
      </c>
    </row>
    <row r="8">
      <c r="A8" s="3" t="inlineStr">
        <is>
          <t>Deferred:</t>
        </is>
      </c>
      <c r="B8" s="4" t="inlineStr">
        <is>
          <t xml:space="preserve"> </t>
        </is>
      </c>
      <c r="C8" s="4" t="inlineStr">
        <is>
          <t xml:space="preserve"> </t>
        </is>
      </c>
      <c r="D8" s="4" t="inlineStr">
        <is>
          <t xml:space="preserve"> </t>
        </is>
      </c>
    </row>
    <row r="9">
      <c r="A9" s="4" t="inlineStr">
        <is>
          <t>Federal</t>
        </is>
      </c>
      <c r="B9" s="6" t="n">
        <v>1</v>
      </c>
      <c r="C9" s="6" t="n">
        <v>0</v>
      </c>
      <c r="D9" s="6" t="n">
        <v>2</v>
      </c>
    </row>
    <row r="10">
      <c r="A10" s="4" t="inlineStr">
        <is>
          <t>State</t>
        </is>
      </c>
      <c r="B10" s="6" t="n">
        <v>6</v>
      </c>
      <c r="C10" s="6" t="n">
        <v>10</v>
      </c>
      <c r="D10" s="6" t="n">
        <v>-32</v>
      </c>
    </row>
    <row r="11">
      <c r="A11" s="4" t="inlineStr">
        <is>
          <t>Foreign</t>
        </is>
      </c>
      <c r="B11" s="6" t="n">
        <v>3829</v>
      </c>
      <c r="C11" s="6" t="n">
        <v>572</v>
      </c>
      <c r="D11" s="6" t="n">
        <v>2442</v>
      </c>
    </row>
    <row r="12">
      <c r="A12" s="4" t="inlineStr">
        <is>
          <t>Deferred income tax expense</t>
        </is>
      </c>
      <c r="B12" s="6" t="n">
        <v>3836</v>
      </c>
      <c r="C12" s="6" t="n">
        <v>582</v>
      </c>
      <c r="D12" s="6" t="n">
        <v>2412</v>
      </c>
    </row>
    <row r="13">
      <c r="A13" s="4" t="inlineStr">
        <is>
          <t>Income tax expense</t>
        </is>
      </c>
      <c r="B13" s="5" t="n">
        <v>8132</v>
      </c>
      <c r="C13" s="5" t="n">
        <v>2515</v>
      </c>
      <c r="D13" s="5" t="n">
        <v>51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t>
        </is>
      </c>
      <c r="B4" s="5" t="n">
        <v>-197</v>
      </c>
      <c r="C4" s="5" t="n">
        <v>-11353</v>
      </c>
      <c r="D4" s="5" t="n">
        <v>-4548</v>
      </c>
    </row>
    <row r="5">
      <c r="A5" s="4" t="inlineStr">
        <is>
          <t>State income taxes, net of federal benefit</t>
        </is>
      </c>
      <c r="B5" s="6" t="n">
        <v>-298</v>
      </c>
      <c r="C5" s="6" t="n">
        <v>-3030</v>
      </c>
      <c r="D5" s="6" t="n">
        <v>-864</v>
      </c>
    </row>
    <row r="6">
      <c r="A6" s="4" t="inlineStr">
        <is>
          <t>Foreign tax rate difference</t>
        </is>
      </c>
      <c r="B6" s="6" t="n">
        <v>420</v>
      </c>
      <c r="C6" s="6" t="n">
        <v>390</v>
      </c>
      <c r="D6" s="6" t="n">
        <v>314</v>
      </c>
    </row>
    <row r="7">
      <c r="A7" s="4" t="inlineStr">
        <is>
          <t>Change in valuation allowance</t>
        </is>
      </c>
      <c r="B7" s="6" t="n">
        <v>2494</v>
      </c>
      <c r="C7" s="6" t="n">
        <v>9150</v>
      </c>
      <c r="D7" s="6" t="n">
        <v>2534</v>
      </c>
    </row>
    <row r="8">
      <c r="A8" s="4" t="inlineStr">
        <is>
          <t>Prepaid tax on intercompany profit</t>
        </is>
      </c>
      <c r="B8" s="6" t="n">
        <v>1669</v>
      </c>
      <c r="C8" s="6" t="n">
        <v>-564</v>
      </c>
      <c r="D8" s="6" t="n">
        <v>-150</v>
      </c>
    </row>
    <row r="9">
      <c r="A9" s="4" t="inlineStr">
        <is>
          <t>Impact of permanent differences of non-deductible cost</t>
        </is>
      </c>
      <c r="B9" s="6" t="n">
        <v>894</v>
      </c>
      <c r="C9" s="6" t="n">
        <v>555</v>
      </c>
      <c r="D9" s="6" t="n">
        <v>2221</v>
      </c>
    </row>
    <row r="10">
      <c r="A10" s="4" t="inlineStr">
        <is>
          <t>Withholding/other foreign taxes</t>
        </is>
      </c>
      <c r="B10" s="6" t="n">
        <v>406</v>
      </c>
      <c r="C10" s="6" t="n">
        <v>798</v>
      </c>
      <c r="D10" s="6" t="n">
        <v>165</v>
      </c>
    </row>
    <row r="11">
      <c r="A11" s="4" t="inlineStr">
        <is>
          <t>Research and development credit</t>
        </is>
      </c>
      <c r="B11" s="6" t="n">
        <v>-545</v>
      </c>
      <c r="C11" s="6" t="n">
        <v>-608</v>
      </c>
      <c r="D11" s="6" t="n">
        <v>-273</v>
      </c>
    </row>
    <row r="12">
      <c r="A12" s="4" t="inlineStr">
        <is>
          <t>Impact of foreign source income and tax credits</t>
        </is>
      </c>
      <c r="B12" s="6" t="n">
        <v>2354</v>
      </c>
      <c r="C12" s="6" t="n">
        <v>6449</v>
      </c>
      <c r="D12" s="6" t="n">
        <v>6204</v>
      </c>
    </row>
    <row r="13">
      <c r="A13" s="4" t="inlineStr">
        <is>
          <t>Foreign currency gain/loss</t>
        </is>
      </c>
      <c r="B13" s="6" t="n">
        <v>-1264</v>
      </c>
      <c r="C13" s="6" t="n">
        <v>415</v>
      </c>
      <c r="D13" s="6" t="n">
        <v>-468</v>
      </c>
    </row>
    <row r="14">
      <c r="A14" s="4" t="inlineStr">
        <is>
          <t>Provision to return adjustments &amp; deferred adjustments</t>
        </is>
      </c>
      <c r="B14" s="6" t="n">
        <v>394</v>
      </c>
      <c r="C14" s="6" t="n">
        <v>-1691</v>
      </c>
      <c r="D14" s="6" t="n">
        <v>-245</v>
      </c>
    </row>
    <row r="15">
      <c r="A15" s="4" t="inlineStr">
        <is>
          <t>Change in enacted tax rates</t>
        </is>
      </c>
      <c r="B15" s="6" t="n">
        <v>0</v>
      </c>
      <c r="C15" s="6" t="n">
        <v>-196</v>
      </c>
      <c r="D15" s="6" t="n">
        <v>-883</v>
      </c>
    </row>
    <row r="16">
      <c r="A16" s="4" t="inlineStr">
        <is>
          <t>Equity based compensation</t>
        </is>
      </c>
      <c r="B16" s="6" t="n">
        <v>1712</v>
      </c>
      <c r="C16" s="6" t="n">
        <v>2089</v>
      </c>
      <c r="D16" s="6" t="n">
        <v>1144</v>
      </c>
    </row>
    <row r="17">
      <c r="A17" s="4" t="inlineStr">
        <is>
          <t>Uncertain tax positions</t>
        </is>
      </c>
      <c r="B17" s="6" t="n">
        <v>92</v>
      </c>
      <c r="C17" s="6" t="n">
        <v>109</v>
      </c>
      <c r="D17" s="6" t="n">
        <v>-46</v>
      </c>
    </row>
    <row r="18">
      <c r="A18" s="4" t="inlineStr">
        <is>
          <t>Other</t>
        </is>
      </c>
      <c r="B18" s="6" t="n">
        <v>1</v>
      </c>
      <c r="C18" s="6" t="n">
        <v>2</v>
      </c>
      <c r="D18" s="6" t="n">
        <v>0</v>
      </c>
    </row>
    <row r="19">
      <c r="A19" s="4" t="inlineStr">
        <is>
          <t>Income tax expense</t>
        </is>
      </c>
      <c r="B19" s="5" t="n">
        <v>8132</v>
      </c>
      <c r="C19" s="5" t="n">
        <v>2515</v>
      </c>
      <c r="D19" s="5" t="n">
        <v>51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 and Liabilities (Details) - USD ($) $ in Thousands</t>
        </is>
      </c>
      <c r="B1" s="2" t="inlineStr">
        <is>
          <t>Dec. 31, 2024</t>
        </is>
      </c>
      <c r="C1" s="2" t="inlineStr">
        <is>
          <t>Dec. 31, 2023</t>
        </is>
      </c>
    </row>
    <row r="2">
      <c r="A2" s="3" t="inlineStr">
        <is>
          <t>Net deferred income tax asset - Non-current</t>
        </is>
      </c>
      <c r="B2" s="4" t="inlineStr">
        <is>
          <t xml:space="preserve"> </t>
        </is>
      </c>
      <c r="C2" s="4" t="inlineStr">
        <is>
          <t xml:space="preserve"> </t>
        </is>
      </c>
    </row>
    <row r="3">
      <c r="A3" s="4" t="inlineStr">
        <is>
          <t>Warranty cost</t>
        </is>
      </c>
      <c r="B3" s="5" t="n">
        <v>337</v>
      </c>
      <c r="C3" s="5" t="n">
        <v>381</v>
      </c>
    </row>
    <row r="4">
      <c r="A4" s="4" t="inlineStr">
        <is>
          <t>Inventory reserve</t>
        </is>
      </c>
      <c r="B4" s="6" t="n">
        <v>1050</v>
      </c>
      <c r="C4" s="6" t="n">
        <v>1676</v>
      </c>
    </row>
    <row r="5">
      <c r="A5" s="4" t="inlineStr">
        <is>
          <t>Unearned service revenue</t>
        </is>
      </c>
      <c r="B5" s="6" t="n">
        <v>9352</v>
      </c>
      <c r="C5" s="6" t="n">
        <v>8294</v>
      </c>
    </row>
    <row r="6">
      <c r="A6" s="4" t="inlineStr">
        <is>
          <t>Employee stock options</t>
        </is>
      </c>
      <c r="B6" s="6" t="n">
        <v>1610</v>
      </c>
      <c r="C6" s="6" t="n">
        <v>5102</v>
      </c>
    </row>
    <row r="7">
      <c r="A7" s="4" t="inlineStr">
        <is>
          <t>Tax credits</t>
        </is>
      </c>
      <c r="B7" s="6" t="n">
        <v>8016</v>
      </c>
      <c r="C7" s="6" t="n">
        <v>6133</v>
      </c>
    </row>
    <row r="8">
      <c r="A8" s="4" t="inlineStr">
        <is>
          <t>Loss carryforwards</t>
        </is>
      </c>
      <c r="B8" s="6" t="n">
        <v>16577</v>
      </c>
      <c r="C8" s="6" t="n">
        <v>20965</v>
      </c>
    </row>
    <row r="9">
      <c r="A9" s="4" t="inlineStr">
        <is>
          <t>Depreciation</t>
        </is>
      </c>
      <c r="B9" s="6" t="n">
        <v>-128</v>
      </c>
      <c r="C9" s="4" t="inlineStr">
        <is>
          <t xml:space="preserve"> </t>
        </is>
      </c>
    </row>
    <row r="10">
      <c r="A10" s="4" t="inlineStr">
        <is>
          <t>Depreciation</t>
        </is>
      </c>
      <c r="B10" s="4" t="inlineStr">
        <is>
          <t xml:space="preserve"> </t>
        </is>
      </c>
      <c r="C10" s="6" t="n">
        <v>773</v>
      </c>
    </row>
    <row r="11">
      <c r="A11" s="4" t="inlineStr">
        <is>
          <t>Other, net</t>
        </is>
      </c>
      <c r="B11" s="6" t="n">
        <v>3039</v>
      </c>
      <c r="C11" s="6" t="n">
        <v>0</v>
      </c>
    </row>
    <row r="12">
      <c r="A12" s="4" t="inlineStr">
        <is>
          <t>Intangibles &amp; goodwill</t>
        </is>
      </c>
      <c r="B12" s="6" t="n">
        <v>16165</v>
      </c>
      <c r="C12" s="6" t="n">
        <v>13996</v>
      </c>
    </row>
    <row r="13">
      <c r="A13" s="4" t="inlineStr">
        <is>
          <t>Lease liability</t>
        </is>
      </c>
      <c r="B13" s="6" t="n">
        <v>3777</v>
      </c>
      <c r="C13" s="6" t="n">
        <v>3419</v>
      </c>
    </row>
    <row r="14">
      <c r="A14" s="4" t="inlineStr">
        <is>
          <t>Total deferred tax assets</t>
        </is>
      </c>
      <c r="B14" s="6" t="n">
        <v>59795</v>
      </c>
      <c r="C14" s="6" t="n">
        <v>60739</v>
      </c>
    </row>
    <row r="15">
      <c r="A15" s="4" t="inlineStr">
        <is>
          <t>Valuation allowance</t>
        </is>
      </c>
      <c r="B15" s="6" t="n">
        <v>-48603</v>
      </c>
      <c r="C15" s="6" t="n">
        <v>-46515</v>
      </c>
    </row>
    <row r="16">
      <c r="A16" s="4" t="inlineStr">
        <is>
          <t>Total deferred tax assets net of valuation allowance</t>
        </is>
      </c>
      <c r="B16" s="6" t="n">
        <v>11192</v>
      </c>
      <c r="C16" s="6" t="n">
        <v>14224</v>
      </c>
    </row>
    <row r="17">
      <c r="A17" s="3" t="inlineStr">
        <is>
          <t>Net deferred income tax liability - Non-current</t>
        </is>
      </c>
      <c r="B17" s="4" t="inlineStr">
        <is>
          <t xml:space="preserve"> </t>
        </is>
      </c>
      <c r="C17" s="4" t="inlineStr">
        <is>
          <t xml:space="preserve"> </t>
        </is>
      </c>
    </row>
    <row r="18">
      <c r="A18" s="4" t="inlineStr">
        <is>
          <t>Other, net</t>
        </is>
      </c>
      <c r="B18" s="6" t="n">
        <v>0</v>
      </c>
      <c r="C18" s="6" t="n">
        <v>-150</v>
      </c>
    </row>
    <row r="19">
      <c r="A19" s="4" t="inlineStr">
        <is>
          <t>Operating lease right-of-use asset</t>
        </is>
      </c>
      <c r="B19" s="6" t="n">
        <v>-3120</v>
      </c>
      <c r="C19" s="6" t="n">
        <v>-2433</v>
      </c>
    </row>
    <row r="20">
      <c r="A20" s="4" t="inlineStr">
        <is>
          <t>Total deferred tax liabilities</t>
        </is>
      </c>
      <c r="B20" s="6" t="n">
        <v>-3120</v>
      </c>
      <c r="C20" s="6" t="n">
        <v>-2583</v>
      </c>
    </row>
    <row r="21">
      <c r="A21" s="4" t="inlineStr">
        <is>
          <t>Net deferred tax assets</t>
        </is>
      </c>
      <c r="B21" s="5" t="n">
        <v>8072</v>
      </c>
      <c r="C21" s="5" t="n">
        <v>116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t>
        </is>
      </c>
      <c r="B4" s="5" t="n">
        <v>11192</v>
      </c>
      <c r="C4" s="5" t="n">
        <v>14224</v>
      </c>
      <c r="D4" s="4" t="inlineStr">
        <is>
          <t xml:space="preserve"> </t>
        </is>
      </c>
      <c r="E4" s="4" t="inlineStr">
        <is>
          <t xml:space="preserve"> </t>
        </is>
      </c>
    </row>
    <row r="5">
      <c r="A5" s="4" t="inlineStr">
        <is>
          <t>Deferred tax assets, valuation allowance</t>
        </is>
      </c>
      <c r="B5" s="6" t="n">
        <v>48603</v>
      </c>
      <c r="C5" s="6" t="n">
        <v>46515</v>
      </c>
      <c r="D5" s="4" t="inlineStr">
        <is>
          <t xml:space="preserve"> </t>
        </is>
      </c>
      <c r="E5" s="4" t="inlineStr">
        <is>
          <t xml:space="preserve"> </t>
        </is>
      </c>
    </row>
    <row r="6">
      <c r="A6" s="4" t="inlineStr">
        <is>
          <t>Deferred tax assets, intangibles</t>
        </is>
      </c>
      <c r="B6" s="6" t="n">
        <v>16165</v>
      </c>
      <c r="C6" s="6" t="n">
        <v>13996</v>
      </c>
      <c r="D6" s="4" t="inlineStr">
        <is>
          <t xml:space="preserve"> </t>
        </is>
      </c>
      <c r="E6" s="4" t="inlineStr">
        <is>
          <t xml:space="preserve"> </t>
        </is>
      </c>
    </row>
    <row r="7">
      <c r="A7" s="4" t="inlineStr">
        <is>
          <t>Deferred income tax assets, foreign</t>
        </is>
      </c>
      <c r="B7" s="6" t="n">
        <v>7700</v>
      </c>
      <c r="C7" s="6" t="n">
        <v>8000</v>
      </c>
      <c r="D7" s="4" t="inlineStr">
        <is>
          <t xml:space="preserve"> </t>
        </is>
      </c>
      <c r="E7" s="4" t="inlineStr">
        <is>
          <t xml:space="preserve"> </t>
        </is>
      </c>
    </row>
    <row r="8">
      <c r="A8" s="4" t="inlineStr">
        <is>
          <t>Net increase valuation allowance</t>
        </is>
      </c>
      <c r="B8" s="6" t="n">
        <v>2100</v>
      </c>
      <c r="C8" s="6" t="n">
        <v>9200</v>
      </c>
      <c r="D8" s="5" t="n">
        <v>2100</v>
      </c>
      <c r="E8" s="4" t="inlineStr">
        <is>
          <t xml:space="preserve"> </t>
        </is>
      </c>
    </row>
    <row r="9">
      <c r="A9" s="4" t="inlineStr">
        <is>
          <t>Unrecognized tax benefits</t>
        </is>
      </c>
      <c r="B9" s="6" t="n">
        <v>2602</v>
      </c>
      <c r="C9" s="6" t="n">
        <v>2523</v>
      </c>
      <c r="D9" s="5" t="n">
        <v>2428</v>
      </c>
      <c r="E9" s="5" t="n">
        <v>1664</v>
      </c>
    </row>
    <row r="10">
      <c r="A10" s="4" t="inlineStr">
        <is>
          <t>Unrecognized tax benefits that would impact effective tax rate</t>
        </is>
      </c>
      <c r="B10" s="6" t="n">
        <v>2600</v>
      </c>
      <c r="C10" s="4" t="inlineStr">
        <is>
          <t xml:space="preserve"> </t>
        </is>
      </c>
      <c r="D10" s="4" t="inlineStr">
        <is>
          <t xml:space="preserve"> </t>
        </is>
      </c>
      <c r="E10" s="4" t="inlineStr">
        <is>
          <t xml:space="preserve"> </t>
        </is>
      </c>
    </row>
    <row r="11">
      <c r="A11" s="4" t="inlineStr">
        <is>
          <t>Interest Expense Limitation Carryforward</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Deferred tax assets, valuation allowance</t>
        </is>
      </c>
      <c r="B13" s="5" t="n">
        <v>3700</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Tax returns examination statute of limitations period</t>
        </is>
      </c>
      <c r="B16" s="4" t="inlineStr">
        <is>
          <t>3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Tax returns examination statute of limitations period</t>
        </is>
      </c>
      <c r="B19" s="4" t="inlineStr">
        <is>
          <t>4 years</t>
        </is>
      </c>
      <c r="C19" s="4" t="inlineStr">
        <is>
          <t xml:space="preserve"> </t>
        </is>
      </c>
      <c r="D19" s="4" t="inlineStr">
        <is>
          <t xml:space="preserve"> </t>
        </is>
      </c>
      <c r="E19" s="4" t="inlineStr">
        <is>
          <t xml:space="preserve"> </t>
        </is>
      </c>
    </row>
    <row r="20">
      <c r="A20" s="4" t="inlineStr">
        <is>
          <t>Domestic Tax Jurisdiction</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Deferred income tax liabilities</t>
        </is>
      </c>
      <c r="B22" s="5" t="n">
        <v>500</v>
      </c>
      <c r="C22" s="6" t="n">
        <v>500</v>
      </c>
      <c r="D22" s="4" t="inlineStr">
        <is>
          <t xml:space="preserve"> </t>
        </is>
      </c>
      <c r="E22" s="4" t="inlineStr">
        <is>
          <t xml:space="preserve"> </t>
        </is>
      </c>
    </row>
    <row r="23">
      <c r="A23" s="4" t="inlineStr">
        <is>
          <t>Operating loss carryforwards</t>
        </is>
      </c>
      <c r="B23" s="6" t="n">
        <v>13200</v>
      </c>
      <c r="C23" s="4" t="inlineStr">
        <is>
          <t xml:space="preserve"> </t>
        </is>
      </c>
      <c r="D23" s="4" t="inlineStr">
        <is>
          <t xml:space="preserve"> </t>
        </is>
      </c>
      <c r="E23" s="4" t="inlineStr">
        <is>
          <t xml:space="preserve"> </t>
        </is>
      </c>
    </row>
    <row r="24">
      <c r="A24" s="4" t="inlineStr">
        <is>
          <t>Effective income tax rate reconciliation, tax credit, amount</t>
        </is>
      </c>
      <c r="B24" s="6" t="n">
        <v>5300</v>
      </c>
      <c r="C24" s="4" t="inlineStr">
        <is>
          <t xml:space="preserve"> </t>
        </is>
      </c>
      <c r="D24" s="4" t="inlineStr">
        <is>
          <t xml:space="preserve"> </t>
        </is>
      </c>
      <c r="E24" s="4" t="inlineStr">
        <is>
          <t xml:space="preserve"> </t>
        </is>
      </c>
    </row>
    <row r="25">
      <c r="A25" s="4" t="inlineStr">
        <is>
          <t>Foreign Tax Jurisdiction</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Deferred tax assets</t>
        </is>
      </c>
      <c r="B27" s="6" t="n">
        <v>8600</v>
      </c>
      <c r="C27" s="6" t="n">
        <v>12100</v>
      </c>
      <c r="D27" s="4" t="inlineStr">
        <is>
          <t xml:space="preserve"> </t>
        </is>
      </c>
      <c r="E27" s="4" t="inlineStr">
        <is>
          <t xml:space="preserve"> </t>
        </is>
      </c>
    </row>
    <row r="28">
      <c r="A28" s="4" t="inlineStr">
        <is>
          <t>Operating loss carryforwards</t>
        </is>
      </c>
      <c r="B28" s="6" t="n">
        <v>42400</v>
      </c>
      <c r="C28" s="4" t="inlineStr">
        <is>
          <t xml:space="preserve"> </t>
        </is>
      </c>
      <c r="D28" s="4" t="inlineStr">
        <is>
          <t xml:space="preserve"> </t>
        </is>
      </c>
      <c r="E28" s="4" t="inlineStr">
        <is>
          <t xml:space="preserve"> </t>
        </is>
      </c>
    </row>
    <row r="29">
      <c r="A29" s="4" t="inlineStr">
        <is>
          <t>Operating loss carryforwards portion that does not expire</t>
        </is>
      </c>
      <c r="B29" s="6" t="n">
        <v>13000</v>
      </c>
      <c r="C29" s="4" t="inlineStr">
        <is>
          <t xml:space="preserve"> </t>
        </is>
      </c>
      <c r="D29" s="4" t="inlineStr">
        <is>
          <t xml:space="preserve"> </t>
        </is>
      </c>
      <c r="E29" s="4" t="inlineStr">
        <is>
          <t xml:space="preserve"> </t>
        </is>
      </c>
    </row>
    <row r="30">
      <c r="A30" s="4" t="inlineStr">
        <is>
          <t>Foreign tax credit allowance</t>
        </is>
      </c>
      <c r="B30" s="6" t="n">
        <v>2300</v>
      </c>
      <c r="C30" s="4" t="inlineStr">
        <is>
          <t xml:space="preserve"> </t>
        </is>
      </c>
      <c r="D30" s="4" t="inlineStr">
        <is>
          <t xml:space="preserve"> </t>
        </is>
      </c>
      <c r="E30" s="4" t="inlineStr">
        <is>
          <t xml:space="preserve"> </t>
        </is>
      </c>
    </row>
    <row r="31">
      <c r="A31" s="4" t="inlineStr">
        <is>
          <t>Deferred tax assets, intangibles</t>
        </is>
      </c>
      <c r="B31" s="6" t="n">
        <v>7600</v>
      </c>
      <c r="C31" s="5" t="n">
        <v>8500</v>
      </c>
      <c r="D31" s="4" t="inlineStr">
        <is>
          <t xml:space="preserve"> </t>
        </is>
      </c>
      <c r="E31" s="4" t="inlineStr">
        <is>
          <t xml:space="preserve"> </t>
        </is>
      </c>
    </row>
    <row r="32">
      <c r="A32" s="4" t="inlineStr">
        <is>
          <t>State and Local Jurisdiction</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Operating loss carryforwards</t>
        </is>
      </c>
      <c r="B34" s="6" t="n">
        <v>133500</v>
      </c>
      <c r="C34" s="4" t="inlineStr">
        <is>
          <t xml:space="preserve"> </t>
        </is>
      </c>
      <c r="D34" s="4" t="inlineStr">
        <is>
          <t xml:space="preserve"> </t>
        </is>
      </c>
      <c r="E34" s="4" t="inlineStr">
        <is>
          <t xml:space="preserve"> </t>
        </is>
      </c>
    </row>
    <row r="35">
      <c r="A35" s="4" t="inlineStr">
        <is>
          <t>Effective income tax rate reconciliation, tax credit, amount</t>
        </is>
      </c>
      <c r="B35" s="5" t="n">
        <v>40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2523</v>
      </c>
      <c r="C4" s="5" t="n">
        <v>2428</v>
      </c>
      <c r="D4" s="5" t="n">
        <v>1664</v>
      </c>
    </row>
    <row r="5">
      <c r="A5" s="4" t="inlineStr">
        <is>
          <t>Additions based on tax positions related to the current year</t>
        </is>
      </c>
      <c r="B5" s="6" t="n">
        <v>27</v>
      </c>
      <c r="C5" s="6" t="n">
        <v>723</v>
      </c>
      <c r="D5" s="6" t="n">
        <v>1924</v>
      </c>
    </row>
    <row r="6">
      <c r="A6" s="4" t="inlineStr">
        <is>
          <t>Additions for tax positions of prior years</t>
        </is>
      </c>
      <c r="B6" s="6" t="n">
        <v>52</v>
      </c>
      <c r="C6" s="6" t="n">
        <v>0</v>
      </c>
      <c r="D6" s="6" t="n">
        <v>0</v>
      </c>
    </row>
    <row r="7">
      <c r="A7" s="4" t="inlineStr">
        <is>
          <t>Reductions for tax provisions of prior years</t>
        </is>
      </c>
      <c r="B7" s="6" t="n">
        <v>0</v>
      </c>
      <c r="C7" s="6" t="n">
        <v>-177</v>
      </c>
      <c r="D7" s="6" t="n">
        <v>0</v>
      </c>
    </row>
    <row r="8">
      <c r="A8" s="4" t="inlineStr">
        <is>
          <t>Lapse of statute of limitations</t>
        </is>
      </c>
      <c r="B8" s="6" t="n">
        <v>0</v>
      </c>
      <c r="C8" s="6" t="n">
        <v>-451</v>
      </c>
      <c r="D8" s="6" t="n">
        <v>-1160</v>
      </c>
    </row>
    <row r="9">
      <c r="A9" s="4" t="inlineStr">
        <is>
          <t>Balance at December 31</t>
        </is>
      </c>
      <c r="B9" s="5" t="n">
        <v>2602</v>
      </c>
      <c r="C9" s="5" t="n">
        <v>2523</v>
      </c>
      <c r="D9" s="5" t="n">
        <v>24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9066</v>
      </c>
      <c r="C4" s="5" t="n">
        <v>-56577</v>
      </c>
      <c r="D4" s="5" t="n">
        <v>-26756</v>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Depreciation and amortization</t>
        </is>
      </c>
      <c r="B6" s="6" t="n">
        <v>15737</v>
      </c>
      <c r="C6" s="6" t="n">
        <v>15377</v>
      </c>
      <c r="D6" s="6" t="n">
        <v>13983</v>
      </c>
    </row>
    <row r="7">
      <c r="A7" s="4" t="inlineStr">
        <is>
          <t>Stock-based compensation</t>
        </is>
      </c>
      <c r="B7" s="6" t="n">
        <v>11689</v>
      </c>
      <c r="C7" s="6" t="n">
        <v>17833</v>
      </c>
      <c r="D7" s="6" t="n">
        <v>13317</v>
      </c>
    </row>
    <row r="8">
      <c r="A8" s="4" t="inlineStr">
        <is>
          <t>Inventory write-downs</t>
        </is>
      </c>
      <c r="B8" s="6" t="n">
        <v>0</v>
      </c>
      <c r="C8" s="6" t="n">
        <v>9340</v>
      </c>
      <c r="D8" s="6" t="n">
        <v>0</v>
      </c>
    </row>
    <row r="9">
      <c r="A9" s="4" t="inlineStr">
        <is>
          <t>Asset impairment charges</t>
        </is>
      </c>
      <c r="B9" s="6" t="n">
        <v>0</v>
      </c>
      <c r="C9" s="6" t="n">
        <v>5707</v>
      </c>
      <c r="D9" s="6" t="n">
        <v>507</v>
      </c>
    </row>
    <row r="10">
      <c r="A10" s="4" t="inlineStr">
        <is>
          <t>Provision for bad debts, net of recoveries</t>
        </is>
      </c>
      <c r="B10" s="6" t="n">
        <v>957</v>
      </c>
      <c r="C10" s="6" t="n">
        <v>1030</v>
      </c>
      <c r="D10" s="6" t="n">
        <v>163</v>
      </c>
    </row>
    <row r="11">
      <c r="A11" s="4" t="inlineStr">
        <is>
          <t>Amortization of debt discount and issuance costs</t>
        </is>
      </c>
      <c r="B11" s="6" t="n">
        <v>507</v>
      </c>
      <c r="C11" s="6" t="n">
        <v>450</v>
      </c>
      <c r="D11" s="6" t="n">
        <v>0</v>
      </c>
    </row>
    <row r="12">
      <c r="A12" s="4" t="inlineStr">
        <is>
          <t>Loss on disposal of assets</t>
        </is>
      </c>
      <c r="B12" s="6" t="n">
        <v>1548</v>
      </c>
      <c r="C12" s="6" t="n">
        <v>274</v>
      </c>
      <c r="D12" s="6" t="n">
        <v>156</v>
      </c>
    </row>
    <row r="13">
      <c r="A13" s="4" t="inlineStr">
        <is>
          <t>Provision for excess and obsolete inventory</t>
        </is>
      </c>
      <c r="B13" s="6" t="n">
        <v>1118</v>
      </c>
      <c r="C13" s="6" t="n">
        <v>2361</v>
      </c>
      <c r="D13" s="6" t="n">
        <v>-68</v>
      </c>
    </row>
    <row r="14">
      <c r="A14" s="4" t="inlineStr">
        <is>
          <t>Impairment of intangible assets</t>
        </is>
      </c>
      <c r="B14" s="6" t="n">
        <v>0</v>
      </c>
      <c r="C14" s="6" t="n">
        <v>0</v>
      </c>
      <c r="D14" s="6" t="n">
        <v>1135</v>
      </c>
    </row>
    <row r="15">
      <c r="A15" s="4" t="inlineStr">
        <is>
          <t>Deferred income tax (benefit) and other non-cash charges</t>
        </is>
      </c>
      <c r="B15" s="6" t="n">
        <v>4926</v>
      </c>
      <c r="C15" s="6" t="n">
        <v>-26</v>
      </c>
      <c r="D15" s="6" t="n">
        <v>2412</v>
      </c>
    </row>
    <row r="16">
      <c r="A16" s="3" t="inlineStr">
        <is>
          <t>(Increase) decrease in:</t>
        </is>
      </c>
      <c r="B16" s="4" t="inlineStr">
        <is>
          <t xml:space="preserve"> </t>
        </is>
      </c>
      <c r="C16" s="4" t="inlineStr">
        <is>
          <t xml:space="preserve"> </t>
        </is>
      </c>
      <c r="D16" s="4" t="inlineStr">
        <is>
          <t xml:space="preserve"> </t>
        </is>
      </c>
    </row>
    <row r="17">
      <c r="A17" s="4" t="inlineStr">
        <is>
          <t>Accounts receivable, net</t>
        </is>
      </c>
      <c r="B17" s="6" t="n">
        <v>-975</v>
      </c>
      <c r="C17" s="6" t="n">
        <v>-50</v>
      </c>
      <c r="D17" s="6" t="n">
        <v>-11198</v>
      </c>
    </row>
    <row r="18">
      <c r="A18" s="4" t="inlineStr">
        <is>
          <t>Inventories</t>
        </is>
      </c>
      <c r="B18" s="6" t="n">
        <v>-2773</v>
      </c>
      <c r="C18" s="6" t="n">
        <v>736</v>
      </c>
      <c r="D18" s="6" t="n">
        <v>3379</v>
      </c>
    </row>
    <row r="19">
      <c r="A19" s="4" t="inlineStr">
        <is>
          <t>Prepaid expenses and other assets</t>
        </is>
      </c>
      <c r="B19" s="6" t="n">
        <v>6988</v>
      </c>
      <c r="C19" s="6" t="n">
        <v>3387</v>
      </c>
      <c r="D19" s="6" t="n">
        <v>-21239</v>
      </c>
    </row>
    <row r="20">
      <c r="A20" s="3" t="inlineStr">
        <is>
          <t>(Decrease) increase in:</t>
        </is>
      </c>
      <c r="B20" s="4" t="inlineStr">
        <is>
          <t xml:space="preserve"> </t>
        </is>
      </c>
      <c r="C20" s="4" t="inlineStr">
        <is>
          <t xml:space="preserve"> </t>
        </is>
      </c>
      <c r="D20" s="4" t="inlineStr">
        <is>
          <t xml:space="preserve"> </t>
        </is>
      </c>
    </row>
    <row r="21">
      <c r="A21" s="4" t="inlineStr">
        <is>
          <t>Accounts payable and accrued liabilities</t>
        </is>
      </c>
      <c r="B21" s="6" t="n">
        <v>-259</v>
      </c>
      <c r="C21" s="6" t="n">
        <v>4421</v>
      </c>
      <c r="D21" s="6" t="n">
        <v>4777</v>
      </c>
    </row>
    <row r="22">
      <c r="A22" s="4" t="inlineStr">
        <is>
          <t>Income taxes payable</t>
        </is>
      </c>
      <c r="B22" s="6" t="n">
        <v>-2931</v>
      </c>
      <c r="C22" s="6" t="n">
        <v>-3808</v>
      </c>
      <c r="D22" s="6" t="n">
        <v>-1904</v>
      </c>
    </row>
    <row r="23">
      <c r="A23" s="4" t="inlineStr">
        <is>
          <t>Customer deposits</t>
        </is>
      </c>
      <c r="B23" s="6" t="n">
        <v>1044</v>
      </c>
      <c r="C23" s="6" t="n">
        <v>-2533</v>
      </c>
      <c r="D23" s="6" t="n">
        <v>1343</v>
      </c>
    </row>
    <row r="24">
      <c r="A24" s="4" t="inlineStr">
        <is>
          <t>Unearned service revenues</t>
        </is>
      </c>
      <c r="B24" s="6" t="n">
        <v>3344</v>
      </c>
      <c r="C24" s="6" t="n">
        <v>2786</v>
      </c>
      <c r="D24" s="6" t="n">
        <v>-4863</v>
      </c>
    </row>
    <row r="25">
      <c r="A25" s="4" t="inlineStr">
        <is>
          <t>Other liabilities</t>
        </is>
      </c>
      <c r="B25" s="6" t="n">
        <v>-1225</v>
      </c>
      <c r="C25" s="6" t="n">
        <v>367</v>
      </c>
      <c r="D25" s="6" t="n">
        <v>0</v>
      </c>
    </row>
    <row r="26">
      <c r="A26" s="4" t="inlineStr">
        <is>
          <t>Net cash provided by (used in) operating activities</t>
        </is>
      </c>
      <c r="B26" s="6" t="n">
        <v>30629</v>
      </c>
      <c r="C26" s="6" t="n">
        <v>1075</v>
      </c>
      <c r="D26" s="6" t="n">
        <v>-24856</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6" t="n">
        <v>-5842</v>
      </c>
      <c r="C28" s="6" t="n">
        <v>-6817</v>
      </c>
      <c r="D28" s="6" t="n">
        <v>-6371</v>
      </c>
    </row>
    <row r="29">
      <c r="A29" s="4" t="inlineStr">
        <is>
          <t>Purchases of short-term investments</t>
        </is>
      </c>
      <c r="B29" s="6" t="n">
        <v>-9999</v>
      </c>
      <c r="C29" s="6" t="n">
        <v>-19496</v>
      </c>
      <c r="D29" s="6" t="n">
        <v>0</v>
      </c>
    </row>
    <row r="30">
      <c r="A30" s="4" t="inlineStr">
        <is>
          <t>Maturities of short-term investments</t>
        </is>
      </c>
      <c r="B30" s="6" t="n">
        <v>20009</v>
      </c>
      <c r="C30" s="6" t="n">
        <v>0</v>
      </c>
      <c r="D30" s="6" t="n">
        <v>0</v>
      </c>
    </row>
    <row r="31">
      <c r="A31" s="4" t="inlineStr">
        <is>
          <t>Cash paid for technology development, patents and licenses</t>
        </is>
      </c>
      <c r="B31" s="6" t="n">
        <v>-7358</v>
      </c>
      <c r="C31" s="6" t="n">
        <v>-7177</v>
      </c>
      <c r="D31" s="6" t="n">
        <v>-10567</v>
      </c>
    </row>
    <row r="32">
      <c r="A32" s="4" t="inlineStr">
        <is>
          <t>Acquisitions of businesses and minority share investments, net of cash received</t>
        </is>
      </c>
      <c r="B32" s="6" t="n">
        <v>0</v>
      </c>
      <c r="C32" s="6" t="n">
        <v>0</v>
      </c>
      <c r="D32" s="6" t="n">
        <v>-32959</v>
      </c>
    </row>
    <row r="33">
      <c r="A33" s="4" t="inlineStr">
        <is>
          <t>Net cash used in investing activities</t>
        </is>
      </c>
      <c r="B33" s="6" t="n">
        <v>-3190</v>
      </c>
      <c r="C33" s="6" t="n">
        <v>-33490</v>
      </c>
      <c r="D33" s="6" t="n">
        <v>-49897</v>
      </c>
    </row>
    <row r="34">
      <c r="A34" s="3" t="inlineStr">
        <is>
          <t>Financing activities:</t>
        </is>
      </c>
      <c r="B34" s="4" t="inlineStr">
        <is>
          <t xml:space="preserve"> </t>
        </is>
      </c>
      <c r="C34" s="4" t="inlineStr">
        <is>
          <t xml:space="preserve"> </t>
        </is>
      </c>
      <c r="D34" s="4" t="inlineStr">
        <is>
          <t xml:space="preserve"> </t>
        </is>
      </c>
    </row>
    <row r="35">
      <c r="A35" s="4" t="inlineStr">
        <is>
          <t>Payments on capital leases</t>
        </is>
      </c>
      <c r="B35" s="6" t="n">
        <v>-155</v>
      </c>
      <c r="C35" s="6" t="n">
        <v>-154</v>
      </c>
      <c r="D35" s="6" t="n">
        <v>-220</v>
      </c>
    </row>
    <row r="36">
      <c r="A36" s="4" t="inlineStr">
        <is>
          <t>Repurchases of common stock</t>
        </is>
      </c>
      <c r="B36" s="6" t="n">
        <v>-10014</v>
      </c>
      <c r="C36" s="6" t="n">
        <v>0</v>
      </c>
      <c r="D36" s="6" t="n">
        <v>0</v>
      </c>
    </row>
    <row r="37">
      <c r="A37" s="4" t="inlineStr">
        <is>
          <t>Cash settlement of equity awards</t>
        </is>
      </c>
      <c r="B37" s="6" t="n">
        <v>0</v>
      </c>
      <c r="C37" s="6" t="n">
        <v>217</v>
      </c>
      <c r="D37" s="6" t="n">
        <v>-1892</v>
      </c>
    </row>
    <row r="38">
      <c r="A38" s="4" t="inlineStr">
        <is>
          <t>Short term debt</t>
        </is>
      </c>
      <c r="B38" s="6" t="n">
        <v>0</v>
      </c>
      <c r="C38" s="6" t="n">
        <v>0</v>
      </c>
      <c r="D38" s="6" t="n">
        <v>1115</v>
      </c>
    </row>
    <row r="39">
      <c r="A39" s="4" t="inlineStr">
        <is>
          <t>Proceeds from issuance of 5.50% Convertible Senior Notes, due 2028, net of discount, issuance cost and accrued interest</t>
        </is>
      </c>
      <c r="B39" s="6" t="n">
        <v>0</v>
      </c>
      <c r="C39" s="6" t="n">
        <v>72310</v>
      </c>
      <c r="D39" s="6" t="n">
        <v>0</v>
      </c>
    </row>
    <row r="40">
      <c r="A40" s="4" t="inlineStr">
        <is>
          <t>Repayment of 5.50% Convertible Senior Notes, due 2028</t>
        </is>
      </c>
      <c r="B40" s="6" t="n">
        <v>-2685</v>
      </c>
      <c r="C40" s="6" t="n">
        <v>0</v>
      </c>
      <c r="D40" s="6" t="n">
        <v>0</v>
      </c>
    </row>
    <row r="41">
      <c r="A41" s="4" t="inlineStr">
        <is>
          <t>Payment of contingent consideration for business acquisition</t>
        </is>
      </c>
      <c r="B41" s="6" t="n">
        <v>0</v>
      </c>
      <c r="C41" s="6" t="n">
        <v>-1098</v>
      </c>
      <c r="D41" s="6" t="n">
        <v>0</v>
      </c>
    </row>
    <row r="42">
      <c r="A42" s="4" t="inlineStr">
        <is>
          <t>Net cash (used in) provided by financing activities</t>
        </is>
      </c>
      <c r="B42" s="6" t="n">
        <v>-12854</v>
      </c>
      <c r="C42" s="6" t="n">
        <v>71275</v>
      </c>
      <c r="D42" s="6" t="n">
        <v>-997</v>
      </c>
    </row>
    <row r="43">
      <c r="A43" s="4" t="inlineStr">
        <is>
          <t>Effect of exchange rate changes on cash and cash equivalents</t>
        </is>
      </c>
      <c r="B43" s="6" t="n">
        <v>-2669</v>
      </c>
      <c r="C43" s="6" t="n">
        <v>115</v>
      </c>
      <c r="D43" s="6" t="n">
        <v>-8427</v>
      </c>
    </row>
    <row r="44">
      <c r="A44" s="4" t="inlineStr">
        <is>
          <t>Increase (Decrease) in cash and cash equivalents</t>
        </is>
      </c>
      <c r="B44" s="6" t="n">
        <v>11916</v>
      </c>
      <c r="C44" s="6" t="n">
        <v>38975</v>
      </c>
      <c r="D44" s="6" t="n">
        <v>-84177</v>
      </c>
    </row>
    <row r="45">
      <c r="A45" s="4" t="inlineStr">
        <is>
          <t>Cash and cash equivalents, beginning of period</t>
        </is>
      </c>
      <c r="B45" s="6" t="n">
        <v>76787</v>
      </c>
      <c r="C45" s="6" t="n">
        <v>37812</v>
      </c>
      <c r="D45" s="6" t="n">
        <v>121989</v>
      </c>
    </row>
    <row r="46">
      <c r="A46" s="4" t="inlineStr">
        <is>
          <t>Cash and cash equivalents, end of period</t>
        </is>
      </c>
      <c r="B46" s="5" t="n">
        <v>88703</v>
      </c>
      <c r="C46" s="5" t="n">
        <v>76787</v>
      </c>
      <c r="D46" s="5" t="n">
        <v>378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4 USD ($)</t>
        </is>
      </c>
    </row>
    <row r="3">
      <c r="A3" s="3" t="inlineStr">
        <is>
          <t>Commitments and Contingencies [Line Items]</t>
        </is>
      </c>
      <c r="B3" s="4" t="inlineStr">
        <is>
          <t xml:space="preserve"> </t>
        </is>
      </c>
    </row>
    <row r="4">
      <c r="A4" s="4" t="inlineStr">
        <is>
          <t>Purchase commitment, due in next twelve months</t>
        </is>
      </c>
      <c r="B4" s="5" t="n">
        <v>23</v>
      </c>
    </row>
    <row r="5">
      <c r="A5" s="4" t="inlineStr">
        <is>
          <t>Minimum</t>
        </is>
      </c>
      <c r="B5" s="4" t="inlineStr">
        <is>
          <t xml:space="preserve"> </t>
        </is>
      </c>
    </row>
    <row r="6">
      <c r="A6" s="3" t="inlineStr">
        <is>
          <t>Commitments and Contingencies [Line Items]</t>
        </is>
      </c>
      <c r="B6" s="4" t="inlineStr">
        <is>
          <t xml:space="preserve"> </t>
        </is>
      </c>
    </row>
    <row r="7">
      <c r="A7" s="4" t="inlineStr">
        <is>
          <t>Length of purchase commitments (in days)</t>
        </is>
      </c>
      <c r="B7" s="4" t="inlineStr">
        <is>
          <t>60 days</t>
        </is>
      </c>
    </row>
    <row r="8">
      <c r="A8" s="4" t="inlineStr">
        <is>
          <t>Maximum</t>
        </is>
      </c>
      <c r="B8" s="4" t="inlineStr">
        <is>
          <t xml:space="preserve"> </t>
        </is>
      </c>
    </row>
    <row r="9">
      <c r="A9" s="3" t="inlineStr">
        <is>
          <t>Commitments and Contingencies [Line Items]</t>
        </is>
      </c>
      <c r="B9" s="4" t="inlineStr">
        <is>
          <t xml:space="preserve"> </t>
        </is>
      </c>
    </row>
    <row r="10">
      <c r="A10" s="4" t="inlineStr">
        <is>
          <t>Length of purchase commitments (in days)</t>
        </is>
      </c>
      <c r="B10" s="4" t="inlineStr">
        <is>
          <t>12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65" customWidth="1" min="2" max="2"/>
    <col width="52" customWidth="1" min="3" max="3"/>
    <col width="45" customWidth="1" min="4" max="4"/>
  </cols>
  <sheetData>
    <row r="1">
      <c r="A1" s="1" t="inlineStr">
        <is>
          <t>Stock Compensation Plan - Additional Information (Details)</t>
        </is>
      </c>
      <c r="B1" s="2" t="inlineStr">
        <is>
          <t>12 Months Ended</t>
        </is>
      </c>
    </row>
    <row r="2">
      <c r="B2" s="2" t="inlineStr">
        <is>
          <t>Dec. 31, 2024 USD ($) numberOfPlan installment $ / shares shares</t>
        </is>
      </c>
      <c r="C2" s="2" t="inlineStr">
        <is>
          <t>Dec. 31, 2023 USD ($) installment $ / shares shares</t>
        </is>
      </c>
      <c r="D2" s="2" t="inlineStr">
        <is>
          <t>Dec. 31, 2022 USD ($) installment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ompensation plans | numberOfPlan</t>
        </is>
      </c>
      <c r="B4" s="6" t="n">
        <v>1</v>
      </c>
      <c r="C4" s="4" t="inlineStr">
        <is>
          <t xml:space="preserve"> </t>
        </is>
      </c>
      <c r="D4" s="4" t="inlineStr">
        <is>
          <t xml:space="preserve"> </t>
        </is>
      </c>
    </row>
    <row r="5">
      <c r="A5" s="4" t="inlineStr">
        <is>
          <t>Total intrinsic value of stock options exercised | $</t>
        </is>
      </c>
      <c r="B5" s="5" t="n">
        <v>0</v>
      </c>
      <c r="C5" s="5" t="n">
        <v>0</v>
      </c>
      <c r="D5" s="5" t="n">
        <v>3000000</v>
      </c>
    </row>
    <row r="6">
      <c r="A6" s="4" t="inlineStr">
        <is>
          <t>Allocated share-based compensation expense | $</t>
        </is>
      </c>
      <c r="B6" s="6" t="n">
        <v>11700000</v>
      </c>
      <c r="C6" s="5" t="n">
        <v>17800000</v>
      </c>
      <c r="D6" s="5" t="n">
        <v>13300000</v>
      </c>
    </row>
    <row r="7">
      <c r="A7" s="4" t="inlineStr">
        <is>
          <t>Unrecognized stock-based compensation expense | $</t>
        </is>
      </c>
      <c r="B7" s="5" t="n">
        <v>19500000</v>
      </c>
      <c r="C7" s="4" t="inlineStr">
        <is>
          <t xml:space="preserve"> </t>
        </is>
      </c>
      <c r="D7" s="4" t="inlineStr">
        <is>
          <t xml:space="preserve"> </t>
        </is>
      </c>
    </row>
    <row r="8">
      <c r="A8" s="4" t="inlineStr">
        <is>
          <t>Weighted average, expected recognition period</t>
        </is>
      </c>
      <c r="B8" s="4" t="inlineStr">
        <is>
          <t>1 year 10 months 13 days</t>
        </is>
      </c>
      <c r="C8" s="4" t="inlineStr">
        <is>
          <t xml:space="preserve"> </t>
        </is>
      </c>
      <c r="D8" s="4" t="inlineStr">
        <is>
          <t xml:space="preserve"> </t>
        </is>
      </c>
    </row>
    <row r="9">
      <c r="A9" s="4" t="inlineStr">
        <is>
          <t>Employee Stock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outstanding (in shares) | shares</t>
        </is>
      </c>
      <c r="B11" s="6" t="n">
        <v>6594</v>
      </c>
      <c r="C11" s="6" t="n">
        <v>10501</v>
      </c>
      <c r="D11" s="4" t="inlineStr">
        <is>
          <t xml:space="preserve"> </t>
        </is>
      </c>
    </row>
    <row r="12">
      <c r="A12" s="4" t="inlineStr">
        <is>
          <t>Exercised (in shares) | shares</t>
        </is>
      </c>
      <c r="B12" s="6" t="n">
        <v>0</v>
      </c>
      <c r="C12" s="6" t="n">
        <v>0</v>
      </c>
      <c r="D12" s="4" t="inlineStr">
        <is>
          <t xml:space="preserve"> </t>
        </is>
      </c>
    </row>
    <row r="13">
      <c r="A13" s="4" t="inlineStr">
        <is>
          <t>Restricted Stock | Non-Employee Director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alue of shares granted upon election | $</t>
        </is>
      </c>
      <c r="B15" s="5" t="n">
        <v>100000</v>
      </c>
      <c r="C15" s="4" t="inlineStr">
        <is>
          <t xml:space="preserve"> </t>
        </is>
      </c>
      <c r="D15" s="4" t="inlineStr">
        <is>
          <t xml:space="preserve"> </t>
        </is>
      </c>
    </row>
    <row r="16">
      <c r="A16" s="4" t="inlineStr">
        <is>
          <t>Restricted shares granted based on percent of director compensation | $</t>
        </is>
      </c>
      <c r="B16" s="5" t="n">
        <v>175000</v>
      </c>
      <c r="C16" s="4" t="inlineStr">
        <is>
          <t xml:space="preserve"> </t>
        </is>
      </c>
      <c r="D16" s="4" t="inlineStr">
        <is>
          <t xml:space="preserve"> </t>
        </is>
      </c>
    </row>
    <row r="17">
      <c r="A17" s="4" t="inlineStr">
        <is>
          <t>Restricted Time Bas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installments | installment</t>
        </is>
      </c>
      <c r="B19" s="6" t="n">
        <v>3</v>
      </c>
      <c r="C19" s="6" t="n">
        <v>3</v>
      </c>
      <c r="D19" s="6" t="n">
        <v>3</v>
      </c>
    </row>
    <row r="20">
      <c r="A20" s="4" t="inlineStr">
        <is>
          <t>Restricted Performance Bas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years</t>
        </is>
      </c>
      <c r="B22" s="4" t="inlineStr">
        <is>
          <t>3 years</t>
        </is>
      </c>
      <c r="C22" s="4" t="inlineStr">
        <is>
          <t xml:space="preserve"> </t>
        </is>
      </c>
      <c r="D22" s="4" t="inlineStr">
        <is>
          <t xml:space="preserve"> </t>
        </is>
      </c>
    </row>
    <row r="23">
      <c r="A23" s="4" t="inlineStr">
        <is>
          <t>Restricted Performance Based Stock Units | Black-Scholes Option Valuation Model</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dollars per share) | $ / shares</t>
        </is>
      </c>
      <c r="B25" s="5" t="n">
        <v>33</v>
      </c>
      <c r="C25" s="9" t="n">
        <v>23.89</v>
      </c>
      <c r="D25" s="9" t="n">
        <v>68.62</v>
      </c>
    </row>
    <row r="26">
      <c r="A26" s="4" t="inlineStr">
        <is>
          <t>2022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of common stock authorized for grant awards (in shares) | shares</t>
        </is>
      </c>
      <c r="B28" s="6" t="n">
        <v>750000</v>
      </c>
      <c r="C28" s="4" t="inlineStr">
        <is>
          <t xml:space="preserve"> </t>
        </is>
      </c>
      <c r="D28" s="4" t="inlineStr">
        <is>
          <t xml:space="preserve"> </t>
        </is>
      </c>
    </row>
    <row r="29">
      <c r="A29" s="4" t="inlineStr">
        <is>
          <t>Increase in number of shares reserved for issuance during the period (in shares) | shares</t>
        </is>
      </c>
      <c r="B29" s="6" t="n">
        <v>1250000</v>
      </c>
      <c r="C29" s="4" t="inlineStr">
        <is>
          <t xml:space="preserve"> </t>
        </is>
      </c>
      <c r="D29" s="4" t="inlineStr">
        <is>
          <t xml:space="preserve"> </t>
        </is>
      </c>
    </row>
    <row r="30">
      <c r="A30" s="4" t="inlineStr">
        <is>
          <t>2022 Plan | Employee Stock Optio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s outstanding (in shares) | shares</t>
        </is>
      </c>
      <c r="B32" s="6" t="n">
        <v>0</v>
      </c>
      <c r="C32" s="4" t="inlineStr">
        <is>
          <t xml:space="preserve"> </t>
        </is>
      </c>
      <c r="D32" s="4" t="inlineStr">
        <is>
          <t xml:space="preserve"> </t>
        </is>
      </c>
    </row>
    <row r="33">
      <c r="A33" s="4" t="inlineStr">
        <is>
          <t>2014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xpiration period (in years)</t>
        </is>
      </c>
      <c r="B35" s="4" t="inlineStr">
        <is>
          <t>7 years</t>
        </is>
      </c>
      <c r="C35" s="4" t="inlineStr">
        <is>
          <t xml:space="preserve"> </t>
        </is>
      </c>
      <c r="D35" s="4" t="inlineStr">
        <is>
          <t xml:space="preserve"> </t>
        </is>
      </c>
    </row>
    <row r="36">
      <c r="A36" s="4" t="inlineStr">
        <is>
          <t>2014 Plan | Employee Stock Optio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xercise price, lower range (usd per share) | $ / shares</t>
        </is>
      </c>
      <c r="B38" s="9" t="n">
        <v>34.55</v>
      </c>
      <c r="C38" s="4" t="inlineStr">
        <is>
          <t xml:space="preserve"> </t>
        </is>
      </c>
      <c r="D38" s="4" t="inlineStr">
        <is>
          <t xml:space="preserve"> </t>
        </is>
      </c>
    </row>
    <row r="39">
      <c r="A39" s="4" t="inlineStr">
        <is>
          <t>Exercise price, upper range (usd per share) | $ / shares</t>
        </is>
      </c>
      <c r="B39" s="9" t="n">
        <v>61.3</v>
      </c>
      <c r="C39" s="4" t="inlineStr">
        <is>
          <t xml:space="preserve"> </t>
        </is>
      </c>
      <c r="D39" s="4" t="inlineStr">
        <is>
          <t xml:space="preserve"> </t>
        </is>
      </c>
    </row>
    <row r="40">
      <c r="A40" s="4" t="inlineStr">
        <is>
          <t>Vesting period, years</t>
        </is>
      </c>
      <c r="B40" s="4" t="inlineStr">
        <is>
          <t>3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tock Compensation Plan - Assumptions Used to Estimate the Fair Value of Time-Based Stock Options (Details) - Performance Based Restricted Stock Units</t>
        </is>
      </c>
      <c r="B1" s="2" t="inlineStr">
        <is>
          <t>12 Months Ended</t>
        </is>
      </c>
    </row>
    <row r="2">
      <c r="B2" s="2" t="inlineStr">
        <is>
          <t>Dec. 31, 2024</t>
        </is>
      </c>
      <c r="C2" s="2" t="inlineStr">
        <is>
          <t>Dec. 31, 2023</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Risk-free interest rate</t>
        </is>
      </c>
      <c r="B4" s="8" t="n">
        <v>0.043</v>
      </c>
      <c r="C4" s="8" t="n">
        <v>0.045</v>
      </c>
      <c r="D4" s="10" t="n">
        <v>0.02</v>
      </c>
    </row>
    <row r="5">
      <c r="A5" s="4" t="inlineStr">
        <is>
          <t>Expected dividend yield</t>
        </is>
      </c>
      <c r="B5" s="10" t="n">
        <v>0</v>
      </c>
      <c r="C5" s="10" t="n">
        <v>0</v>
      </c>
      <c r="D5" s="10" t="n">
        <v>0</v>
      </c>
    </row>
    <row r="6">
      <c r="A6" s="4" t="inlineStr">
        <is>
          <t>Term</t>
        </is>
      </c>
      <c r="B6" s="4" t="inlineStr">
        <is>
          <t>3 years</t>
        </is>
      </c>
      <c r="C6" s="4" t="inlineStr">
        <is>
          <t>2 years 11 months 19 days</t>
        </is>
      </c>
      <c r="D6" s="4" t="inlineStr">
        <is>
          <t>3 years</t>
        </is>
      </c>
    </row>
    <row r="7">
      <c r="A7" s="4" t="inlineStr">
        <is>
          <t>Expected volatility</t>
        </is>
      </c>
      <c r="B7" s="8" t="n">
        <v>0.588</v>
      </c>
      <c r="C7" s="8" t="n">
        <v>0.5629999999999999</v>
      </c>
      <c r="D7" s="8" t="n">
        <v>0.4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Compensation Plan - Schedule of Stock Option Activity and Weighted Average Exercise Prices (Details) - Employee Stock Option - USD ($) $ / shares in Unit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Beginning balance (in shares)</t>
        </is>
      </c>
      <c r="B4" s="6" t="n">
        <v>10501</v>
      </c>
      <c r="C4" s="4" t="inlineStr">
        <is>
          <t xml:space="preserve"> </t>
        </is>
      </c>
    </row>
    <row r="5">
      <c r="A5" s="4" t="inlineStr">
        <is>
          <t>Granted (in shares)</t>
        </is>
      </c>
      <c r="B5" s="6" t="n">
        <v>0</v>
      </c>
      <c r="C5" s="4" t="inlineStr">
        <is>
          <t xml:space="preserve"> </t>
        </is>
      </c>
    </row>
    <row r="6">
      <c r="A6" s="4" t="inlineStr">
        <is>
          <t>Forfeited (in shares)</t>
        </is>
      </c>
      <c r="B6" s="6" t="n">
        <v>0</v>
      </c>
      <c r="C6" s="4" t="inlineStr">
        <is>
          <t xml:space="preserve"> </t>
        </is>
      </c>
    </row>
    <row r="7">
      <c r="A7" s="4" t="inlineStr">
        <is>
          <t>Exercised (in shares)</t>
        </is>
      </c>
      <c r="B7" s="6" t="n">
        <v>0</v>
      </c>
      <c r="C7" s="6" t="n">
        <v>0</v>
      </c>
    </row>
    <row r="8">
      <c r="A8" s="4" t="inlineStr">
        <is>
          <t>Expired (in shares)</t>
        </is>
      </c>
      <c r="B8" s="6" t="n">
        <v>-3907</v>
      </c>
      <c r="C8" s="4" t="inlineStr">
        <is>
          <t xml:space="preserve"> </t>
        </is>
      </c>
    </row>
    <row r="9">
      <c r="A9" s="4" t="inlineStr">
        <is>
          <t>Ending balance (in shares)</t>
        </is>
      </c>
      <c r="B9" s="6" t="n">
        <v>6594</v>
      </c>
      <c r="C9" s="6" t="n">
        <v>10501</v>
      </c>
    </row>
    <row r="10">
      <c r="A10" s="4" t="inlineStr">
        <is>
          <t>Options exercisable (in shares)</t>
        </is>
      </c>
      <c r="B10" s="6" t="n">
        <v>6594</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9" t="n">
        <v>51.58</v>
      </c>
      <c r="C12" s="4" t="inlineStr">
        <is>
          <t xml:space="preserve"> </t>
        </is>
      </c>
    </row>
    <row r="13">
      <c r="A13" s="4" t="inlineStr">
        <is>
          <t>Granted (in dollars per share)</t>
        </is>
      </c>
      <c r="B13" s="6" t="n">
        <v>0</v>
      </c>
      <c r="C13" s="4" t="inlineStr">
        <is>
          <t xml:space="preserve"> </t>
        </is>
      </c>
    </row>
    <row r="14">
      <c r="A14" s="4" t="inlineStr">
        <is>
          <t>Forfeited (in dollars per share)</t>
        </is>
      </c>
      <c r="B14" s="6" t="n">
        <v>0</v>
      </c>
      <c r="C14" s="4" t="inlineStr">
        <is>
          <t xml:space="preserve"> </t>
        </is>
      </c>
    </row>
    <row r="15">
      <c r="A15" s="4" t="inlineStr">
        <is>
          <t>Exercised (in dollars per share)</t>
        </is>
      </c>
      <c r="B15" s="6" t="n">
        <v>0</v>
      </c>
      <c r="C15" s="4" t="inlineStr">
        <is>
          <t xml:space="preserve"> </t>
        </is>
      </c>
    </row>
    <row r="16">
      <c r="A16" s="4" t="inlineStr">
        <is>
          <t>Expired (in dollars per share)</t>
        </is>
      </c>
      <c r="B16" s="13" t="n">
        <v>35.44</v>
      </c>
      <c r="C16" s="4" t="inlineStr">
        <is>
          <t xml:space="preserve"> </t>
        </is>
      </c>
    </row>
    <row r="17">
      <c r="A17" s="4" t="inlineStr">
        <is>
          <t>Ending balance (in dollars per share)</t>
        </is>
      </c>
      <c r="B17" s="13" t="n">
        <v>61.14</v>
      </c>
      <c r="C17" s="9" t="n">
        <v>51.58</v>
      </c>
    </row>
    <row r="18">
      <c r="A18" s="4" t="inlineStr">
        <is>
          <t>Options exercisable (in dollars per share)</t>
        </is>
      </c>
      <c r="B18" s="9" t="n">
        <v>61.14</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t>
        </is>
      </c>
      <c r="B20" s="4" t="inlineStr">
        <is>
          <t>2 months 15 days</t>
        </is>
      </c>
      <c r="C20" s="4" t="inlineStr">
        <is>
          <t xml:space="preserve"> </t>
        </is>
      </c>
    </row>
    <row r="21">
      <c r="A21" s="4" t="inlineStr">
        <is>
          <t>Options exercisable</t>
        </is>
      </c>
      <c r="B21" s="4" t="inlineStr">
        <is>
          <t>2 months 15 days</t>
        </is>
      </c>
      <c r="C21" s="4" t="inlineStr">
        <is>
          <t xml:space="preserve"> </t>
        </is>
      </c>
    </row>
    <row r="22">
      <c r="A22" s="3" t="inlineStr">
        <is>
          <t>Aggregate Intrinsic Value</t>
        </is>
      </c>
      <c r="B22" s="4" t="inlineStr">
        <is>
          <t xml:space="preserve"> </t>
        </is>
      </c>
      <c r="C22" s="4" t="inlineStr">
        <is>
          <t xml:space="preserve"> </t>
        </is>
      </c>
    </row>
    <row r="23">
      <c r="A23" s="4" t="inlineStr">
        <is>
          <t>Outstanding</t>
        </is>
      </c>
      <c r="B23" s="5" t="n">
        <v>0</v>
      </c>
      <c r="C23" s="4" t="inlineStr">
        <is>
          <t xml:space="preserve"> </t>
        </is>
      </c>
    </row>
    <row r="24">
      <c r="A24" s="4" t="inlineStr">
        <is>
          <t>Options exercisable</t>
        </is>
      </c>
      <c r="B24" s="5" t="n">
        <v>235956</v>
      </c>
      <c r="C2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 Schedule of Restricted Stock Unit Activity and Weighted Average Grant Date Fair Value (Details) - Restricted Stock Units (RSUs)</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1457418</v>
      </c>
    </row>
    <row r="5">
      <c r="A5" s="4" t="inlineStr">
        <is>
          <t>Granted (in shares) | shares</t>
        </is>
      </c>
      <c r="B5" s="6" t="n">
        <v>830880</v>
      </c>
    </row>
    <row r="6">
      <c r="A6" s="4" t="inlineStr">
        <is>
          <t>Forfeited (in shares) | shares</t>
        </is>
      </c>
      <c r="B6" s="6" t="n">
        <v>-416183</v>
      </c>
    </row>
    <row r="7">
      <c r="A7" s="4" t="inlineStr">
        <is>
          <t>Vested (in shares) | shares</t>
        </is>
      </c>
      <c r="B7" s="6" t="n">
        <v>-592761</v>
      </c>
    </row>
    <row r="8">
      <c r="A8" s="4" t="inlineStr">
        <is>
          <t>Ending balance (in shares) | shares</t>
        </is>
      </c>
      <c r="B8" s="6" t="n">
        <v>1279354</v>
      </c>
    </row>
    <row r="9">
      <c r="A9" s="3" t="inlineStr">
        <is>
          <t>Weighted-Average Grant Date Fair Value</t>
        </is>
      </c>
      <c r="B9" s="4" t="inlineStr">
        <is>
          <t xml:space="preserve"> </t>
        </is>
      </c>
    </row>
    <row r="10">
      <c r="A10" s="4" t="inlineStr">
        <is>
          <t>Beginning balance (in dollars per share) | $ / shares</t>
        </is>
      </c>
      <c r="B10" s="9" t="n">
        <v>32.06</v>
      </c>
    </row>
    <row r="11">
      <c r="A11" s="4" t="inlineStr">
        <is>
          <t>Granted (in dollars per share) | $ / shares</t>
        </is>
      </c>
      <c r="B11" s="13" t="n">
        <v>23.62</v>
      </c>
    </row>
    <row r="12">
      <c r="A12" s="4" t="inlineStr">
        <is>
          <t>Forfeited (in dollars per share) | $ / shares</t>
        </is>
      </c>
      <c r="B12" s="13" t="n">
        <v>40.95</v>
      </c>
    </row>
    <row r="13">
      <c r="A13" s="4" t="inlineStr">
        <is>
          <t>Vested (in dollars per share) | $ / shares</t>
        </is>
      </c>
      <c r="B13" s="13" t="n">
        <v>28.53</v>
      </c>
    </row>
    <row r="14">
      <c r="A14" s="4" t="inlineStr">
        <is>
          <t>Ending balance (in dollars per share) | $ / shares</t>
        </is>
      </c>
      <c r="B14" s="9" t="n">
        <v>25.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 -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11689</v>
      </c>
      <c r="C4" s="5" t="n">
        <v>17833</v>
      </c>
      <c r="D4" s="5" t="n">
        <v>13317</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1468</v>
      </c>
      <c r="C7" s="6" t="n">
        <v>1335</v>
      </c>
      <c r="D7" s="6" t="n">
        <v>1050</v>
      </c>
    </row>
    <row r="8">
      <c r="A8" s="4" t="inlineStr">
        <is>
          <t>Cost of Sales | Produc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1080</v>
      </c>
      <c r="C10" s="6" t="n">
        <v>1150</v>
      </c>
      <c r="D10" s="6" t="n">
        <v>889</v>
      </c>
    </row>
    <row r="11">
      <c r="A11" s="4" t="inlineStr">
        <is>
          <t>Cost of Sales | Servic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388</v>
      </c>
      <c r="C13" s="6" t="n">
        <v>185</v>
      </c>
      <c r="D13" s="6" t="n">
        <v>161</v>
      </c>
    </row>
    <row r="14">
      <c r="A14" s="4" t="inlineStr">
        <is>
          <t>Operating Expens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6" t="n">
        <v>10221</v>
      </c>
      <c r="C16" s="6" t="n">
        <v>16498</v>
      </c>
      <c r="D16" s="6" t="n">
        <v>12267</v>
      </c>
    </row>
    <row r="17">
      <c r="A17" s="4" t="inlineStr">
        <is>
          <t>Selling, 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 expense</t>
        </is>
      </c>
      <c r="B19" s="6" t="n">
        <v>8343</v>
      </c>
      <c r="C19" s="6" t="n">
        <v>14198</v>
      </c>
      <c r="D19" s="6" t="n">
        <v>9656</v>
      </c>
    </row>
    <row r="20">
      <c r="A20" s="4" t="inlineStr">
        <is>
          <t>Research and development</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hare-based compensation expense</t>
        </is>
      </c>
      <c r="B22" s="5" t="n">
        <v>1878</v>
      </c>
      <c r="C22" s="5" t="n">
        <v>2300</v>
      </c>
      <c r="D22" s="5" t="n">
        <v>26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ss Per Share - Additional Information (Details) - USD ($) $ in Thousands</t>
        </is>
      </c>
      <c r="B1" s="2" t="inlineStr">
        <is>
          <t>12 Months Ended</t>
        </is>
      </c>
    </row>
    <row r="2">
      <c r="B2" s="2" t="inlineStr">
        <is>
          <t>Dec. 31, 2024</t>
        </is>
      </c>
      <c r="C2" s="2" t="inlineStr">
        <is>
          <t>Dec. 31, 2023</t>
        </is>
      </c>
      <c r="D2" s="2" t="inlineStr">
        <is>
          <t>Jan. 24, 2023</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5" t="n">
        <v>72000</v>
      </c>
      <c r="C4" s="5" t="n">
        <v>75000</v>
      </c>
      <c r="D4" s="4" t="inlineStr">
        <is>
          <t xml:space="preserve"> </t>
        </is>
      </c>
    </row>
    <row r="5">
      <c r="A5" s="4" t="inlineStr">
        <is>
          <t>Convertible Senior Notes 2028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5" t="n">
        <v>72000</v>
      </c>
      <c r="C7" s="4" t="inlineStr">
        <is>
          <t xml:space="preserve"> </t>
        </is>
      </c>
      <c r="D7" s="5" t="n">
        <v>75000</v>
      </c>
    </row>
    <row r="8">
      <c r="A8" s="4" t="inlineStr">
        <is>
          <t>Incremental common shares (in shares)</t>
        </is>
      </c>
      <c r="B8" s="6" t="n">
        <v>2039659</v>
      </c>
      <c r="C8" s="4" t="inlineStr">
        <is>
          <t xml:space="preserve"> </t>
        </is>
      </c>
      <c r="D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Reconciliation of Number of Common Shares Used in Calculation of Basic and Diluted Earnings Per Share (EP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9066</v>
      </c>
      <c r="C4" s="5" t="n">
        <v>-56577</v>
      </c>
      <c r="D4" s="5" t="n">
        <v>-26756</v>
      </c>
    </row>
    <row r="5">
      <c r="A5" s="3" t="inlineStr">
        <is>
          <t>Denominator:</t>
        </is>
      </c>
      <c r="B5" s="4" t="inlineStr">
        <is>
          <t xml:space="preserve"> </t>
        </is>
      </c>
      <c r="C5" s="4" t="inlineStr">
        <is>
          <t xml:space="preserve"> </t>
        </is>
      </c>
      <c r="D5" s="4" t="inlineStr">
        <is>
          <t xml:space="preserve"> </t>
        </is>
      </c>
    </row>
    <row r="6">
      <c r="A6" s="4" t="inlineStr">
        <is>
          <t>Weighted average shares - Basic (in shares)</t>
        </is>
      </c>
      <c r="B6" s="6" t="n">
        <v>19151551</v>
      </c>
      <c r="C6" s="6" t="n">
        <v>18917778</v>
      </c>
      <c r="D6" s="6" t="n">
        <v>18318191</v>
      </c>
    </row>
    <row r="7">
      <c r="A7" s="4" t="inlineStr">
        <is>
          <t>Weighted average shares - Diluted (in shares)</t>
        </is>
      </c>
      <c r="B7" s="6" t="n">
        <v>19151551</v>
      </c>
      <c r="C7" s="6" t="n">
        <v>18917778</v>
      </c>
      <c r="D7" s="6" t="n">
        <v>18318191</v>
      </c>
    </row>
    <row r="8">
      <c r="A8" s="4" t="inlineStr">
        <is>
          <t>Net loss per share - Basic (in dollars per share)</t>
        </is>
      </c>
      <c r="B8" s="9" t="n">
        <v>-0.47</v>
      </c>
      <c r="C8" s="9" t="n">
        <v>-2.99</v>
      </c>
      <c r="D8" s="9" t="n">
        <v>-1.46</v>
      </c>
    </row>
    <row r="9">
      <c r="A9" s="4" t="inlineStr">
        <is>
          <t>Net loss per share - Diluted (in dollars per share)</t>
        </is>
      </c>
      <c r="B9" s="9" t="n">
        <v>-0.47</v>
      </c>
      <c r="C9" s="9" t="n">
        <v>-2.99</v>
      </c>
      <c r="D9" s="9" t="n">
        <v>-1.46</v>
      </c>
    </row>
    <row r="10">
      <c r="A10" s="4" t="inlineStr">
        <is>
          <t>Securities excluded from the determination of weighted average shares for the calculation of diluted earnings per share, as they were potentially antidilutive (in shares)</t>
        </is>
      </c>
      <c r="B10" s="6" t="n">
        <v>1285948</v>
      </c>
      <c r="C10" s="6" t="n">
        <v>1467919</v>
      </c>
      <c r="D10" s="6" t="n">
        <v>6006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401(k) plan costs</t>
        </is>
      </c>
      <c r="B4" s="11" t="n">
        <v>1.9</v>
      </c>
      <c r="C4" s="11" t="n">
        <v>1.9</v>
      </c>
      <c r="D4" s="11" t="n">
        <v>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6" t="n">
        <v>1</v>
      </c>
    </row>
    <row r="5">
      <c r="A5" s="4" t="inlineStr">
        <is>
          <t>Minimum</t>
        </is>
      </c>
      <c r="B5" s="4" t="inlineStr">
        <is>
          <t xml:space="preserve"> </t>
        </is>
      </c>
    </row>
    <row r="6">
      <c r="A6" s="3" t="inlineStr">
        <is>
          <t>Segment Reporting Information [Line Items]</t>
        </is>
      </c>
      <c r="B6" s="4" t="inlineStr">
        <is>
          <t xml:space="preserve"> </t>
        </is>
      </c>
    </row>
    <row r="7">
      <c r="A7" s="4" t="inlineStr">
        <is>
          <t>Percentage of product sales to consolidated sales</t>
        </is>
      </c>
      <c r="B7" s="10" t="n">
        <v>0.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Dec. 31, 2024</t>
        </is>
      </c>
      <c r="C1" s="2" t="inlineStr">
        <is>
          <t>Dec. 31, 2023</t>
        </is>
      </c>
      <c r="D1" s="2" t="inlineStr">
        <is>
          <t>Jan. 24, 2023</t>
        </is>
      </c>
    </row>
    <row r="2">
      <c r="A2" s="4" t="inlineStr">
        <is>
          <t>Convertible Senior Notes 2028 | Convertible Debt</t>
        </is>
      </c>
      <c r="B2" s="4" t="inlineStr">
        <is>
          <t xml:space="preserve"> </t>
        </is>
      </c>
      <c r="C2" s="4" t="inlineStr">
        <is>
          <t xml:space="preserve"> </t>
        </is>
      </c>
      <c r="D2" s="4" t="inlineStr">
        <is>
          <t xml:space="preserve"> </t>
        </is>
      </c>
    </row>
    <row r="3">
      <c r="A3" s="4" t="inlineStr">
        <is>
          <t>Stated interest rate (as a percent)</t>
        </is>
      </c>
      <c r="B3" s="8" t="n">
        <v>0.055</v>
      </c>
      <c r="C3" s="8" t="n">
        <v>0.055</v>
      </c>
      <c r="D3" s="8" t="n">
        <v>0.05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342427</v>
      </c>
      <c r="C4" s="5" t="n">
        <v>358831</v>
      </c>
      <c r="D4" s="5" t="n">
        <v>345765</v>
      </c>
    </row>
    <row r="5">
      <c r="A5" s="4" t="inlineStr">
        <is>
          <t>Total cost of sales</t>
        </is>
      </c>
      <c r="B5" s="6" t="n">
        <v>155274</v>
      </c>
      <c r="C5" s="6" t="n">
        <v>193832</v>
      </c>
      <c r="D5" s="6" t="n">
        <v>170002</v>
      </c>
    </row>
    <row r="6">
      <c r="A6" s="4" t="inlineStr">
        <is>
          <t>Gross profit</t>
        </is>
      </c>
      <c r="B6" s="6" t="n">
        <v>187153</v>
      </c>
      <c r="C6" s="6" t="n">
        <v>164999</v>
      </c>
      <c r="D6" s="6" t="n">
        <v>175763</v>
      </c>
    </row>
    <row r="7">
      <c r="A7" s="4" t="inlineStr">
        <is>
          <t>Stock compensation</t>
        </is>
      </c>
      <c r="B7" s="6" t="n">
        <v>11689</v>
      </c>
      <c r="C7" s="6" t="n">
        <v>17833</v>
      </c>
      <c r="D7" s="6" t="n">
        <v>13317</v>
      </c>
    </row>
    <row r="8">
      <c r="A8" s="4" t="inlineStr">
        <is>
          <t>Restructuring costs</t>
        </is>
      </c>
      <c r="B8" s="6" t="n">
        <v>3184</v>
      </c>
      <c r="C8" s="6" t="n">
        <v>15393</v>
      </c>
      <c r="D8" s="6" t="n">
        <v>4614</v>
      </c>
    </row>
    <row r="9">
      <c r="A9" s="4" t="inlineStr">
        <is>
          <t>Depreciation &amp; amortization</t>
        </is>
      </c>
      <c r="B9" s="6" t="n">
        <v>15737</v>
      </c>
      <c r="C9" s="6" t="n">
        <v>15377</v>
      </c>
      <c r="D9" s="6" t="n">
        <v>13983</v>
      </c>
    </row>
    <row r="10">
      <c r="A10" s="4" t="inlineStr">
        <is>
          <t>Income tax expense</t>
        </is>
      </c>
      <c r="B10" s="6" t="n">
        <v>8132</v>
      </c>
      <c r="C10" s="6" t="n">
        <v>2515</v>
      </c>
      <c r="D10" s="6" t="n">
        <v>5105</v>
      </c>
    </row>
    <row r="11">
      <c r="A11" s="4" t="inlineStr">
        <is>
          <t>Segment net loss</t>
        </is>
      </c>
      <c r="B11" s="6" t="n">
        <v>-9066</v>
      </c>
      <c r="C11" s="6" t="n">
        <v>-56577</v>
      </c>
      <c r="D11" s="6" t="n">
        <v>-26756</v>
      </c>
    </row>
    <row r="12">
      <c r="A12" s="4" t="inlineStr">
        <is>
          <t>Reportabl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djustments and reconciling items</t>
        </is>
      </c>
      <c r="B14" s="6" t="n">
        <v>0</v>
      </c>
      <c r="C14" s="6" t="n">
        <v>0</v>
      </c>
      <c r="D14" s="6" t="n">
        <v>0</v>
      </c>
    </row>
    <row r="15">
      <c r="A15" s="4" t="inlineStr">
        <is>
          <t>Consolidated net loss</t>
        </is>
      </c>
      <c r="B15" s="6" t="n">
        <v>-9066</v>
      </c>
      <c r="C15" s="6" t="n">
        <v>-56577</v>
      </c>
      <c r="D15" s="6" t="n">
        <v>-26756</v>
      </c>
    </row>
    <row r="16">
      <c r="A16" s="4" t="inlineStr">
        <is>
          <t>Operating Segments | Reportable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6" t="n">
        <v>342427</v>
      </c>
      <c r="C18" s="6" t="n">
        <v>358831</v>
      </c>
      <c r="D18" s="6" t="n">
        <v>345765</v>
      </c>
    </row>
    <row r="19">
      <c r="A19" s="4" t="inlineStr">
        <is>
          <t>Total cost of sales</t>
        </is>
      </c>
      <c r="B19" s="6" t="n">
        <v>155274</v>
      </c>
      <c r="C19" s="6" t="n">
        <v>193832</v>
      </c>
      <c r="D19" s="6" t="n">
        <v>170002</v>
      </c>
    </row>
    <row r="20">
      <c r="A20" s="4" t="inlineStr">
        <is>
          <t>Gross profit</t>
        </is>
      </c>
      <c r="B20" s="6" t="n">
        <v>187153</v>
      </c>
      <c r="C20" s="6" t="n">
        <v>164999</v>
      </c>
      <c r="D20" s="6" t="n">
        <v>175763</v>
      </c>
    </row>
    <row r="21">
      <c r="A21" s="4" t="inlineStr">
        <is>
          <t>Employee compensation</t>
        </is>
      </c>
      <c r="B21" s="6" t="n">
        <v>116828</v>
      </c>
      <c r="C21" s="6" t="n">
        <v>125316</v>
      </c>
      <c r="D21" s="6" t="n">
        <v>125791</v>
      </c>
    </row>
    <row r="22">
      <c r="A22" s="4" t="inlineStr">
        <is>
          <t>Stock compensation</t>
        </is>
      </c>
      <c r="B22" s="6" t="n">
        <v>10221</v>
      </c>
      <c r="C22" s="6" t="n">
        <v>16498</v>
      </c>
      <c r="D22" s="6" t="n">
        <v>12267</v>
      </c>
    </row>
    <row r="23">
      <c r="A23" s="4" t="inlineStr">
        <is>
          <t>Restructuring costs</t>
        </is>
      </c>
      <c r="B23" s="6" t="n">
        <v>3184</v>
      </c>
      <c r="C23" s="6" t="n">
        <v>15393</v>
      </c>
      <c r="D23" s="6" t="n">
        <v>4614</v>
      </c>
    </row>
    <row r="24">
      <c r="A24" s="4" t="inlineStr">
        <is>
          <t>Depreciation &amp; amortization</t>
        </is>
      </c>
      <c r="B24" s="6" t="n">
        <v>8012</v>
      </c>
      <c r="C24" s="6" t="n">
        <v>8881</v>
      </c>
      <c r="D24" s="6" t="n">
        <v>7766</v>
      </c>
    </row>
    <row r="25">
      <c r="A25" s="4" t="inlineStr">
        <is>
          <t>Interest expense (income)</t>
        </is>
      </c>
      <c r="B25" s="6" t="n">
        <v>3551</v>
      </c>
      <c r="C25" s="6" t="n">
        <v>3348</v>
      </c>
      <c r="D25" s="6" t="n">
        <v>-36</v>
      </c>
    </row>
    <row r="26">
      <c r="A26" s="4" t="inlineStr">
        <is>
          <t>Other (income) expense, net</t>
        </is>
      </c>
      <c r="B26" s="6" t="n">
        <v>712</v>
      </c>
      <c r="C26" s="6" t="n">
        <v>1178</v>
      </c>
      <c r="D26" s="6" t="n">
        <v>-3236</v>
      </c>
    </row>
    <row r="27">
      <c r="A27" s="4" t="inlineStr">
        <is>
          <t>Income tax expense</t>
        </is>
      </c>
      <c r="B27" s="6" t="n">
        <v>8132</v>
      </c>
      <c r="C27" s="6" t="n">
        <v>2515</v>
      </c>
      <c r="D27" s="6" t="n">
        <v>5105</v>
      </c>
    </row>
    <row r="28">
      <c r="A28" s="4" t="inlineStr">
        <is>
          <t>Facilities</t>
        </is>
      </c>
      <c r="B28" s="6" t="n">
        <v>7389</v>
      </c>
      <c r="C28" s="6" t="n">
        <v>8202</v>
      </c>
      <c r="D28" s="6" t="n">
        <v>9823</v>
      </c>
    </row>
    <row r="29">
      <c r="A29" s="4" t="inlineStr">
        <is>
          <t>Technology services and infrastructure</t>
        </is>
      </c>
      <c r="B29" s="6" t="n">
        <v>14291</v>
      </c>
      <c r="C29" s="6" t="n">
        <v>14316</v>
      </c>
      <c r="D29" s="6" t="n">
        <v>12970</v>
      </c>
    </row>
    <row r="30">
      <c r="A30" s="4" t="inlineStr">
        <is>
          <t>Travel</t>
        </is>
      </c>
      <c r="B30" s="6" t="n">
        <v>8646</v>
      </c>
      <c r="C30" s="6" t="n">
        <v>8856</v>
      </c>
      <c r="D30" s="6" t="n">
        <v>9471</v>
      </c>
    </row>
    <row r="31">
      <c r="A31" s="4" t="inlineStr">
        <is>
          <t>Other segment expenses</t>
        </is>
      </c>
      <c r="B31" s="6" t="n">
        <v>15253</v>
      </c>
      <c r="C31" s="6" t="n">
        <v>17073</v>
      </c>
      <c r="D31" s="6" t="n">
        <v>17984</v>
      </c>
    </row>
    <row r="32">
      <c r="A32" s="4" t="inlineStr">
        <is>
          <t>Segment net loss</t>
        </is>
      </c>
      <c r="B32" s="5" t="n">
        <v>-9066</v>
      </c>
      <c r="C32" s="5" t="n">
        <v>-56577</v>
      </c>
      <c r="D32" s="5" t="n">
        <v>-267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to External Customers Based Upon Geographic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342427</v>
      </c>
      <c r="C4" s="5" t="n">
        <v>358831</v>
      </c>
      <c r="D4" s="5" t="n">
        <v>345765</v>
      </c>
    </row>
    <row r="5">
      <c r="A5" s="4" t="inlineStr">
        <is>
          <t>United States and Canad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Sales</t>
        </is>
      </c>
      <c r="B7" s="6" t="n">
        <v>141191</v>
      </c>
      <c r="C7" s="6" t="n">
        <v>148642</v>
      </c>
      <c r="D7" s="6" t="n">
        <v>137190</v>
      </c>
    </row>
    <row r="8">
      <c r="A8" s="4" t="inlineStr">
        <is>
          <t>Americas-Oth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Sales</t>
        </is>
      </c>
      <c r="B10" s="6" t="n">
        <v>17120</v>
      </c>
      <c r="C10" s="6" t="n">
        <v>18627</v>
      </c>
      <c r="D10" s="6" t="n">
        <v>17233</v>
      </c>
    </row>
    <row r="11">
      <c r="A11" s="4" t="inlineStr">
        <is>
          <t>Germany</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6" t="n">
        <v>45915</v>
      </c>
      <c r="C13" s="6" t="n">
        <v>47954</v>
      </c>
      <c r="D13" s="6" t="n">
        <v>41485</v>
      </c>
    </row>
    <row r="14">
      <c r="A14" s="4" t="inlineStr">
        <is>
          <t>EMEA-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6" t="n">
        <v>62503</v>
      </c>
      <c r="C16" s="6" t="n">
        <v>60344</v>
      </c>
      <c r="D16" s="6" t="n">
        <v>56688</v>
      </c>
    </row>
    <row r="17">
      <c r="A17" s="4" t="inlineStr">
        <is>
          <t>Jap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6" t="n">
        <v>21726</v>
      </c>
      <c r="C19" s="6" t="n">
        <v>21099</v>
      </c>
      <c r="D19" s="6" t="n">
        <v>21661</v>
      </c>
    </row>
    <row r="20">
      <c r="A20" s="4" t="inlineStr">
        <is>
          <t>Chin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Sales</t>
        </is>
      </c>
      <c r="B22" s="6" t="n">
        <v>26850</v>
      </c>
      <c r="C22" s="6" t="n">
        <v>34423</v>
      </c>
      <c r="D22" s="6" t="n">
        <v>43108</v>
      </c>
    </row>
    <row r="23">
      <c r="A23" s="4" t="inlineStr">
        <is>
          <t>Asia-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Sales</t>
        </is>
      </c>
      <c r="B25" s="5" t="n">
        <v>27122</v>
      </c>
      <c r="C25" s="5" t="n">
        <v>27742</v>
      </c>
      <c r="D25" s="5" t="n">
        <v>284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Long Lived Assets Attributed to Geographic Area (Details)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169455</v>
      </c>
      <c r="C3" s="5" t="n">
        <v>178606</v>
      </c>
      <c r="D3" s="5" t="n">
        <v>175853</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88690</v>
      </c>
      <c r="C6" s="6" t="n">
        <v>92861</v>
      </c>
      <c r="D6" s="6" t="n">
        <v>89424</v>
      </c>
    </row>
    <row r="7">
      <c r="A7" s="4" t="inlineStr">
        <is>
          <t>Americas-Oth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8011</v>
      </c>
      <c r="C9" s="6" t="n">
        <v>8820</v>
      </c>
      <c r="D9" s="6" t="n">
        <v>8800</v>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6" t="n">
        <v>21556</v>
      </c>
      <c r="C12" s="6" t="n">
        <v>21561</v>
      </c>
      <c r="D12" s="6" t="n">
        <v>22055</v>
      </c>
    </row>
    <row r="13">
      <c r="A13" s="4" t="inlineStr">
        <is>
          <t>EMEA-Oth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t>
        </is>
      </c>
      <c r="B15" s="6" t="n">
        <v>49718</v>
      </c>
      <c r="C15" s="6" t="n">
        <v>54091</v>
      </c>
      <c r="D15" s="6" t="n">
        <v>53656</v>
      </c>
    </row>
    <row r="16">
      <c r="A16" s="4" t="inlineStr">
        <is>
          <t>Japan</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t>
        </is>
      </c>
      <c r="B18" s="6" t="n">
        <v>261</v>
      </c>
      <c r="C18" s="6" t="n">
        <v>350</v>
      </c>
      <c r="D18" s="6" t="n">
        <v>617</v>
      </c>
    </row>
    <row r="19">
      <c r="A19" s="4" t="inlineStr">
        <is>
          <t>Asia-Oth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Long-lived assets</t>
        </is>
      </c>
      <c r="B21" s="5" t="n">
        <v>1219</v>
      </c>
      <c r="C21" s="5" t="n">
        <v>923</v>
      </c>
      <c r="D21" s="5" t="n">
        <v>13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enewal term (in years)</t>
        </is>
      </c>
      <c r="B4" s="4" t="inlineStr">
        <is>
          <t>15 years</t>
        </is>
      </c>
      <c r="C4" s="4" t="inlineStr">
        <is>
          <t xml:space="preserve"> </t>
        </is>
      </c>
      <c r="D4" s="4" t="inlineStr">
        <is>
          <t xml:space="preserve"> </t>
        </is>
      </c>
    </row>
    <row r="5">
      <c r="A5" s="4" t="inlineStr">
        <is>
          <t>Termination window (in months)</t>
        </is>
      </c>
      <c r="B5" s="4" t="inlineStr">
        <is>
          <t>3 months</t>
        </is>
      </c>
      <c r="C5" s="4" t="inlineStr">
        <is>
          <t xml:space="preserve"> </t>
        </is>
      </c>
      <c r="D5" s="4" t="inlineStr">
        <is>
          <t xml:space="preserve"> </t>
        </is>
      </c>
    </row>
    <row r="6">
      <c r="A6" s="4" t="inlineStr">
        <is>
          <t>Short term lease cost (less than)</t>
        </is>
      </c>
      <c r="B6" s="11" t="n">
        <v>0.1</v>
      </c>
      <c r="C6" s="11" t="n">
        <v>0.1</v>
      </c>
      <c r="D6" s="11" t="n">
        <v>0.1</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erm of contract (in year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Term of contract (in years)</t>
        </is>
      </c>
      <c r="B12" s="4" t="inlineStr">
        <is>
          <t>8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941</v>
      </c>
      <c r="C4" s="5" t="n">
        <v>6621</v>
      </c>
      <c r="D4" s="5" t="n">
        <v>7212</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122</v>
      </c>
      <c r="C6" s="6" t="n">
        <v>102</v>
      </c>
      <c r="D6" s="6" t="n">
        <v>113</v>
      </c>
    </row>
    <row r="7">
      <c r="A7" s="4" t="inlineStr">
        <is>
          <t>Interest on lease liabilities</t>
        </is>
      </c>
      <c r="B7" s="6" t="n">
        <v>10</v>
      </c>
      <c r="C7" s="6" t="n">
        <v>16</v>
      </c>
      <c r="D7" s="6" t="n">
        <v>18</v>
      </c>
    </row>
    <row r="8">
      <c r="A8" s="4" t="inlineStr">
        <is>
          <t>Total finance lease cost</t>
        </is>
      </c>
      <c r="B8" s="5" t="n">
        <v>132</v>
      </c>
      <c r="C8" s="5" t="n">
        <v>118</v>
      </c>
      <c r="D8" s="5" t="n">
        <v>1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Related to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t>
        </is>
      </c>
      <c r="B3" s="5" t="n">
        <v>15880</v>
      </c>
      <c r="C3" s="5" t="n">
        <v>12231</v>
      </c>
    </row>
    <row r="4">
      <c r="A4" s="4" t="inlineStr">
        <is>
          <t>Current operating lease liability</t>
        </is>
      </c>
      <c r="B4" s="6" t="n">
        <v>4474</v>
      </c>
      <c r="C4" s="6" t="n">
        <v>5434</v>
      </c>
    </row>
    <row r="5">
      <c r="A5" s="4" t="inlineStr">
        <is>
          <t>Operating lease liability - less current portion</t>
        </is>
      </c>
      <c r="B5" s="6" t="n">
        <v>14056</v>
      </c>
      <c r="C5" s="6" t="n">
        <v>10837</v>
      </c>
    </row>
    <row r="6">
      <c r="A6" s="4" t="inlineStr">
        <is>
          <t>Total operating lease liability</t>
        </is>
      </c>
      <c r="B6" s="6" t="n">
        <v>18530</v>
      </c>
      <c r="C6" s="6" t="n">
        <v>16271</v>
      </c>
    </row>
    <row r="7">
      <c r="A7" s="3" t="inlineStr">
        <is>
          <t>Finance leases:</t>
        </is>
      </c>
      <c r="B7" s="4" t="inlineStr">
        <is>
          <t xml:space="preserve"> </t>
        </is>
      </c>
      <c r="C7" s="4" t="inlineStr">
        <is>
          <t xml:space="preserve"> </t>
        </is>
      </c>
    </row>
    <row r="8">
      <c r="A8" s="4" t="inlineStr">
        <is>
          <t>Property and equipment, at cost</t>
        </is>
      </c>
      <c r="B8" s="6" t="n">
        <v>1026</v>
      </c>
      <c r="C8" s="6" t="n">
        <v>1722</v>
      </c>
    </row>
    <row r="9">
      <c r="A9" s="4" t="inlineStr">
        <is>
          <t>Accumulated depreciation</t>
        </is>
      </c>
      <c r="B9" s="6" t="n">
        <v>-997</v>
      </c>
      <c r="C9" s="6" t="n">
        <v>-1547</v>
      </c>
    </row>
    <row r="10">
      <c r="A10" s="4" t="inlineStr">
        <is>
          <t>Property and equipment, net</t>
        </is>
      </c>
      <c r="B10" s="6" t="n">
        <v>29</v>
      </c>
      <c r="C10" s="6" t="n">
        <v>175</v>
      </c>
    </row>
    <row r="11">
      <c r="A11" s="4" t="inlineStr">
        <is>
          <t>Current finance lease liability</t>
        </is>
      </c>
      <c r="B11" s="6" t="n">
        <v>67</v>
      </c>
      <c r="C11" s="6" t="n">
        <v>108</v>
      </c>
    </row>
    <row r="12">
      <c r="A12" s="4" t="inlineStr">
        <is>
          <t>Finance lease liability - less current portion</t>
        </is>
      </c>
      <c r="B12" s="6" t="n">
        <v>91</v>
      </c>
      <c r="C12" s="6" t="n">
        <v>112</v>
      </c>
    </row>
    <row r="13">
      <c r="A13" s="4" t="inlineStr">
        <is>
          <t>Total finance lease liability</t>
        </is>
      </c>
      <c r="B13" s="5" t="n">
        <v>158</v>
      </c>
      <c r="C13" s="5" t="n">
        <v>220</v>
      </c>
    </row>
    <row r="14">
      <c r="A14" s="3" t="inlineStr">
        <is>
          <t>Weighted Average Remaining Lease Term (in years):</t>
        </is>
      </c>
      <c r="B14" s="4" t="inlineStr">
        <is>
          <t xml:space="preserve"> </t>
        </is>
      </c>
      <c r="C14" s="4" t="inlineStr">
        <is>
          <t xml:space="preserve"> </t>
        </is>
      </c>
    </row>
    <row r="15">
      <c r="A15" s="4" t="inlineStr">
        <is>
          <t>Operating leases</t>
        </is>
      </c>
      <c r="B15" s="4" t="inlineStr">
        <is>
          <t>5 years 1 month 13 days</t>
        </is>
      </c>
      <c r="C15" s="4" t="inlineStr">
        <is>
          <t>4 years 6 months 25 days</t>
        </is>
      </c>
    </row>
    <row r="16">
      <c r="A16" s="4" t="inlineStr">
        <is>
          <t>Finance leases</t>
        </is>
      </c>
      <c r="B16" s="4" t="inlineStr">
        <is>
          <t>2 years 9 months 29 days</t>
        </is>
      </c>
      <c r="C16" s="4" t="inlineStr">
        <is>
          <t>2 years 4 months 24 days</t>
        </is>
      </c>
    </row>
    <row r="17">
      <c r="A17" s="3" t="inlineStr">
        <is>
          <t>Weighted Average Discount Rate:</t>
        </is>
      </c>
      <c r="B17" s="4" t="inlineStr">
        <is>
          <t xml:space="preserve"> </t>
        </is>
      </c>
      <c r="C17" s="4" t="inlineStr">
        <is>
          <t xml:space="preserve"> </t>
        </is>
      </c>
    </row>
    <row r="18">
      <c r="A18" s="4" t="inlineStr">
        <is>
          <t>Operating leases</t>
        </is>
      </c>
      <c r="B18" s="8" t="n">
        <v>0.0569</v>
      </c>
      <c r="C18" s="8" t="n">
        <v>0.0571</v>
      </c>
    </row>
    <row r="19">
      <c r="A19" s="4" t="inlineStr">
        <is>
          <t>Finance leases</t>
        </is>
      </c>
      <c r="B19" s="8" t="n">
        <v>0.0502</v>
      </c>
      <c r="C19" s="8" t="n">
        <v>0.0502</v>
      </c>
    </row>
    <row r="20">
      <c r="A20" s="4" t="inlineStr">
        <is>
          <t>Operating Lease, Liability, Current, Statement of Financial Position [Extensible List]</t>
        </is>
      </c>
      <c r="B20" s="4" t="inlineStr">
        <is>
          <t>Lease liability</t>
        </is>
      </c>
      <c r="C20" s="4" t="inlineStr">
        <is>
          <t>Lease liability</t>
        </is>
      </c>
    </row>
    <row r="21">
      <c r="A21" s="4" t="inlineStr">
        <is>
          <t>Operating Lease, Liability, Noncurrent, Statement of Financial Position [Extensible List]</t>
        </is>
      </c>
      <c r="B21" s="4" t="inlineStr">
        <is>
          <t>Lease liability - less current portion</t>
        </is>
      </c>
      <c r="C21" s="4" t="inlineStr">
        <is>
          <t>Lease liability - less current portion</t>
        </is>
      </c>
    </row>
    <row r="22">
      <c r="A22" s="4" t="inlineStr">
        <is>
          <t>Operating Lease, Liability, Statement of Financial Position [Extensible List]</t>
        </is>
      </c>
      <c r="B22" s="4" t="inlineStr">
        <is>
          <t>Liabilities</t>
        </is>
      </c>
      <c r="C22" s="4" t="inlineStr">
        <is>
          <t>Liabilities</t>
        </is>
      </c>
    </row>
    <row r="23">
      <c r="A23" s="4" t="inlineStr">
        <is>
          <t>Finance Lease, Right-of-Use Asset, Statement of Financial Position [Extensible List]</t>
        </is>
      </c>
      <c r="B23" s="4" t="inlineStr">
        <is>
          <t>Property, plant and equipment, net</t>
        </is>
      </c>
      <c r="C23" s="4" t="inlineStr">
        <is>
          <t>Property, plant and equipment, net</t>
        </is>
      </c>
    </row>
    <row r="24">
      <c r="A24" s="4" t="inlineStr">
        <is>
          <t>Finance Lease, Liability, Current, Statement of Financial Position [Extensible Enumeration]</t>
        </is>
      </c>
      <c r="B24" s="4" t="inlineStr">
        <is>
          <t>Lease liability</t>
        </is>
      </c>
      <c r="C24" s="4" t="inlineStr">
        <is>
          <t>Lease liability</t>
        </is>
      </c>
    </row>
    <row r="25">
      <c r="A25" s="4" t="inlineStr">
        <is>
          <t>Finance Lease, Liability, Noncurrent, Statement of Financial Position [Extensible Enumeration]</t>
        </is>
      </c>
      <c r="B25" s="4" t="inlineStr">
        <is>
          <t>Lease liability - less current portion</t>
        </is>
      </c>
      <c r="C25" s="4" t="inlineStr">
        <is>
          <t>Lease liability - less current portion</t>
        </is>
      </c>
    </row>
    <row r="26">
      <c r="A26" s="4" t="inlineStr">
        <is>
          <t>Finance Lease, Liability, Statement of Financial Position [Extensible Enumeration]</t>
        </is>
      </c>
      <c r="B26" s="4" t="inlineStr">
        <is>
          <t>Liabilities</t>
        </is>
      </c>
      <c r="C26" s="4" t="inlineStr">
        <is>
          <t>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937</v>
      </c>
      <c r="C4" s="5" t="n">
        <v>7288</v>
      </c>
      <c r="D4" s="5" t="n">
        <v>7513</v>
      </c>
    </row>
    <row r="5">
      <c r="A5" s="4" t="inlineStr">
        <is>
          <t>Operating cash flows from finance leases</t>
        </is>
      </c>
      <c r="B5" s="6" t="n">
        <v>10</v>
      </c>
      <c r="C5" s="6" t="n">
        <v>16</v>
      </c>
      <c r="D5" s="6" t="n">
        <v>18</v>
      </c>
    </row>
    <row r="6">
      <c r="A6" s="4" t="inlineStr">
        <is>
          <t>Financing cash flows from finance leases</t>
        </is>
      </c>
      <c r="B6" s="6" t="n">
        <v>155</v>
      </c>
      <c r="C6" s="6" t="n">
        <v>216</v>
      </c>
      <c r="D6" s="6" t="n">
        <v>220</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5" t="n">
        <v>7361</v>
      </c>
      <c r="C8" s="5" t="n">
        <v>1298</v>
      </c>
      <c r="D8" s="5" t="n">
        <v>17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5308</v>
      </c>
      <c r="C3" s="4" t="inlineStr">
        <is>
          <t xml:space="preserve"> </t>
        </is>
      </c>
    </row>
    <row r="4">
      <c r="A4" s="4" t="inlineStr">
        <is>
          <t>2026</t>
        </is>
      </c>
      <c r="B4" s="6" t="n">
        <v>4179</v>
      </c>
      <c r="C4" s="4" t="inlineStr">
        <is>
          <t xml:space="preserve"> </t>
        </is>
      </c>
    </row>
    <row r="5">
      <c r="A5" s="4" t="inlineStr">
        <is>
          <t>2027</t>
        </is>
      </c>
      <c r="B5" s="6" t="n">
        <v>3255</v>
      </c>
      <c r="C5" s="4" t="inlineStr">
        <is>
          <t xml:space="preserve"> </t>
        </is>
      </c>
    </row>
    <row r="6">
      <c r="A6" s="4" t="inlineStr">
        <is>
          <t>2028</t>
        </is>
      </c>
      <c r="B6" s="6" t="n">
        <v>2958</v>
      </c>
      <c r="C6" s="4" t="inlineStr">
        <is>
          <t xml:space="preserve"> </t>
        </is>
      </c>
    </row>
    <row r="7">
      <c r="A7" s="4" t="inlineStr">
        <is>
          <t>2029</t>
        </is>
      </c>
      <c r="B7" s="6" t="n">
        <v>2668</v>
      </c>
      <c r="C7" s="4" t="inlineStr">
        <is>
          <t xml:space="preserve"> </t>
        </is>
      </c>
    </row>
    <row r="8">
      <c r="A8" s="4" t="inlineStr">
        <is>
          <t>Thereafter</t>
        </is>
      </c>
      <c r="B8" s="6" t="n">
        <v>3054</v>
      </c>
      <c r="C8" s="4" t="inlineStr">
        <is>
          <t xml:space="preserve"> </t>
        </is>
      </c>
    </row>
    <row r="9">
      <c r="A9" s="4" t="inlineStr">
        <is>
          <t>Total lease payments</t>
        </is>
      </c>
      <c r="B9" s="6" t="n">
        <v>21422</v>
      </c>
      <c r="C9" s="4" t="inlineStr">
        <is>
          <t xml:space="preserve"> </t>
        </is>
      </c>
    </row>
    <row r="10">
      <c r="A10" s="4" t="inlineStr">
        <is>
          <t>Less imputed interest</t>
        </is>
      </c>
      <c r="B10" s="6" t="n">
        <v>-2892</v>
      </c>
      <c r="C10" s="4" t="inlineStr">
        <is>
          <t xml:space="preserve"> </t>
        </is>
      </c>
    </row>
    <row r="11">
      <c r="A11" s="4" t="inlineStr">
        <is>
          <t>Total</t>
        </is>
      </c>
      <c r="B11" s="6" t="n">
        <v>18530</v>
      </c>
      <c r="C11" s="5" t="n">
        <v>16271</v>
      </c>
    </row>
    <row r="12">
      <c r="A12" s="3" t="inlineStr">
        <is>
          <t>Finance leases</t>
        </is>
      </c>
      <c r="B12" s="4" t="inlineStr">
        <is>
          <t xml:space="preserve"> </t>
        </is>
      </c>
      <c r="C12" s="4" t="inlineStr">
        <is>
          <t xml:space="preserve"> </t>
        </is>
      </c>
    </row>
    <row r="13">
      <c r="A13" s="4" t="inlineStr">
        <is>
          <t>2025</t>
        </is>
      </c>
      <c r="B13" s="6" t="n">
        <v>74</v>
      </c>
      <c r="C13" s="4" t="inlineStr">
        <is>
          <t xml:space="preserve"> </t>
        </is>
      </c>
    </row>
    <row r="14">
      <c r="A14" s="4" t="inlineStr">
        <is>
          <t>2026</t>
        </is>
      </c>
      <c r="B14" s="6" t="n">
        <v>50</v>
      </c>
      <c r="C14" s="4" t="inlineStr">
        <is>
          <t xml:space="preserve"> </t>
        </is>
      </c>
    </row>
    <row r="15">
      <c r="A15" s="4" t="inlineStr">
        <is>
          <t>2027</t>
        </is>
      </c>
      <c r="B15" s="6" t="n">
        <v>25</v>
      </c>
      <c r="C15" s="4" t="inlineStr">
        <is>
          <t xml:space="preserve"> </t>
        </is>
      </c>
    </row>
    <row r="16">
      <c r="A16" s="4" t="inlineStr">
        <is>
          <t>2028</t>
        </is>
      </c>
      <c r="B16" s="6" t="n">
        <v>16</v>
      </c>
      <c r="C16" s="4" t="inlineStr">
        <is>
          <t xml:space="preserve"> </t>
        </is>
      </c>
    </row>
    <row r="17">
      <c r="A17" s="4" t="inlineStr">
        <is>
          <t>2029</t>
        </is>
      </c>
      <c r="B17" s="6" t="n">
        <v>5</v>
      </c>
      <c r="C17" s="4" t="inlineStr">
        <is>
          <t xml:space="preserve"> </t>
        </is>
      </c>
    </row>
    <row r="18">
      <c r="A18" s="4" t="inlineStr">
        <is>
          <t>Thereafter</t>
        </is>
      </c>
      <c r="B18" s="6" t="n">
        <v>0</v>
      </c>
      <c r="C18" s="4" t="inlineStr">
        <is>
          <t xml:space="preserve"> </t>
        </is>
      </c>
    </row>
    <row r="19">
      <c r="A19" s="4" t="inlineStr">
        <is>
          <t>Total lease payments</t>
        </is>
      </c>
      <c r="B19" s="6" t="n">
        <v>170</v>
      </c>
      <c r="C19" s="4" t="inlineStr">
        <is>
          <t xml:space="preserve"> </t>
        </is>
      </c>
    </row>
    <row r="20">
      <c r="A20" s="4" t="inlineStr">
        <is>
          <t>Less imputed interest</t>
        </is>
      </c>
      <c r="B20" s="6" t="n">
        <v>-12</v>
      </c>
      <c r="C20" s="4" t="inlineStr">
        <is>
          <t xml:space="preserve"> </t>
        </is>
      </c>
    </row>
    <row r="21">
      <c r="A21" s="4" t="inlineStr">
        <is>
          <t>Total</t>
        </is>
      </c>
      <c r="B21" s="5" t="n">
        <v>158</v>
      </c>
      <c r="C21" s="5" t="n">
        <v>2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 Narrative (Details) - USD ($) $ in Thousands</t>
        </is>
      </c>
      <c r="B1" s="2" t="inlineStr">
        <is>
          <t>Sep. 01, 2022</t>
        </is>
      </c>
      <c r="C1" s="2" t="inlineStr">
        <is>
          <t>Dec. 31, 2023</t>
        </is>
      </c>
      <c r="D1" s="2" t="inlineStr">
        <is>
          <t>Dec. 31, 2022</t>
        </is>
      </c>
      <c r="E1" s="2" t="inlineStr">
        <is>
          <t>Dec.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ross contractual amount from accounts receivable acquired</t>
        </is>
      </c>
      <c r="B3" s="4" t="inlineStr">
        <is>
          <t xml:space="preserve"> </t>
        </is>
      </c>
      <c r="C3" s="4" t="inlineStr">
        <is>
          <t xml:space="preserve"> </t>
        </is>
      </c>
      <c r="D3" s="5" t="n">
        <v>2600</v>
      </c>
      <c r="E3" s="4" t="inlineStr">
        <is>
          <t xml:space="preserve"> </t>
        </is>
      </c>
    </row>
    <row r="4">
      <c r="A4" s="4" t="inlineStr">
        <is>
          <t>GeoSLA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5" t="n">
        <v>29100</v>
      </c>
      <c r="C6" s="4" t="inlineStr">
        <is>
          <t xml:space="preserve"> </t>
        </is>
      </c>
      <c r="D6" s="4" t="inlineStr">
        <is>
          <t xml:space="preserve"> </t>
        </is>
      </c>
      <c r="E6" s="4" t="inlineStr">
        <is>
          <t xml:space="preserve"> </t>
        </is>
      </c>
    </row>
    <row r="7">
      <c r="A7" s="4" t="inlineStr">
        <is>
          <t>Number of shares issued in non-cash payment transaction (in shares)</t>
        </is>
      </c>
      <c r="B7" s="6" t="n">
        <v>495562</v>
      </c>
      <c r="C7" s="4" t="inlineStr">
        <is>
          <t xml:space="preserve"> </t>
        </is>
      </c>
      <c r="D7" s="4" t="inlineStr">
        <is>
          <t xml:space="preserve"> </t>
        </is>
      </c>
      <c r="E7" s="4" t="inlineStr">
        <is>
          <t xml:space="preserve"> </t>
        </is>
      </c>
    </row>
    <row r="8">
      <c r="A8" s="4" t="inlineStr">
        <is>
          <t>Value of stock</t>
        </is>
      </c>
      <c r="B8" s="5" t="n">
        <v>15900</v>
      </c>
      <c r="C8" s="4" t="inlineStr">
        <is>
          <t xml:space="preserve"> </t>
        </is>
      </c>
      <c r="D8" s="4" t="inlineStr">
        <is>
          <t xml:space="preserve"> </t>
        </is>
      </c>
      <c r="E8" s="4" t="inlineStr">
        <is>
          <t xml:space="preserve"> </t>
        </is>
      </c>
    </row>
    <row r="9">
      <c r="A9" s="4" t="inlineStr">
        <is>
          <t>Purchase price paid, net of cash acquired</t>
        </is>
      </c>
      <c r="B9" s="5" t="n">
        <v>44946</v>
      </c>
      <c r="C9" s="4" t="inlineStr">
        <is>
          <t xml:space="preserve"> </t>
        </is>
      </c>
      <c r="D9" s="4" t="inlineStr">
        <is>
          <t xml:space="preserve"> </t>
        </is>
      </c>
      <c r="E9" s="4" t="inlineStr">
        <is>
          <t xml:space="preserve"> </t>
        </is>
      </c>
    </row>
    <row r="10">
      <c r="A10" s="4" t="inlineStr">
        <is>
          <t>Integration costs</t>
        </is>
      </c>
      <c r="B10" s="4" t="inlineStr">
        <is>
          <t xml:space="preserve"> </t>
        </is>
      </c>
      <c r="C10" s="4" t="inlineStr">
        <is>
          <t xml:space="preserve"> </t>
        </is>
      </c>
      <c r="D10" s="6" t="n">
        <v>2100</v>
      </c>
      <c r="E10" s="4" t="inlineStr">
        <is>
          <t xml:space="preserve"> </t>
        </is>
      </c>
    </row>
    <row r="11">
      <c r="A11" s="4" t="inlineStr">
        <is>
          <t>Accounts receivable net</t>
        </is>
      </c>
      <c r="B11" s="4" t="inlineStr">
        <is>
          <t xml:space="preserve"> </t>
        </is>
      </c>
      <c r="C11" s="4" t="inlineStr">
        <is>
          <t xml:space="preserve"> </t>
        </is>
      </c>
      <c r="D11" s="5" t="n">
        <v>2500</v>
      </c>
      <c r="E11" s="4" t="inlineStr">
        <is>
          <t xml:space="preserve"> </t>
        </is>
      </c>
    </row>
    <row r="12">
      <c r="A12" s="4" t="inlineStr">
        <is>
          <t>SiteScap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urchase price paid, net of cash acquired</t>
        </is>
      </c>
      <c r="B14" s="4" t="inlineStr">
        <is>
          <t xml:space="preserve"> </t>
        </is>
      </c>
      <c r="C14" s="4" t="inlineStr">
        <is>
          <t xml:space="preserve"> </t>
        </is>
      </c>
      <c r="D14" s="4" t="inlineStr">
        <is>
          <t xml:space="preserve"> </t>
        </is>
      </c>
      <c r="E14" s="5" t="n">
        <v>1916</v>
      </c>
    </row>
    <row r="15">
      <c r="A15" s="4" t="inlineStr">
        <is>
          <t>Integration costs</t>
        </is>
      </c>
      <c r="B15" s="4" t="inlineStr">
        <is>
          <t xml:space="preserve"> </t>
        </is>
      </c>
      <c r="C15" s="5" t="n">
        <v>200</v>
      </c>
      <c r="D15" s="4" t="inlineStr">
        <is>
          <t xml:space="preserve"> </t>
        </is>
      </c>
      <c r="E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ssets and Liabilities (Details) - USD ($) $ in Thousands</t>
        </is>
      </c>
      <c r="B1" s="2" t="inlineStr">
        <is>
          <t>Dec. 31, 2024</t>
        </is>
      </c>
      <c r="C1" s="2" t="inlineStr">
        <is>
          <t>Dec. 31, 2023</t>
        </is>
      </c>
      <c r="D1" s="2" t="inlineStr">
        <is>
          <t>Dec. 31, 2022</t>
        </is>
      </c>
      <c r="E1" s="2" t="inlineStr">
        <is>
          <t>Dec. 01, 2022</t>
        </is>
      </c>
      <c r="F1" s="2" t="inlineStr">
        <is>
          <t>Sep. 01, 2022</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06555</v>
      </c>
      <c r="C3" s="5" t="n">
        <v>109534</v>
      </c>
      <c r="D3" s="5" t="n">
        <v>107155</v>
      </c>
      <c r="E3" s="4" t="inlineStr">
        <is>
          <t xml:space="preserve"> </t>
        </is>
      </c>
      <c r="F3" s="4" t="inlineStr">
        <is>
          <t xml:space="preserve"> </t>
        </is>
      </c>
    </row>
    <row r="4">
      <c r="A4" s="4" t="inlineStr">
        <is>
          <t>GeoSLA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Tangible 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5" t="n">
        <v>2452</v>
      </c>
    </row>
    <row r="7">
      <c r="A7" s="4" t="inlineStr">
        <is>
          <t>Inventory</t>
        </is>
      </c>
      <c r="B7" s="4" t="inlineStr">
        <is>
          <t xml:space="preserve"> </t>
        </is>
      </c>
      <c r="C7" s="4" t="inlineStr">
        <is>
          <t xml:space="preserve"> </t>
        </is>
      </c>
      <c r="D7" s="4" t="inlineStr">
        <is>
          <t xml:space="preserve"> </t>
        </is>
      </c>
      <c r="E7" s="4" t="inlineStr">
        <is>
          <t xml:space="preserve"> </t>
        </is>
      </c>
      <c r="F7" s="6" t="n">
        <v>6576</v>
      </c>
    </row>
    <row r="8">
      <c r="A8" s="4" t="inlineStr">
        <is>
          <t>Property, plant and equipment, net</t>
        </is>
      </c>
      <c r="B8" s="4" t="inlineStr">
        <is>
          <t xml:space="preserve"> </t>
        </is>
      </c>
      <c r="C8" s="4" t="inlineStr">
        <is>
          <t xml:space="preserve"> </t>
        </is>
      </c>
      <c r="D8" s="4" t="inlineStr">
        <is>
          <t xml:space="preserve"> </t>
        </is>
      </c>
      <c r="E8" s="4" t="inlineStr">
        <is>
          <t xml:space="preserve"> </t>
        </is>
      </c>
      <c r="F8" s="6" t="n">
        <v>270</v>
      </c>
    </row>
    <row r="9">
      <c r="A9" s="4" t="inlineStr">
        <is>
          <t>Other assets</t>
        </is>
      </c>
      <c r="B9" s="4" t="inlineStr">
        <is>
          <t xml:space="preserve"> </t>
        </is>
      </c>
      <c r="C9" s="4" t="inlineStr">
        <is>
          <t xml:space="preserve"> </t>
        </is>
      </c>
      <c r="D9" s="4" t="inlineStr">
        <is>
          <t xml:space="preserve"> </t>
        </is>
      </c>
      <c r="E9" s="4" t="inlineStr">
        <is>
          <t xml:space="preserve"> </t>
        </is>
      </c>
      <c r="F9" s="6" t="n">
        <v>505</v>
      </c>
    </row>
    <row r="10">
      <c r="A10" s="4" t="inlineStr">
        <is>
          <t>Total assets acquired</t>
        </is>
      </c>
      <c r="B10" s="4" t="inlineStr">
        <is>
          <t xml:space="preserve"> </t>
        </is>
      </c>
      <c r="C10" s="4" t="inlineStr">
        <is>
          <t xml:space="preserve"> </t>
        </is>
      </c>
      <c r="D10" s="4" t="inlineStr">
        <is>
          <t xml:space="preserve"> </t>
        </is>
      </c>
      <c r="E10" s="4" t="inlineStr">
        <is>
          <t xml:space="preserve"> </t>
        </is>
      </c>
      <c r="F10" s="6" t="n">
        <v>9803</v>
      </c>
    </row>
    <row r="11">
      <c r="A11" s="3" t="inlineStr">
        <is>
          <t>Liabilities assum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c r="E12" s="4" t="inlineStr">
        <is>
          <t xml:space="preserve"> </t>
        </is>
      </c>
      <c r="F12" s="6" t="n">
        <v>-2187</v>
      </c>
    </row>
    <row r="13">
      <c r="A13" s="4" t="inlineStr">
        <is>
          <t>Deferred revenue</t>
        </is>
      </c>
      <c r="B13" s="4" t="inlineStr">
        <is>
          <t xml:space="preserve"> </t>
        </is>
      </c>
      <c r="C13" s="4" t="inlineStr">
        <is>
          <t xml:space="preserve"> </t>
        </is>
      </c>
      <c r="D13" s="4" t="inlineStr">
        <is>
          <t xml:space="preserve"> </t>
        </is>
      </c>
      <c r="E13" s="4" t="inlineStr">
        <is>
          <t xml:space="preserve"> </t>
        </is>
      </c>
      <c r="F13" s="6" t="n">
        <v>-1282</v>
      </c>
    </row>
    <row r="14">
      <c r="A14" s="4" t="inlineStr">
        <is>
          <t>Other current liabilities</t>
        </is>
      </c>
      <c r="B14" s="4" t="inlineStr">
        <is>
          <t xml:space="preserve"> </t>
        </is>
      </c>
      <c r="C14" s="4" t="inlineStr">
        <is>
          <t xml:space="preserve"> </t>
        </is>
      </c>
      <c r="D14" s="4" t="inlineStr">
        <is>
          <t xml:space="preserve"> </t>
        </is>
      </c>
      <c r="E14" s="4" t="inlineStr">
        <is>
          <t xml:space="preserve"> </t>
        </is>
      </c>
      <c r="F14" s="6" t="n">
        <v>-289</v>
      </c>
    </row>
    <row r="15">
      <c r="A15" s="4" t="inlineStr">
        <is>
          <t>Total liabilities assumed</t>
        </is>
      </c>
      <c r="B15" s="4" t="inlineStr">
        <is>
          <t xml:space="preserve"> </t>
        </is>
      </c>
      <c r="C15" s="4" t="inlineStr">
        <is>
          <t xml:space="preserve"> </t>
        </is>
      </c>
      <c r="D15" s="4" t="inlineStr">
        <is>
          <t xml:space="preserve"> </t>
        </is>
      </c>
      <c r="E15" s="4" t="inlineStr">
        <is>
          <t xml:space="preserve"> </t>
        </is>
      </c>
      <c r="F15" s="6" t="n">
        <v>-3758</v>
      </c>
    </row>
    <row r="16">
      <c r="A16" s="4" t="inlineStr">
        <is>
          <t>Intangible assets</t>
        </is>
      </c>
      <c r="B16" s="4" t="inlineStr">
        <is>
          <t xml:space="preserve"> </t>
        </is>
      </c>
      <c r="C16" s="4" t="inlineStr">
        <is>
          <t xml:space="preserve"> </t>
        </is>
      </c>
      <c r="D16" s="4" t="inlineStr">
        <is>
          <t xml:space="preserve"> </t>
        </is>
      </c>
      <c r="E16" s="4" t="inlineStr">
        <is>
          <t xml:space="preserve"> </t>
        </is>
      </c>
      <c r="F16" s="6" t="n">
        <v>18610</v>
      </c>
    </row>
    <row r="17">
      <c r="A17" s="4" t="inlineStr">
        <is>
          <t>Net assets acquired</t>
        </is>
      </c>
      <c r="B17" s="4" t="inlineStr">
        <is>
          <t xml:space="preserve"> </t>
        </is>
      </c>
      <c r="C17" s="4" t="inlineStr">
        <is>
          <t xml:space="preserve"> </t>
        </is>
      </c>
      <c r="D17" s="4" t="inlineStr">
        <is>
          <t xml:space="preserve"> </t>
        </is>
      </c>
      <c r="E17" s="4" t="inlineStr">
        <is>
          <t xml:space="preserve"> </t>
        </is>
      </c>
      <c r="F17" s="6" t="n">
        <v>24655</v>
      </c>
    </row>
    <row r="18">
      <c r="A18" s="4" t="inlineStr">
        <is>
          <t>Deferred income tax liability</t>
        </is>
      </c>
      <c r="B18" s="4" t="inlineStr">
        <is>
          <t xml:space="preserve"> </t>
        </is>
      </c>
      <c r="C18" s="4" t="inlineStr">
        <is>
          <t xml:space="preserve"> </t>
        </is>
      </c>
      <c r="D18" s="4" t="inlineStr">
        <is>
          <t xml:space="preserve"> </t>
        </is>
      </c>
      <c r="E18" s="4" t="inlineStr">
        <is>
          <t xml:space="preserve"> </t>
        </is>
      </c>
      <c r="F18" s="6" t="n">
        <v>4472</v>
      </c>
    </row>
    <row r="19">
      <c r="A19" s="4" t="inlineStr">
        <is>
          <t>Goodwill</t>
        </is>
      </c>
      <c r="B19" s="4" t="inlineStr">
        <is>
          <t xml:space="preserve"> </t>
        </is>
      </c>
      <c r="C19" s="4" t="inlineStr">
        <is>
          <t xml:space="preserve"> </t>
        </is>
      </c>
      <c r="D19" s="4" t="inlineStr">
        <is>
          <t xml:space="preserve"> </t>
        </is>
      </c>
      <c r="E19" s="4" t="inlineStr">
        <is>
          <t xml:space="preserve"> </t>
        </is>
      </c>
      <c r="F19" s="6" t="n">
        <v>24763</v>
      </c>
    </row>
    <row r="20">
      <c r="A20" s="4" t="inlineStr">
        <is>
          <t>Purchase price paid, net of cash acquired</t>
        </is>
      </c>
      <c r="B20" s="4" t="inlineStr">
        <is>
          <t xml:space="preserve"> </t>
        </is>
      </c>
      <c r="C20" s="4" t="inlineStr">
        <is>
          <t xml:space="preserve"> </t>
        </is>
      </c>
      <c r="D20" s="4" t="inlineStr">
        <is>
          <t xml:space="preserve"> </t>
        </is>
      </c>
      <c r="E20" s="4" t="inlineStr">
        <is>
          <t xml:space="preserve"> </t>
        </is>
      </c>
      <c r="F20" s="5" t="n">
        <v>44946</v>
      </c>
    </row>
    <row r="21">
      <c r="A21" s="4" t="inlineStr">
        <is>
          <t>SiteScap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ies assum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4" t="inlineStr">
        <is>
          <t xml:space="preserve"> </t>
        </is>
      </c>
      <c r="C23" s="4" t="inlineStr">
        <is>
          <t xml:space="preserve"> </t>
        </is>
      </c>
      <c r="D23" s="4" t="inlineStr">
        <is>
          <t xml:space="preserve"> </t>
        </is>
      </c>
      <c r="E23" s="5" t="n">
        <v>807</v>
      </c>
      <c r="F23" s="4" t="inlineStr">
        <is>
          <t xml:space="preserve"> </t>
        </is>
      </c>
    </row>
    <row r="24">
      <c r="A24" s="4" t="inlineStr">
        <is>
          <t>Goodwill</t>
        </is>
      </c>
      <c r="B24" s="4" t="inlineStr">
        <is>
          <t xml:space="preserve"> </t>
        </is>
      </c>
      <c r="C24" s="4" t="inlineStr">
        <is>
          <t xml:space="preserve"> </t>
        </is>
      </c>
      <c r="D24" s="4" t="inlineStr">
        <is>
          <t xml:space="preserve"> </t>
        </is>
      </c>
      <c r="E24" s="6" t="n">
        <v>1109</v>
      </c>
      <c r="F24" s="4" t="inlineStr">
        <is>
          <t xml:space="preserve"> </t>
        </is>
      </c>
    </row>
    <row r="25">
      <c r="A25" s="4" t="inlineStr">
        <is>
          <t>Purchase price paid, net of cash acquired</t>
        </is>
      </c>
      <c r="B25" s="4" t="inlineStr">
        <is>
          <t xml:space="preserve"> </t>
        </is>
      </c>
      <c r="C25" s="4" t="inlineStr">
        <is>
          <t xml:space="preserve"> </t>
        </is>
      </c>
      <c r="D25" s="4" t="inlineStr">
        <is>
          <t xml:space="preserve"> </t>
        </is>
      </c>
      <c r="E25" s="5" t="n">
        <v>1916</v>
      </c>
      <c r="F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18:38Z</dcterms:created>
  <dcterms:modified xmlns:dcterms="http://purl.org/dc/terms/" xmlns:xsi="http://www.w3.org/2001/XMLSchema-instance" xsi:type="dcterms:W3CDTF">2025-02-24T21:18:38Z</dcterms:modified>
</cp:coreProperties>
</file>